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Description of Business and Sig" sheetId="6" state="visible" r:id="rId6"/>
    <sheet xmlns:r="http://schemas.openxmlformats.org/officeDocument/2006/relationships" name="Revenue from Contracts with Cus" sheetId="7" state="visible" r:id="rId7"/>
    <sheet xmlns:r="http://schemas.openxmlformats.org/officeDocument/2006/relationships" name="Derivatives and Hedging" sheetId="8" state="visible" r:id="rId8"/>
    <sheet xmlns:r="http://schemas.openxmlformats.org/officeDocument/2006/relationships" name="Long term Debt" sheetId="9" state="visible" r:id="rId9"/>
    <sheet xmlns:r="http://schemas.openxmlformats.org/officeDocument/2006/relationships" name="Income Taxes" sheetId="10" state="visible" r:id="rId10"/>
    <sheet xmlns:r="http://schemas.openxmlformats.org/officeDocument/2006/relationships" name="Pensions, Other Post-retirement" sheetId="11" state="visible" r:id="rId11"/>
    <sheet xmlns:r="http://schemas.openxmlformats.org/officeDocument/2006/relationships" name="Comprehensive (Loss) Income and" sheetId="12" state="visible" r:id="rId12"/>
    <sheet xmlns:r="http://schemas.openxmlformats.org/officeDocument/2006/relationships" name="Restructuring Expense" sheetId="13" state="visible" r:id="rId13"/>
    <sheet xmlns:r="http://schemas.openxmlformats.org/officeDocument/2006/relationships" name="Business Segment Information" sheetId="14" state="visible" r:id="rId14"/>
    <sheet xmlns:r="http://schemas.openxmlformats.org/officeDocument/2006/relationships" name="Commitments and Contingencies" sheetId="15" state="visible" r:id="rId15"/>
    <sheet xmlns:r="http://schemas.openxmlformats.org/officeDocument/2006/relationships" name="Long-term Incentive and Stock-B" sheetId="16" state="visible" r:id="rId16"/>
    <sheet xmlns:r="http://schemas.openxmlformats.org/officeDocument/2006/relationships" name="Supplemental Guarantor Financia" sheetId="17" state="visible" r:id="rId17"/>
    <sheet xmlns:r="http://schemas.openxmlformats.org/officeDocument/2006/relationships" name="Description of Business and S18" sheetId="18" state="visible" r:id="rId18"/>
    <sheet xmlns:r="http://schemas.openxmlformats.org/officeDocument/2006/relationships" name="Description of Business and S19" sheetId="19" state="visible" r:id="rId19"/>
    <sheet xmlns:r="http://schemas.openxmlformats.org/officeDocument/2006/relationships" name="Revenue from Contracts with C20" sheetId="20" state="visible" r:id="rId20"/>
    <sheet xmlns:r="http://schemas.openxmlformats.org/officeDocument/2006/relationships" name="Derivatives and Hedging (Tables" sheetId="21" state="visible" r:id="rId21"/>
    <sheet xmlns:r="http://schemas.openxmlformats.org/officeDocument/2006/relationships" name="Long term Debt (Tables)" sheetId="22" state="visible" r:id="rId22"/>
    <sheet xmlns:r="http://schemas.openxmlformats.org/officeDocument/2006/relationships" name="Pensions, Other Post-retireme23" sheetId="23" state="visible" r:id="rId23"/>
    <sheet xmlns:r="http://schemas.openxmlformats.org/officeDocument/2006/relationships" name="Comprehensive (Loss) Income a24" sheetId="24" state="visible" r:id="rId24"/>
    <sheet xmlns:r="http://schemas.openxmlformats.org/officeDocument/2006/relationships" name="Restructuring Expense (Tables)" sheetId="25" state="visible" r:id="rId25"/>
    <sheet xmlns:r="http://schemas.openxmlformats.org/officeDocument/2006/relationships" name="Business Segment Information (T" sheetId="26" state="visible" r:id="rId26"/>
    <sheet xmlns:r="http://schemas.openxmlformats.org/officeDocument/2006/relationships" name="Long-term Incentive and Stock27" sheetId="27" state="visible" r:id="rId27"/>
    <sheet xmlns:r="http://schemas.openxmlformats.org/officeDocument/2006/relationships" name="Supplemental Guarantor Financ28" sheetId="28" state="visible" r:id="rId28"/>
    <sheet xmlns:r="http://schemas.openxmlformats.org/officeDocument/2006/relationships" name="Description of Business and S29" sheetId="29" state="visible" r:id="rId29"/>
    <sheet xmlns:r="http://schemas.openxmlformats.org/officeDocument/2006/relationships" name="Description of Business and S30" sheetId="30" state="visible" r:id="rId30"/>
    <sheet xmlns:r="http://schemas.openxmlformats.org/officeDocument/2006/relationships" name="Description of Business and S31" sheetId="31" state="visible" r:id="rId31"/>
    <sheet xmlns:r="http://schemas.openxmlformats.org/officeDocument/2006/relationships" name="Description of Business and S32" sheetId="32" state="visible" r:id="rId32"/>
    <sheet xmlns:r="http://schemas.openxmlformats.org/officeDocument/2006/relationships" name="Revenue from Contracts with C33" sheetId="33" state="visible" r:id="rId33"/>
    <sheet xmlns:r="http://schemas.openxmlformats.org/officeDocument/2006/relationships" name="Revenue from Contracts with C34" sheetId="34" state="visible" r:id="rId34"/>
    <sheet xmlns:r="http://schemas.openxmlformats.org/officeDocument/2006/relationships" name="Derivatives and Hedging - Sched" sheetId="35" state="visible" r:id="rId35"/>
    <sheet xmlns:r="http://schemas.openxmlformats.org/officeDocument/2006/relationships" name="Derivatives and Hedging - Notio" sheetId="36" state="visible" r:id="rId36"/>
    <sheet xmlns:r="http://schemas.openxmlformats.org/officeDocument/2006/relationships" name="Long term Debt - Schedule of Lo" sheetId="37" state="visible" r:id="rId37"/>
    <sheet xmlns:r="http://schemas.openxmlformats.org/officeDocument/2006/relationships" name="Long term Debt - Additional Inf" sheetId="38" state="visible" r:id="rId38"/>
    <sheet xmlns:r="http://schemas.openxmlformats.org/officeDocument/2006/relationships" name="Income Taxes - Additional Infor" sheetId="39" state="visible" r:id="rId39"/>
    <sheet xmlns:r="http://schemas.openxmlformats.org/officeDocument/2006/relationships" name="Pensions, Other Post-retireme40" sheetId="40" state="visible" r:id="rId40"/>
    <sheet xmlns:r="http://schemas.openxmlformats.org/officeDocument/2006/relationships" name="Comprehensive (Loss) Income a41" sheetId="41" state="visible" r:id="rId41"/>
    <sheet xmlns:r="http://schemas.openxmlformats.org/officeDocument/2006/relationships" name="Comprehensive (Loss) Income a42" sheetId="42" state="visible" r:id="rId42"/>
    <sheet xmlns:r="http://schemas.openxmlformats.org/officeDocument/2006/relationships" name="Restructuring Expense - Additio" sheetId="43" state="visible" r:id="rId43"/>
    <sheet xmlns:r="http://schemas.openxmlformats.org/officeDocument/2006/relationships" name="Restructuring Expense - Restruc" sheetId="44" state="visible" r:id="rId44"/>
    <sheet xmlns:r="http://schemas.openxmlformats.org/officeDocument/2006/relationships" name="Restructuring Expense - Restr45" sheetId="45" state="visible" r:id="rId45"/>
    <sheet xmlns:r="http://schemas.openxmlformats.org/officeDocument/2006/relationships" name="Business Segment Information - " sheetId="46" state="visible" r:id="rId46"/>
    <sheet xmlns:r="http://schemas.openxmlformats.org/officeDocument/2006/relationships" name="Business Segment Information 47" sheetId="47" state="visible" r:id="rId47"/>
    <sheet xmlns:r="http://schemas.openxmlformats.org/officeDocument/2006/relationships" name="Business Segment Information 48" sheetId="48" state="visible" r:id="rId48"/>
    <sheet xmlns:r="http://schemas.openxmlformats.org/officeDocument/2006/relationships" name="Long-term Incentive and Stock49" sheetId="49" state="visible" r:id="rId49"/>
    <sheet xmlns:r="http://schemas.openxmlformats.org/officeDocument/2006/relationships" name="Long-term Incentive and Stock50" sheetId="50" state="visible" r:id="rId50"/>
    <sheet xmlns:r="http://schemas.openxmlformats.org/officeDocument/2006/relationships" name="Supplemental Guarantor Financ51" sheetId="51" state="visible" r:id="rId51"/>
    <sheet xmlns:r="http://schemas.openxmlformats.org/officeDocument/2006/relationships" name="Supplemental Guarantor Financ52" sheetId="52" state="visible" r:id="rId52"/>
    <sheet xmlns:r="http://schemas.openxmlformats.org/officeDocument/2006/relationships" name="Supplemental Guarantor Financ53" sheetId="53" state="visible" r:id="rId53"/>
  </sheets>
  <definedNames/>
  <calcPr calcId="124519" fullCalcOnLoad="1"/>
</workbook>
</file>

<file path=xl/sharedStrings.xml><?xml version="1.0" encoding="utf-8"?>
<sst xmlns="http://schemas.openxmlformats.org/spreadsheetml/2006/main" uniqueCount="474">
  <si>
    <t>Document and Entity Information - shares</t>
  </si>
  <si>
    <t>6 Months Ended</t>
  </si>
  <si>
    <t>Jun. 30, 2018</t>
  </si>
  <si>
    <t>Jul. 26,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XRM</t>
  </si>
  <si>
    <t>Entity Registrant Name</t>
  </si>
  <si>
    <t>XERIUM TECHNOLOGIES INC</t>
  </si>
  <si>
    <t>Entity Central Index Key</t>
  </si>
  <si>
    <t>Current Fiscal Year End Date</t>
  </si>
  <si>
    <t>--12-31</t>
  </si>
  <si>
    <t>Entity Filer Category</t>
  </si>
  <si>
    <t>Accelerated Filer</t>
  </si>
  <si>
    <t>Entity Common Stock, Shares Outstanding</t>
  </si>
  <si>
    <t>Condensed Consolidated Balance Sheets - USD ($) $ in Thousands</t>
  </si>
  <si>
    <t>Dec. 31, 2017</t>
  </si>
  <si>
    <t>Current assets:</t>
  </si>
  <si>
    <t>Cash and cash equivalents</t>
  </si>
  <si>
    <t>Accounts receivable, net</t>
  </si>
  <si>
    <t>Inventories, net</t>
  </si>
  <si>
    <t>Prepaid expenses</t>
  </si>
  <si>
    <t>Other current assets</t>
  </si>
  <si>
    <t>Total current assets</t>
  </si>
  <si>
    <t>Property and equipment, net</t>
  </si>
  <si>
    <t>Goodwill</t>
  </si>
  <si>
    <t>Intangible assets</t>
  </si>
  <si>
    <t>Non-current deferred tax asset</t>
  </si>
  <si>
    <t>Other assets</t>
  </si>
  <si>
    <t>Total assets</t>
  </si>
  <si>
    <t>Current liabilities:</t>
  </si>
  <si>
    <t>Notes payable</t>
  </si>
  <si>
    <t>Accounts payable</t>
  </si>
  <si>
    <t>Accrued expenses</t>
  </si>
  <si>
    <t>Current maturities of long-term debt</t>
  </si>
  <si>
    <t>Total current liabilities</t>
  </si>
  <si>
    <t>Long-term debt, net of current maturities</t>
  </si>
  <si>
    <t>Liabilities under capital leases</t>
  </si>
  <si>
    <t>Non-current deferred tax liability</t>
  </si>
  <si>
    <t>Pension, other post-retirement and post-employment obligations</t>
  </si>
  <si>
    <t>Other long-term liabilities</t>
  </si>
  <si>
    <t>Commitments and contingencies</t>
  </si>
  <si>
    <t xml:space="preserve"> </t>
  </si>
  <si>
    <t>Stockholders’ deficit</t>
  </si>
  <si>
    <t>Preferred stock, $0.001 par value, 1,000,000 shares authorized; no shares outstanding as of June 30, 2018 and December 31, 2017</t>
  </si>
  <si>
    <t>Common stock, $0.001 par value, 20,000,000 shares authorized; 16,427,603 and 16,367,743 shares outstanding as of June 30, 2018 and December 31, 2017, respectively</t>
  </si>
  <si>
    <t>Paid-in capital</t>
  </si>
  <si>
    <t>Accumulated deficit</t>
  </si>
  <si>
    <t>Accumulated other comprehensive loss</t>
  </si>
  <si>
    <t>Total stockholders’ deficit</t>
  </si>
  <si>
    <t>Total liabilities and stockholders’ deficit</t>
  </si>
  <si>
    <t>Condensed Consolidated Balance Sheets (Parenthetical) - $ / shares</t>
  </si>
  <si>
    <t>Statement of Financial Position [Abstract]</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Consolidated Statements of Operations and Comprehensive (Loss) Income - USD ($) $ in Thousands</t>
  </si>
  <si>
    <t>3 Months Ended</t>
  </si>
  <si>
    <t>Jun. 30, 2017</t>
  </si>
  <si>
    <t>Income Statement [Abstract]</t>
  </si>
  <si>
    <t>Net Sales</t>
  </si>
  <si>
    <t>Costs and expenses:</t>
  </si>
  <si>
    <t>Cost of products sold</t>
  </si>
  <si>
    <t>Selling</t>
  </si>
  <si>
    <t>General and administrative</t>
  </si>
  <si>
    <t>Research and development</t>
  </si>
  <si>
    <t>Restructuring</t>
  </si>
  <si>
    <t>Costs and expenses</t>
  </si>
  <si>
    <t>Income from operations</t>
  </si>
  <si>
    <t>Interest expense, net</t>
  </si>
  <si>
    <t>Other components of net periodic pension cost</t>
  </si>
  <si>
    <t>Loss on extinguishment of debt</t>
  </si>
  <si>
    <t>Foreign exchange loss</t>
  </si>
  <si>
    <t>(Loss) income before provision for income taxes</t>
  </si>
  <si>
    <t>Provision for income taxes</t>
  </si>
  <si>
    <t>Net loss</t>
  </si>
  <si>
    <t>Comprehensive (loss) income</t>
  </si>
  <si>
    <t>Net loss per share:</t>
  </si>
  <si>
    <t>Basic (in dollars per share)</t>
  </si>
  <si>
    <t>Diluted (in dollars per share)</t>
  </si>
  <si>
    <t>Shares used in computing net loss per share:</t>
  </si>
  <si>
    <t>Basic (in shares)</t>
  </si>
  <si>
    <t>Diluted (in shares)</t>
  </si>
  <si>
    <t>Consolidated Statements of Cash Flows - USD ($) $ in Thousands</t>
  </si>
  <si>
    <t>Operating activities</t>
  </si>
  <si>
    <t>Adjustments to reconcile net loss to net cash provided by operating activities:</t>
  </si>
  <si>
    <t>Stock-based compensation</t>
  </si>
  <si>
    <t>Depreciation</t>
  </si>
  <si>
    <t>Amortization of intangible assets</t>
  </si>
  <si>
    <t>Deferred financing cost amortization</t>
  </si>
  <si>
    <t>Foreign exchange loss on revaluation of debt</t>
  </si>
  <si>
    <t>Deferred taxes</t>
  </si>
  <si>
    <t>Asset impairment</t>
  </si>
  <si>
    <t>Gain on disposition of property and equipment</t>
  </si>
  <si>
    <t>Provision for doubtful accounts</t>
  </si>
  <si>
    <t>Change in assets and liabilities which (used) provided cash:</t>
  </si>
  <si>
    <t>Accounts receivable</t>
  </si>
  <si>
    <t>Inventories</t>
  </si>
  <si>
    <t>Accounts payable and accrued expenses</t>
  </si>
  <si>
    <t>Deferred and other long-term liabilities</t>
  </si>
  <si>
    <t>Net cash provided by operating activities</t>
  </si>
  <si>
    <t>Investing activities</t>
  </si>
  <si>
    <t>Capital expenditures</t>
  </si>
  <si>
    <t>Proceeds from disposals of property and equipment</t>
  </si>
  <si>
    <t>Net cash used in investing activities</t>
  </si>
  <si>
    <t>Financing activities</t>
  </si>
  <si>
    <t>Proceeds from borrowings</t>
  </si>
  <si>
    <t>Principal payments on debt</t>
  </si>
  <si>
    <t>Payment of financing fees</t>
  </si>
  <si>
    <t>Payment of obligations under capital leases</t>
  </si>
  <si>
    <t>Employee taxes paid on equity awards</t>
  </si>
  <si>
    <t>Net cash (used in) provided by financing activities</t>
  </si>
  <si>
    <t>Effect of exchange rate changes on cash flows</t>
  </si>
  <si>
    <t>Net decrease in cash</t>
  </si>
  <si>
    <t>Cash and cash equivalents at beginning of period</t>
  </si>
  <si>
    <t>Cash and cash equivalents at end of period</t>
  </si>
  <si>
    <t>Description of Business and Significant Accounting Policies</t>
  </si>
  <si>
    <t>Organization, Consolidation and Presentation of Financial Statements [Abstract]</t>
  </si>
  <si>
    <t>Description of Business and Significant Accounting Policies Description of Business Xerium Technologies, Inc. (the "Company") is a leading, global provider of industrial consumable products and services including machine clothing, roll coverings and mechanical services. These goods and services are used in the production of paper, paperboard, building products and nonwoven materials. Its operations are strategically located in the major paper-making regions of the world, including North America, Europe, Latin America and Asia-Pacific. Basis of Presentation The accompanying unaudited condensed consolidated interim financial statements at June 30, 2018 and for the three and six months ended June 30, 2018 and 2017 include the accounts of the Company and its wholly-owned subsidiaries. These financial statements have been prepared in conformity with U.S. Generally Accepted Accounting Principles (“GAAP”) for interim financial reporting and pursuant to the rules and regulations of the Securities and Exchange Commission ("SEC"). Accordingly, such financial statements do not include all of the information and footnotes required by GAAP for complete financial statements. GAAP requires the Company’s management to make estimates and assumptions that affect the amounts reported in the financial statements. Actual results could differ from those estimates. The interim results presented herein are not necessarily indicative of the results to be expected for the entire year. In management’s opinion, these unaudited condensed consolidated interim financial statements contain all adjustments of a normal recurring nature necessary for a fair presentation of the financial statements for the interim periods presented. These unaudited condensed consolidated interim financial statements should be read in conjunction with the Company’s audited consolidated financial statements for the year ended December 31, 2017 as reported on the Company's Annual Report on Form 10-K filed on February 28, 2018. Accounting Policies Inventories, net Inventories are generally valued at the lower of cost or market using the first-in, first-out (FIFO) method. Raw materials are valued principally on a weighted average cost basis. The Company’s work in process and finished goods are specifically identified and valued based on actual inputs to production. Provisions are recorded as appropriate to write-down obsolete and excess inventory to estimated net realizable value. The process for evaluating obsolete and excess inventory often requires management to make subjective judgments and estimates concerning future sales levels, quantities and prices at which such inventory will be able to be sold in the normal course of business, while considering the general aging of inventory and factoring in any new business conditions. The components of inventories are as follows at: June 30, 2018 December 31, 2017 Raw materials $ 14,452 $ 13,881 Work in process 28,263 27,819 Finished goods (includes consigned inventory of $6,208 at June 30, 2018 and $7,757 at December 31, 2017) 36,405 39,798 Inventory allowances (6,490 ) (6,773 ) $ 72,630 $ 74,725 Goodwill The Company accounts for goodwill and other intangible assets in accordance with ASC Topic 350, Intangibles—Goodwill and Other Intangible Assets (“Topic 350”). Topic 350 requires that goodwill and intangible assets that have indefinite lives not be amortized, but instead, must be tested for impairment at least annually or whenever events or business conditions warrant. During the three and six months ended June 30, 2018 , the Company evaluated events and business conditions to determine if a test for an impairment of goodwill was warranted. On June 24, 2018 the Company entered into an Agreement and Plan of Merger (the "Merger Agreement"), pursuant to which Andritz AG ("Andritz") will acquire the Company for a price in excess of it's carrying amount through the merger of an indirect wholly owned subsidiary of Andritz with and into the Company (the "Merger"). Completion of the Merger is subject to approval by the Company's stockholders, regulatory approvals, and other customary closing conditions. No goodwill impairment test was necessary as of June 30, 2018 as a result of this pending Merger. Warranties The Company offers warranties on certain roll products that it sells. The specific terms and conditions of these warranties vary depending on the product sold, the country in which the product is sold and arrangements with the customer. The Company estimates the costs that may be incurred under its warranties and records a liability in Accrued Expenses on its Consolidated Balance Sheet for such costs. Factors that affect the Company’s warranty liability include the number of units sold, historical and anticipated rates of warranty claims, cost per claim and new product introduction. The Company periodically assesses the adequacy of its recorded warranty claims and adjusts the amounts as necessary. The table below represents the changes in the Company’s warranty liability for the six months ended June 30, 2018 and 2017 : Beginning Balance Charged to Cost of Sales Effect of Foreign Currency Translation Deduction from Reserves Ending Balance Six Months Ended June 30, 2018: $ 2,470 $ 414 $ (72 ) $ (556 ) $ 2,256 Six Months Ended June 30, 2017: $ 2,203 $ 271 $ 29 $ (501 ) $ 2,002 Net Loss Per Common Share Net loss per common share has been computed and presented pursuant to the provisions of ASC Topic 260, Earnings per Share (“Topic 260”). Net loss per share is based on the weighted-average number of shares outstanding during the period. As of June 30, 2018 and 2017 , the Company had outstanding restricted stock units (“RSUs”) and deferred stock units (“DSUs”). The following table sets forth the computation of basic and diluted weighted-average shares: Three Months Ended June 30, Six Months Ended June 30, 2018 2017 2018 2017 Weighted-average common shares outstanding–basic 16,427,603 16,262,867 16,412,921 16,208,293 Dilutive effect of stock-based compensation awards outstanding — — — — Weighted-average common shares outstanding–diluted 16,427,603 16,262,867 16,412,921 16,208,293 The following table sets forth the aggregate of the dilutive securities that were outstanding in the three and six months ended June 30, 2018 and 2017 , but were not included in the computation of diluted loss per share because the impact would have been anti-dilutive: Three Months Ended June 30, Six Months Ended June 30, 2018 2017 2018 2017 Anti-dilutive securities 743,514 988,100 743,514 988,100 Impairment The Company reviews its long-lived assets that have finite lives for impairment in accordance with ASC Topic 360, Property, Plant, and Equipment (“Topic 360”). This topic requires that companies evaluate the fair value of long-lived assets based on the anticipated undiscounted future cash flows to be generated by the assets when indicators of impairment exist to determine if there is impairment to the carrying value. Any change in the carrying amount of an asset as a result of the Company's evaluation has been recorded in either restructuring expense, if it was a result of the Company's restructuring activities, or general and administrative expense for all other impairments in the Consolidated Statements of Operations and Comprehensive (Loss) Income. For the three and six months ended June 30, 2018 and 2017 , the Company had no impairment charges included in restructuring expense. Recently Adopted Accounting Pronouncements In March 2018, the Financial Accounting Standard Board ("FASB") issued Accounting Standards Update No 2018-05, Income Taxes (Topic 740): Amendments to SEC Paragraphs Pursuant to SEC Staff Accounting Bulletin No. 118 (SAB 118). The amendments in ASU 2018-05 codified the amendments from SAB 118 which related to the income tax accounting implications of the Tax Cuts and Jobs Act. The Company already adopted SAB 118 as of December 31, 2017. Refer to Note 5. In May 2017, the FASB issued Accounting Standards Update No 2017-09, Compensation - Stock Compensation (Topic 718): Scope of Modification Accounting ("ASU 2017-09"). The amendments in ASU 2017-09 provide guidance about which changes to the terms or conditions of a share-based payment award require an entity to apply modification accounting in Topic 718. The amendments in ASU 2017-09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e amendments in this update should be applied prospectively to an award modified on or after the adoption date. The adoption of this guidance effective January 1, 2018 did not have a material impact on the Company's financial statements. In March 2017, the FASB issued Accounting Standards Update No 2017-07, Compensation - Retirement Benefits (Topic 715): Improving the Presentation of Net Periodic Pension Cost and Net Periodic Postretirement Benefit Cost ("ASU 2017-07"). ASU 2017-07 will change how employers that sponsor defined benefit pension and/or other post-retirement benefit plans present the net periodic benefit cost in the income statement. Employers will present the service cost component of net periodic benefit cost in the same income statement line item(s) as other employee compensation costs arising from services rendered during the period. Only the service cost component will be eligible for capitalization in assets. Employers will present the other components of the net periodic benefit cost separately from the line item(s) that includes the service cost and outside of any subtotal of operating income, if one is presented. These components will not be eligible for capitalization in assets. The guidance is effective for public business entities for fiscal years beginning after December 15, 2017, and interim periods therein. The Company elected the practical expedient that allowed it to estimate amounts for comparative periods using the information previously disclosed in its historical financial statements and notes thereto, which reasonably reflects the effect of the capitalized amount of net periodic benefit cost for the prior comparative periods. The Company adopted this guidance effective January 1, 2018 and, as a result, reclassified $0.3 million and $0.7 million of pension cost (interest cost, expected return on plan assets, and amortization of net loss) for the three and six months ended June 30, 2017 , respectively, out of operating income into other components of net periodic pension cost, a component of non-operating expenses on the Consolidated Statements of Operations and Comprehensive (Loss) Income. The adoption of this standard did not have a material impact on the Company's net income or financial position. Also, no changes to cash flows resulted from adoption of this standard. In October 2016, the FASB issued ASU 2016-16, Income Taxes (Topic 740): Intra-Entity Transfers of Assets Other Than Inventory ("ASU 2016-16"). ASU 2016-16 eliminates the exception to the principle in ASC 740, for all intra-entity sales of assets other than inventory, to be deferred, until the transferred asset is sold to a third party or otherwise recovered through use. This standard is effective for financial statements issued for fiscal years beginning after December 15, 2017, including interim periods within those fiscal years. The Company adopted this guidance effective January 1, 2018 which resulted in an increase in 2018 opening accumulated deficit of $0.3 million representing the cumulative net impact from (1) the write-off of unamortized tax expense previously deferred in income tax receivable under the previous guidance and (2) recognition of the previously unrecognized deferred tax assets, net of any necessary valuation allowance. The adoption of this standard did not have a material impact on the Company's net income or financial position. Also, no changes to cash flows resulted from adoption of this standard. In August 2016, the FASB issued Accounting Standards Update No 2016-15, Statement of Cash Flows (Topic 230) - Classification of Certain Cash Receipts and Cash Payments ("ASU 2016-15"). ASU 2016-15 clarifies how entities should classify certain cash receipts and cash payments in the statement of cash flows and amends certain disclosure requirements of ASC 230. The guidance will generally be applied retrospectively and is effective for public business entities for fiscal years beginning after December 15, 2017, and interim periods within those years. The adoption of this guidance effective January 1, 2018 did not have a material impact on the Company's financial statements. In May of 2014, the FASB issued Accounting Standard Update No. 2014-09 Revenue from Contracts with Customers ("ASU 2014-09"). ASU 2014-09 requires the use of a new five-step model to recognize revenue from customer contracts. The five-step model requires that the Company identify the contract with the customer, identify the performance obligations in the contract, determine the transaction price, allocate the transaction price to the performance obligations in the contract and recognize revenue when it satisfies the performance obligations. The Company will also be required to disclose information regarding the nature, amount, timing and uncertainty of revenue and cash flows arising from contracts with customers. ASU 2014-09 was required to be adopted in January of 2018. Retrospective application is required either to all periods presented or with the cumulative effect of initial adoption recognized in the period of adoption. The Company adopted this new standard effective January 1, 2018 using the modified retrospective transition method. The adoption of this standard did not result in adjustment to the Company's financial statements. Recently Issued Accounting Pronouncements In February 2018, the FASB issued Accounting Standards Update No 2018-02, Income Statement—Reporting Comprehensive Income (Topic 220): Reclassification of Certain Tax Effects from Accumulated Other Comprehensive Income (ASU 2018-02). The amendments in ASU 2018-02 allow a reclassification from accumulated other comprehensive income to retained earnings for stranded tax effects resulting from the Tax Cuts and Jobs Act. The amendments in this update are effective for all entities for fiscal years beginning after December 15, 2018, and interim periods within those fiscal years. Early adoption of the amendments in this update is permitted, including adoption in any interim period, for public business entities for reporting periods for which financial statements have not yet been issued and for all other entities for reporting periods for which financial statements have not yet been made available for issuance. The Company is in the process of evaluating this accounting standard update. In August 2017, the FASB issued Accounting Standards Update No 2017-12, Derivative and Hedging (Topic 815): Targeted Improvements to Accounting for Hedging Activities ("ASU 2017-12). The amendments in ASU 2017-12 provide guidance to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For public business entities, the amendments in this update are effective for fiscal years beginning after December 15, 2018, and interim periods within those fiscal years. For all other entities, the amendments are effective for fiscal years beginning after December 15, 2019, and interim periods within fiscal years beginning after December 15, 2020. Early application is permitted in any interim period after issuance of the update. The Company is in the process of evaluating this accounting standard update. In January 2017, the FASB issued Accounting Standards Update No 2017-04, Intangibles—Goodwill and Other (Topic 350) - Simplifying the Test for Goodwill Impairment ("ASU 2017-04"). ASU 2017-04 simplifies the accounting for goodwill impairment for all entities by requiring impairment charges to be based on the first step in today’s two-step impairment test under Accounting Standards Codification (ASC) 350. The FASB issued new guidance that eliminates the requirement to calculate the implied fair value of goodwill (i.e., Step 2 of today’s goodwill impairment test) to measure a goodwill impairment charge. Instead, entities will record an impairment charge based on the excess of a reporting unit’s carrying amount over its fair value (i.e., measure the charge based on today’s Step 1). The standard has tiered effective dates, starting in 2020 for calendar-year public business entities that meet the definition of an SEC filer. Early adoption is permitted for annual and interim goodwill impairment testing dates after January 1, 2017. The Company is in the process of evaluating this accounting standard update. In February 2016, the FASB issued Accounting Standards Update No 2016-02 Leases ("ASU 2016-02"). ASU 2016-02 includes final guidance that requires lessees to put most leases on their balance sheets, but recognize expenses in the income statement in a manner similar to today’s accounting. The guidance also eliminates today’s real estate-specific provisions and changes the guidance on sale-leaseback transactions, initial direct costs and lease executory costs for all entities. For lessors, the standard modifies the classification criteria and the accounting for sales-type and direct financing leases. All entities will classify leases to determine how to recognize lease-related revenue and expense. Classification will continue to affect amounts that lessors record on the balance sheet. Entities are required to use a modified retrospective approach for leases that exist or are entered into after the beginning of the earliest comparative period in the financial statements. They have the option to use certain relief. Full retrospective application is prohibited. ASU 2016-02 is effective for public companies with annual periods beginning after December 15, 2018, and interim periods within those years. For all other entities, it is effective for annual periods beginning after December 15, 2019, and interim periods the following year. Early adoption is permitted for all entities. The Company has commenced a comprehensive project plan to direct the implementation of the new leases standard and an assessment of the impact to business processes.</t>
  </si>
  <si>
    <t>Revenue from Contracts with Customers</t>
  </si>
  <si>
    <t>Revenue from Contract with Customer [Abstract]</t>
  </si>
  <si>
    <t>Revenue from Contract with Customers</t>
  </si>
  <si>
    <t>Revenue from Contracts with Customers The Company operates through two principal business segments, machine clothing and roll covers. The machine clothing segment performance obligations generally include the production of various types of industrial textiles used on paper-making machines and on other industrial applications. In the Company's roll covers segment, the performance obligations generally include the manufacturing of various types of roll covers, spreader rolls, refurbishment of previously installed roll covers, and providing mechanical services for the internal mechanisms of rolls used on paper-making machines. The contract and order economics and risks are determined to be at the segment level. Within each segment the contracts are similar. Total revenues by segment for the reporting periods on the Consolidated Statements of Operations and Comprehensive (Loss) Income are disclosed in Note 9. Revenue from the Company's performance obligations to customers is recognized at the point in time when control is transferred to the customer. Control is generally transferred to the customer when persuasive evidence of an arrangement exists, the price is fixed and determinable, delivery including transfer of title has occurred and there is a reasonable assurance of collection of the sales proceeds. The Company generally obtains written purchase authorizations from customers for a specific product or service performance obligation at a specified price and considers delivery and transfer of title to have occurred in accordance with its shipping terms. Payment is generally due in accordance with customary payment terms once the transfer of control has occurred. Revenue is recorded net of applicable allowances, including estimated allowances for returns, rebates and other discounts. Allowances are generally estimated based upon customer trends. In the machine clothing segment, a small portion of the business has been conducted pursuant to consignment arrangements under which the Company does not recognize a sale of a product to a customer until the customer places the product into use, which typically occurs some period after the product is shipped to the customer or to a warehouse location near the customer’s facility. As part of the consignment agreement, the Company delivers the goods to a location designated by the customer. In many cases, the customer and the Company generally agree to a “sunset” date, which represents the date by which the customer must accept all risks and rewards of ownership of the product and payment terms begin. For consignment sales, revenue is generally recognized on the earlier of the actual product installation date or the “sunset” date. The costs to fulfill the Company's performance obligations at a point in time are included in inventory. Refer to balances and further discussion in Note 1. Commissions are generally earned at the point in time the performance obligation is satisfied by the Company and are expensed as incurred. Commission expense for the three and six months ended June 30, 2018 and 2017 was as follows: Three Months Ended June 30, Six Months Ended June 30, 2018 2017 2018 2017 Commission expense (1) $ 2,574 $ 3,564 $ 5,832 $ 7,098 (1) During the second quarter of 2018, the Company modified the commission structure for both the split between base pay and incentive compensation and the definition of commissionable sales in its North American operations. This resulted in a lower commission expense compared to the prior year. The Company has net accounts receivable balances from customers of $81.6 million and $76.6 million as of June 30, 2018 and December 31, 2017 , respectively. The Company does not have any contract receivable balance as of June 30, 2018 and December 31, 2017 . The Company had minimal contract liability balances, which primarily relate to customer prepayments for certain products in its North American rolls business of $1.1 million and $0.5 million as of June 30, 2018 and December 31, 2017 , respectively. The corresponding balances as of June 30, 2017 and December 31, 2016 were $0.4 million and $1.1 million , respectively. Minimal revenue was recognized on these contract liabilities during the three and six months ended June 30, 2018 and 2017 .</t>
  </si>
  <si>
    <t>Derivatives and Hedging</t>
  </si>
  <si>
    <t>Derivative Instruments and Hedging Activities Disclosure [Abstract]</t>
  </si>
  <si>
    <t>Derivatives and Hedging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From time to time, the Company enters into derivative financial instruments to manage exposures that arise from business activities that result in the receipt or payment of future known cash amounts, the value of which are determined by foreign exchange rates. Non-designated Hedges of Foreign Exchange Risk Derivatives not designated as hedges are not speculative and are used to manage the Company’s exposure to foreign exchange rates, but do not meet the strict hedge accounting requirements of ASC Topic 815. Changes in the fair value of derivatives not designated in hedging relationships are recorded directly in earnings. The Company, from time to time, may enter into foreign exchange forward contracts to fix currencies at specified rates based on expected future cash flows to protect against the fluctuations in cash flows denominated in foreign currencies. Additionally, to manage its exposure to fluctuations in foreign currency on intercompany balances and certain purchase commitments, the Company from time to time may use foreign exchange forward contracts. As of June 30, 2018 and December 31, 2017 , the Company had outstanding derivatives that were not designated as hedges in qualifying hedging relationships. The value of these contracts is recognized at fair value based on market exchange forward rates and is recorded in other assets or other liabilities on the Consolidated Balance Sheets. The following represents the fair value of these derivatives at June 30, 2018 and December 31, 2017 and the change in fair value included in foreign exchange loss in the three and six months ended June 30, 2018 and 2017 : June 30, 2018 December 31, 2017 Fair value of derivative liability $ (1,757 ) $ (591 ) Three Months Ended June 30, 2018 Three Months Ended June 30, 2017 Change in fair value of derivative included in foreign exchange loss $ (2,211 ) $ (1,169 ) Six Months Ended June 30, 2018 Six Months Ended June 30, 2017 Change in fair value of derivative included in foreign exchange loss $ (1,784 ) $ (1,023 ) The following represents the notional amounts of foreign exchange forward contracts at June 30, 2018 : Notional Sold Notional Purchased Non-designated hedges of foreign exchange risk $ 19,555 $ (23,033 ) Fair Value of Derivatives Under ASC Topic 820 ASC Topic 820, Fair Value Measurements and Disclosures (“Topi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opi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including fair value of investments that do not have the ability to redeem at net asset value as of the measurement date, or during the first quarter following the measurement date. The derivative assets or liabilities are typically based on an entity’s own assumptions, as there is little, if any,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the Company considers factors specific to the asset or liability. The Company determined that its derivative valuations, which are based on market exchange forward rates, fall within Level 2 of the fair value hierarchy.</t>
  </si>
  <si>
    <t>Long term Debt</t>
  </si>
  <si>
    <t>Debt Disclosure [Abstract]</t>
  </si>
  <si>
    <t>Long term Debt At June 30, 2018 and December 31, 2017 , long term debt consisted of the following: June 30, 2018 December 31, 2017 9.5% Senior Notes due August 2021. $ 480,000 $ 480,000 Capital leases 18,259 20,749 Notes payable, working capital loan, variable interest rate at 1.45%. Matures August 31, 2018, with one-year rollover option. 8,112 8,398 Fixed asset loan contract, variable interest rate of 5.23%. Matures June of 2020. 5,186 6,761 Other debt 3,954 6,062 Total debt 515,511 521,970 Less deferred financing costs and debt discount (11,236 ) (13,102 ) Less current maturities of long term debt and notes payable (17,350 ) (19,012 ) Total long term debt including capital leases $ 486,925 $ 489,856 Balance sheet classification of total long-term debt including capital leases Long-term debt, net of current maturities and deferred financing costs 473,168 473,904 Liabilities under capital lease, non-current 13,757 15,952 Total long term debt including capital leases $ 486,925 $ 489,856 As of June 30, 2018 , the carrying value of the Company’s debt was $504.3 million (including a credit for deferred financing costs and debt discount) and its fair value was approximately $540.7 million . The Company determined the fair value of its debt utilizing significant other observable inputs (Level 2 of the fair value hierarchy) based on the quoted market prices for the same issues or on the current rates offered for debt of similar remaining maturities and estimates. 9.5% Secured Notes due 2021 On August 9, 2016, the Company issued $480.0 million aggregate principal amount of 9.5% Senior Secured Notes due August 2021 (the "Notes") for a price equal to 98.54% of their face value. Interest payments are due semi-annually in arrears on February 15 and August 15 of each year beginning on February 15, 2017 and the Notes will mature on August 15, 2021, unless earlier redeemed or repurchased. The Company used the net proceeds from the offering to repay all amounts outstanding under its then existing $230.0 million term loan credit facility, to redeem all of its $240.0 million aggregate principal amount 8.875% Senior Notes due 2018 at a redemption price equal to 102.219% of the principal amount thereof, together with accrued and unpaid interest, to the date of redemption, to pay fees and expenses relating to these transactions, and for working capital and other general corporate purposes. ABL Revolving Credit Facility On November 3, 2015, the Company refinanced its prior revolving credit facility by entering into a new Revolving Credit and Guaranty Agreement (the “ABL Facility”) with one of its existing lenders. The amount of the ABL Facility provides an aggregate facility limit of $55.0 million , subject to a borrowing base collateralized by eligible accounts receivable, inventory and equipment of Xerium Technologies, Inc., as a US borrower, Xerium Canada Inc., as Canadian borrower, and Huyck.Wagner Germany GmbH, Robec Walzen GmbH, and Stowe Woodward AG, as the European borrowers. On June 19, 2018, the Company amended the ABL Facility to, among other things, reduce the applicable margin used to determine the interest rate for the Alternative Base rate prime loans in certain jurisdictions. No changes were made to the interest rate margin on the LIBOR loans. The ABL Facility matures in November of 2020 and accrues interest at either an Alternative Base rate (Prime -100 bps or Prime) or Fixed LIBOR (LIBOR +175 bps). As of June 30, 2018 , after the amendment discussed above, these rates were 4.00% to 5.00% for the Alternative Base rate and 3.92% for the Fixed LIBOR rate. As of June 30, 2018 , an aggregate of $ 31.4 million was available for additional borrowings under the ABL Facility. This availability represents $ 34.3 million under the ABL Facility currently collateralized by certain assets of the Company, less $ 2.9 million committed for letters of credit or current borrowings. In addition, the Company had approximately $ 6.0 million available for borrowings under other small lines of credit. The Indenture governing the Notes and the ABL Facility contain certain customary covenants that, subject to exceptions, restrict our ability to, among other things: • declare dividends or redeem or repurchase equity interests; • prepay, redeem or purchase debt; • incur liens and engage in sale-leaseback transactions; • make loans and investments; • incur additional indebtedness; • amend or otherwise alter debt and other material agreements; • engage in mergers, acquisitions and asset sales; • transact with affiliates; and • engage in businesses that are not related to the Company's existing business. Fixed Assets Loan Contract On July 17, 2015, Xerium China, Co., Ltd. ("Xerium China"), a wholly-owned subsidiary of the Company entered into a Fixed Assets Loan Contract (the "Loan Agreement") with the Industrial and Commercial Bank of China Limited, Shanghai-Jingan Branch (the “Bank”) with respect to a RMB 58.5 million loan, which was approximately $ 9.4 million USD based on the exchange rate in effect on July 17, 2015. The loan is secured by pledged machinery and equipment of Xerium China and guaranteed by Xerium Asia Pacific (Shanghai) Limited and Stowe Woodward (Changzhou) Roll Technologies Co. Ltd., which are wholly-owned subsidiaries of the Company, pursuant to guarantee agreements. Interest on the outstanding principal balance of the loan accrues at a benchmark rate plus a margin. The current interest rate at June 30, 2018 is approximately 5.2% . The interest rate will be adjusted every 12 months during the term of the loan, based on the benchmark interest rate adjustment. Interest under the loan is payable quarterly in arrears. Principal on the loan is to be repaid in part every six months, in accordance with a predetermined schedule set forth in the Loan Agreement. Proceeds of the loan will be used by Xerium China to purchase production equipment. The Loan Agreement contains certain customary representations and warranties and provisions relating to events of default. The Company was in compliance with all covenants under the Notes, the ABL Facility, and the Loan Agreement at June 30, 2018 . Long-term Capitalized Lease Liabilities As of June 30, 2018 and December 31, 2017 , the Company had capitalized lease liabilities totaling $ 18.3 million and $20.7 million , respectively. These amounts represent the lease on the corporate headquarters and the Kunshan, China facility, as well as other leases for machinery and equipment, software and vehicles that expire at various dates through 2027.</t>
  </si>
  <si>
    <t>Income Taxes</t>
  </si>
  <si>
    <t>Income Tax Disclosure [Abstract]</t>
  </si>
  <si>
    <t>Income Taxes The Company utilizes the liability method for accounting for income taxes in accordance with ASC Topic 740 , Income Taxes (“Topic 740”). Under Topic 740, deferred tax assets and liabilities are determined based on the difference between their financial reporting and tax basis. The assets and liabilities are measured using the enacted tax rates and laws that will be in effect when the differences are expected to reverse. The Company reduces its deferred tax assets by a valuation allowance if, based upon the weight of available evidence, it is more likely than not that some or all of the deferred tax assets will not be realized. In making this determination, the Company evaluates all available information including the Company’s financial position and results of operations for the current and preceding years, as well as any available projected information for future years. For the three and six months ended June 30, 2018 , the provision for income taxes was $2.5 million and $3.9 million , respectively, as compared to $3.8 million and $6.5 million for the three and six months ended June 30, 2017 , respectively. The decrease in tax expense in the three and six months ended June 30, 2018 was primarily attributable to the geographic mix of earnings and a release of valuation allowance previously established against certain China deferred tax assets. Generally, the provision for income taxes is primarily impacted by income earned in tax-paying jurisdictions relative to income earned in non-tax-paying jurisdictions. The majority of income recognized for purposes of computing the effective tax rate is earned in countries where the statutory income tax rates range from 15.0% to 34.8% ; however, permanent income adjustments recorded against pre-tax earnings may result in an effective tax rate that is higher or lower than the statutory tax rate in these jurisdictions. The Company generates losses in certain jurisdictions for which no tax benefit is realized, as the deferred tax assets in these jurisdictions (including the net operating losses) are fully reserved in the valuation allowance. For this reason, the Company recognizes minimal income tax expense or benefit in these jurisdictions, of which the most material jurisdictions are the United States, Germany, and Australia. Due to these reserves, the geographic mix of the Company’s pre-tax earnings has a direct correlation with how high or low its annual effective tax rate is relative to consolidated earnings. As of June 30, 2018 , the Company has not completed its accounting related to the enactment of the Tax Cuts and Jobs Act (the "Tax Act"), as follows: 1. Remeasurement of U.S. deferred tax assets - During the fourth quarter of 2017, the Company recorded a provisional estimate of $31.8 million discrete deferred tax expense related to the remeasurement of the U.S. deferred tax assets as a result of the reduction in the corporate income tax rate. A corresponding tax benefit was recorded related to the reduction in valuation allowance. 2. Transition tax - During the fourth quarter of 2017, the Company recorded a provisional estimate related to accounting for the transition tax and its impact on tax accounting for unrepatriated foreign earnings and other foreign income inclusions. The provisional estimate resulted in $0 current or deferred tax impact primarily as a result of the historic tax loss carry-forwards and the corresponding valuation allowance against related deferred tax assets. In order to complete the accounting, the Company will continue to analyze foreign earnings calculations as well as to await clarification of certain provisions of the Tax Act. 3. Deferred tax accounting on outside basis differences of controlled foreign corporations - Consistent with the provisional estimates made during the fourth quarter of 2017, the Company has recorded a provisional estimate related to the deferred tax accounting for basis differences associated with foreign subsidiaries. Historically, the Company has accrued U.S. deferred taxes in connection with certain foreign earnings which were not considered to be permanently reinvested as these earnings were expected to be distributed to the U.S. However, the transition tax has resulted in immediate U.S. taxation of previously untaxed foreign earnings. As a result, the Company has reversed the U.S. deferred taxes previously recognized on those foreign earnings that were not considered to be permanently reinvested. Additionally, future repatriation of foreign earnings (even those previously considered to be permanently reinvested) would not be expected to give rise to U.S. tax under the Tax Act’s territorial regime. Therefore, a provisional estimate has been recorded for deferred taxes on unrepatriated foreign earnings assuming none of the earnings are permanently reinvested. No additional U.S. income taxes have been provided in connection with any remaining untaxed foreign earnings or any additional outside basis difference with respect to investments in foreign subsidiaries as the Company assesses whether any investments should be considered as indefinitely reinvested in foreign operations. 4. Global Intangible Low-Taxed Income (“GILTI”) - In the second quarter of 2018, the Company has recorded a provisional estimate related to its GILTI inclusion, and the provisional estimate reduces U.S. tax loss carryforwards and the corresponding valuation allowance. In order to complete the accounting, the Company will await clarification of certain provisions. The deferred tax accounting for basis differences associated with foreign subsidiaries as it relates to GILTI remains incomplete and no provisional estimate has been provided. The election of an accounting policy with respect to deferred tax accounting for GILTI will depend, in part, on analyzing foreign income to estimate future GILTI inclusions, as well as clarification of certain provisions of the Tax Act. Until such analyses and clarifications are made, the Company has not made a policy decision regarding deferred tax accounting for the GILTI provision. 5. Interest Deduction Limitation - The Company has recorded a provisional estimate related to the limitation on U.S. interest expense as a result of the Tax Act. The estimate reduces the U.S. tax loss carryforwards but establishes indefinite-lived deferred tax assets for the interest that is limited. In order to complete the accounting, the Company will await clarification of certain provisions. 6. State and Local Income Taxes - The Company has recorded a provisional estimate related to the tax accounting for state and local income taxes upon enactment of the Tax Act. The Company continues to gather and analyze information available related to the impact of the Tax Act on state and local taxes and awaits clarification from the municipalities in order to complete the accounting. To the extent a provisional estimate was made, the Company utilized previously issued guidance for the Tax Act in order to reach an estimate. However, these estimates are not capable of finalization given the lack of statutory and regulatory guidance in many areas, as well as the complexity in acquiring the data required to calculate the impact on the tax accounts. The Company will revise and conclude the accounting as and when additional information is obtained, which in many cases is contingent on the timing of issuance of guidance. For these reasons, the ultimate impact may differ from these provisional amounts due to, among other things, additional information, changes in interpretations and assumptions management has made, and changes based on additional statutory and regulatory guidance that may be issued. Acknowledging this uncertainty, accounting for the impacts of the Tax Act will be completed within the twelve months of the use of the estimates. As of June 30, 2018 , the Company had a gross amount of unrecognized tax benefit of $10.3 million , exclusive of interest and penalties. The unrecognized tax benefit increased by approximately $0.3 million during the six months ended June 30, 2018 , as a result of new positions related to the current year primarily related to transfer pricing and foreign currency effects. The Company’s policy is to recognize interest and penalties related to income tax matters as income tax expense or benefit, which was $0.1 million of tax benefit for both the three and six months ended June 30, 2018 , and was primarily attributable to currency fluctuations. The tax years 2005 through 2017 remain open to examination in a number of the major tax jurisdictions to which the Company and its subsidiaries are subject. The Company believes that it has made adequate provisions for all income tax uncertainties.</t>
  </si>
  <si>
    <t>Pensions, Other Post-retirement and Post-employment Benefits</t>
  </si>
  <si>
    <t>Retirement Benefits [Abstract]</t>
  </si>
  <si>
    <t>Pensions, Other Post-retirement and Post-employment Benefits The Company accounts for its pensions, other post-retirement and post-employment benefit plans in accordance with ASC Topic 715, Compensation—Retirement Benefits (“Topic 715”). The Company has defined benefit pension plans covering substantially all of its U.S. and Canadian employees and employees of certain subsidiaries in other countries. Benefits are generally based on the employee’s years of service and compensation. These plans are funded in conformity with the funding requirements of applicable government regulations. The Company does not fund certain plans, as funding is not required. The Company plans to continue to fund its U.S. defined benefit plans to comply with the Pension Protection Act of 2006. In addition, the Company also intends to fund its U.K. and Canadian defined benefit plans in accordance with local regulations. As required by Topic 715, the following tables summarize the components of net periodic benefit cost: Defined Benefit Plans Three Months Ended June 30, Six Months Ended June 30, 2018 2017 2018 2017 Service cost $ 360 $ 320 $ 743 $ 696 Interest cost 1,042 1,079 2,130 2,346 Expected return on plan assets (1,345 ) (1,273 ) (2,750 ) (2,769 ) Amortization of net loss 565 501 1,148 1,091 Net periodic benefit cost $ 622 $ 627 $ 1,271 $ 1,364 Service costs are included as a component of operating income while interest cost, expected return on plan assets and amortization of net loss are included as a component of non-operating expense in other components of net periodic pension cost on the Consolidated Statements of Operations and Comprehensive (Loss) Income.</t>
  </si>
  <si>
    <t>Comprehensive (Loss) Income and Accumulated Other Comprehensive Loss</t>
  </si>
  <si>
    <t>Equity [Abstract]</t>
  </si>
  <si>
    <t xml:space="preserve"> Comprehensive (Loss) Income and Accumulated Other Comprehensive Loss Comprehensive (loss) income for the three and six months ended June 30, 2018 (net of tax expense of $1.5 million and $1.4 million , respectively) and 2017 (net of a tax expense of $0.1 million and $0.2 million , respectively) is as follows: Three Months Ended June 30, Six Months Ended June 30, 2018 2017 2018 2017 Net loss $ (4,344 ) $ (3,411 ) $ (2,113 ) $ (6,245 ) Foreign currency translation adjustments (20,677 ) 3,250 (14,600 ) 13,015 Pension liability changes under Topic 715 1,882 15 1,936 (110 ) Comprehensive (loss) income $ (23,139 ) $ (146 ) $ (14,777 ) $ 6,660 Included in foreign currency translation adjustments are foreign currency gains (losses) on intercompany transactions that are considered a long-term investment totaling $2.9 million and $1.8 million for the three and six months ended June 30, 2018 and $(1.3) million and $(2.1) million for the three and six months ended June 30, 2017 , respectively. The components of accumulated other comprehensive loss for the three months ended June 30, 2018 are as follows (net of tax benefits of $4.3 million ): Foreign Currency Translation Adjustment Pension Liability Changes Under Topic 715 Accumulated Other Comprehensive Income (Loss) Balance at March 31, 2018 $ (63,072 ) $ (42,056 ) $ (105,128 ) Other comprehensive (loss) income before reclassifications (20,677 ) 1,317 (19,360 ) Amounts reclassified from Other Comprehensive loss: Amortization of actuarial losses — 565 565 Net current period other comprehensive (loss) income (20,677 ) 1,882 (18,795 ) Balance at June 30, 2018 $ (83,749 ) $ (40,174 ) $ (123,923 ) The components of accumulated other comprehensive loss for the six months ended June 30, 2018 are as follows (net of tax benefits of $4.3 million ): Foreign Currency Translation Adjustment Pension Liability Changes Under Topic 715 Accumulated Other Comprehensive (Loss) Income Balance at December 31, 2017 $ (69,149 ) $ (42,110 ) $ (111,259 ) Other comprehensive (loss) income before reclassifications (14,600 ) 788 (13,812 ) Amounts reclassified from other comprehensive loss Amortization of actuarial losses — 1,148 1,148 Net current period other comprehensive (loss) income (14,600 ) 1,936 (12,664 ) Balance at June 30, 2018 $ (83,749 ) $ (40,174 ) $ (123,923 ) For the three and six months ended June 30, 2018 , the amortization of actuarial losses is included in other components of net periodic pension cost in the Consolidated Statements of Operations and Comprehensive (Loss) Income.</t>
  </si>
  <si>
    <t>Restructuring Expense</t>
  </si>
  <si>
    <t>Restructuring and Related Activities [Abstract]</t>
  </si>
  <si>
    <t>Restructuring Expense For the six months ended June 30, 2018 and 2017 , the Company incurred restructuring expenses of $1.0 million and $4.0 million , respectively, relating to headcount reductions and other costs related to previous plant closures. The Company expects to continue to review its business to determine if additional actions will be taken to further improve its cost structure. Restructuring expenses of approximately $1.0 million to $3.0 million are estimated during 2018, primarily related to the continuation of streamlining the operating structure and improving long-term competitiveness of the Company. Actual restructuring costs for 2018 may substantially differ from estimates at this time, depending on actual operating results in 2018 and the timing of the restructuring activities. The following table sets forth the significant components of the restructuring accrual (included in Accrued Expenses in the Company's Consolidated Balance Sheet), including activity under restructuring programs for the six months ended June 30, 2018 and 2017 : Balance at December 31, 2017 Charges Currency Cash Balance at Severance and other benefits $ 2,686 $ 320 $ (23 ) $ (1,622 ) $ 1,361 Facility costs and other 733 710 (6 ) (967 ) 470 Total $ 3,419 $ 1,030 $ (29 ) $ (2,589 ) $ 1,831 Balance at December 31, 2016 Charges Currency Cash Balance at Severance and other benefits $ 3,805 $ 2,626 $ 311 $ (3,316 ) $ 3,426 Facility costs and other 392 1,412 32 (1,581 ) 255 Total $ 4,197 $ 4,038 $ 343 $ (4,897 ) $ 3,681 Restructuring expense by segment, which is not included in Segment Earnings in Note 9, is as follows: Three Months Ended June 30, Six Months Ended June 30, 2018 2017 2018 2017 Clothing $ 141 $ 162 $ 327 $ 2,638 Roll Covers 52 681 690 1,308 Corporate 13 31 13 92 Total $ 206 $ 874 $ 1,030 $ 4,038</t>
  </si>
  <si>
    <t>Business Segment Information</t>
  </si>
  <si>
    <t>Segment Reporting [Abstract]</t>
  </si>
  <si>
    <t>Business Segment Information The Company is a global manufacturer and supplier of consumable products used primarily in the production of paper, paperboard, building products and nonwoven materials, and is organized into two reportable segments: clothing and roll covers. The clothing segment represents the manufacture and sale of synthetic textile belts used to transport paper or other materials along the length of papermaking or other industrial machines. The roll covers segment primarily represents the manufacture and refurbishment of covers used on the steel rolls of papermaking or manufacturing machines and the servicing of those rolls. The Company manages each of these operating segments separately. Management evaluates segment performance based on adjusted earnings before interest, taxes, depreciation and amortization. Such measure is then adjusted to exclude items that are of an unusual nature and are not used in measuring segment performance or are not segment specific (“Segment Earnings (Loss)”). The accounting policies of these segments are the same as those for the Company as a whole. Inter-segment net sales and inter-segment eliminations are not material for any of the periods presented. Summarized financial information for the Company’s reportable segments is presented in the tables that follow for the three and six months ended June 30, 2018 and 2017 . Clothing Roll Corporate Total Three months ended June 30, 2018 Net Sales $ 76,189 $ 49,095 $ — $ 125,284 Segment Earnings (Loss) $ 21,744 $ 10,117 $ (4,380 ) $ 27,481 Three months ended June 30, 2017 Net Sales $ 72,425 $ 47,914 $ — $ 120,339 Segment Earnings (Loss) $ 20,906 $ 10,566 $ (4,292 ) $ 27,180 Six months ended June 30, 2018 Net Sales $ 151,946 $ 99,413 $ — $ 251,359 Segment Earnings (Loss) $ 40,656 $ 20,873 $ (8,655 ) $ 52,874 Six months ended June 30, 2017 Net Sales $ 144,920 $ 95,285 $ — $ 240,205 Segment Earnings (Loss) $ 41,704 $ 20,361 $ (8,329 ) $ 53,736 Provided below is a reconciliation of Segment Earnings (Loss) to (Loss) income before provision for income taxes for the three and six months ended June 30, 2018 and 2017 , respectively. Three Months Ended June 30, Six Months Ended June 30, 2018 2017 2018 2017 Segment Earnings (Loss): Clothing $ 21,744 $ 20,906 $ 40,656 $ 41,704 Roll Covers 10,117 10,566 20,873 20,361 Corporate (4,380 ) (4,292 ) (8,655 ) (8,329 ) Stock-based compensation (263 ) (328 ) (618 ) (859 ) CEO transition expense 244 (3,039 ) 87 (3,039 ) Interest expense, net (13,130 ) (13,281 ) (25,895 ) (26,544 ) Depreciation and amortization (7,953 ) (8,115 ) (16,214 ) (16,208 ) Loss on extinguishment of debt — (7 ) — (32 ) Restructuring expense (206 ) (874 ) (1,030 ) (4,038 ) Strategic alternative expenses (1) (5,118 ) — (5,238 ) — Other non-recurring expense (8 ) (69 ) (10 ) (114 ) Plant startup costs (264 ) (166 ) (264 ) (646 ) Unrealized foreign exchange loss (2,611 ) (886 ) (1,952 ) (1,994 ) (Loss) income before provision for income taxes $ (1,828 ) $ 415 $ 1,740 $ 262 (1) On March 19, 2018, the Company’s Board of Directors initiated a review of strategic alternatives for the Company. As a result of the strategic alternatives review, on June 24, 2018 , the Company entered into the Merger Agreement, pursuant to which Andritz will acquire the Company for $13.50 per share in cash. Completion of the Merger is subject to approval by the Company's stockholders, regulatory approvals, and other customary closing conditions. The Company expects to close the Merger during the second half of 2018. Strategic alternatives expenses include legal, investment banking, incremental management LTIP compensation and other costs related to the strategic alternatives process. These expenses are recorded as a component of general and administrative expense on the statement of operations.</t>
  </si>
  <si>
    <t>Commitments and Contingencies</t>
  </si>
  <si>
    <t>Commitments and Contingencies Disclosure [Abstract]</t>
  </si>
  <si>
    <t>Commitments and Contingencies The Company is involved in various legal matters which have arisen in the ordinary course of business as a result of various immaterial labor claims, taxing authority reviews and other routine legal matters. As of June 30, 2018 , the Company accrued an immaterial amount in its financial statements for these matters for which the Company believed the possibility of loss was probable and was able to estimate the damages. The Company does not believe that the ultimate resolution of these matters will have a material adverse effect on its financial position, results of operations or cash flow. The Company believes that any additional liability that may result from the resolution of legal matters will not have a material adverse effect on the financial condition, liquidity or cash flow of the Company.</t>
  </si>
  <si>
    <t>Long-term Incentive and Stock-Based Compensation</t>
  </si>
  <si>
    <t>Disclosure of Compensation Related Costs, Share-based Payments [Abstract]</t>
  </si>
  <si>
    <t>Long-term Incentive and Stock-Based Compensation The Company records stock-based compensation expense in accordance with ASC Topic 718, Accounting for Stock Compensation and has used the straight-line attribution method to recognize expense for RSUs, and DSUs. The Company recorded stock-based compensation expense during the three and six months ended June 30, 2018 and June 30, 2017 as follows: Three Months Ended June 30, Six Months Ended June 30, 2018 2017 2018 2017 RSU and DSU Awards (1) $ 263 $ 1,515 $ 618 $ 2,046 (1) Related to RSUs and DSUs awarded to certain employees and non-employee directors. The second quarter of 2017 includes approximately $1.2 million of expense related to the accelerated vesting on RSU's upon the transition of the Company's former Chief Executive Officer ("CEO"). Upon transition 146,134 shares were issued to the former CEO. Summary of Recent Activity for Company Stock and Long-term Incentive Plans On June 24, 2018 the Company entered into the Merger Agreement, pursuant to which Andritz will acquire the Company for $13.50 per share in cash. Completion of the Merger is subject to approval by the Company's stockholders, regulatory approvals, and other customary closing conditions. The Company expects to close the Merger during the second half of 2018. Long-Term Incentive Program - 2018 LTIP On January 30, 2018, the Board of Directors approved the 2018 - 2020 Long-Term Incentive Plan (the "2018 LTIP") which provides for the grant of incentive award opportunities (each, an "Award") payable, if earned, in cash. Because any Award under the 2018 LTIP will be paid in cash, and not equity, the Awards granted under the 2018 LTIP are not made pursuant to the Xerium Technologies, Inc. 2010 Equity Incentive Plan. Awards will consist of Phantom Stock Units. Each Phantom Stock Unit represents the right to receive a cash amount equal to the Average Value of one share of common stock of the Company as described below: • 282,240 Time-based awards, or 50% of the total target award for each participant, have been granted in the form of time-based units. The time-based units vest on the third anniversary of the date of grant. • 282,240 Performance-based awards, or 50% of the total target award for each participant, have been granted in the form of performance-based units. Of these units, one half will vest based on the financial performance of the Company as measured by Adjusted EBITDA, and one half will vest based on the Return on Net Assets (as defined in the 2018 LTIP) of the Company. Half of the performance-based units whose vesting is subject to the financial performance of the Company will vest based on the degree to which the Company achieves a targeted three -year cumulative Adjusted EBITDA metric, adjusted for currency fluctuations, over the performance period of January 1, 2018 through December 31, 2020. The amount of units that will vest between the target threshold and target ceiling will range from 50% to 200% of the employee's total units granted. Below the target threshold 0% of the units will vest. Half of the performance-based units whose vesting is subject to the financial performance of the Company will vest based on the degree to which the Company achieves an average three -year Return on Net Assets metric over the performance period of January 1, 2018 through December 31, 2020. The amount of units that will vest between the target threshold and target ceiling will range from 50% to 200% of the employee's total units granted. Below the target threshold 0% of the units will vest. Long-Term Incentive Program— 2015 LTIP Awards under the 2015 LTIP vested on March 2, 2018, and were converted to 22,895 shares of common stock, after withholdings. Directors’ Deferred Stock Unit Plan Under the 2011 non-management directors stock plan ("2011 DSU Plan”), as amended in January of 2015, each director receives an annual retainer of $132 thousand , to be paid on a quarterly basis in arrears. Approximately 54% of the annual retainer is payable in DSUs, with the remaining 46% payable in cash or a mix of both cash and DSUs at the election of each director. The non-management directors were awarded an aggregate of 22,763 DSUs under the 2011 DSU Plan for service during the six months ended June 30, 2018 . In addition, in accordance with the 2011 DSU Plan, as amended in January of 2015, 14,424 DSUs, and 28,357 DSUs were settled in common stock during the six months ended June 30, 2018 and June 30, 2017 , respectively. Pursuant to terms of the Merger Agreement, the Company has ceased issuing DSU's to directors for director fees. CEO Restricted Stock Unit Award On June 2, 2017, the Company filed a Registration Statement on Form S-8 for the purpose of registering 600,000 shares of its common stock reserved for issuance in accordance with an Inducement Restricted Stock Unit Award Agreement between the Company and Mark Staton in connection with his appointment as the Company's President and Chief Executive Officer on April 28, 2017. The Inducement Restricted Stock Unit Award Agreement provides Mr. Staton with the opportunity to earn up to 600,000 shares of the Company’s common stock if its stock price attains certain levels within certain time periods, subject to his continued employment with the Company and other qualifying terms. As a result of certain performance conditions being met on this award during the six months ended June 30, 2018 , the Company recorded $0.2 million of related stock-based compensation expense.</t>
  </si>
  <si>
    <t>Supplemental Guarantor Financial Information</t>
  </si>
  <si>
    <t>Supplemental Guarantor Financial Information On August 9, 2016, the Company closed on the sale of its Notes. The Notes are secured obligations of Xerium Technologies, Inc. (referred to as “Parent” for the purpose of this note only) and are fully and unconditionally guaranteed, jointly and severally, on a senior secured basis by all of the domestic 100% owned subsidiaries of the Parent (the “Guarantors”). In accordance with Rule 3-10 of Regulation S-X promulgated under the Securities Act of 1933, as amended, the following condensed consolidating financial statements present the financial position, results of operations and cash flows of the Parent on a stand-alone parent-only basis, the Guarantors on a Guarantors-only basis, the combined non-Guarantor subsidiaries and elimination entries necessary to arrive at the information for the Parent, the Guarantors and non-Guarantor subsidiaries on a consolidated basis. Xerium Technologies, Inc. Consolidating Balance Sheet At June 30, 2018 (Dollars in thousands, and unaudited) Parent Total Total Non Other The ASSETS Current assets: Cash and cash equivalents $ 4,816 $ 48 $ 9,918 $ — $ 14,782 Accounts receivable, net 39 19,068 62,522 — 81,629 Intercompany receivables (487,606 ) 504,108 (16,502 ) — — Inventories, net — 15,454 58,050 (874 ) 72,630 Prepaid expenses 991 131 12,002 — 13,124 Other current assets 150 3,709 10,623 — 14,482 Total current assets (481,610 ) 542,518 136,613 (874 ) 196,647 Property and equipment, net 5,748 58,047 198,194 — 261,989 Investments 929,139 262,229 — (1,191,368 ) — Goodwill — 19,614 44,545 — 64,159 Intangible assets — 5,349 3 — 5,352 Non-current deferred tax asset — — 9,987 — 9,987 Other assets — — 9,054 — 9,054 Total assets $ 453,277 $ 887,757 $ 398,396 $ (1,192,242 ) $ 547,188 LIABILITIES AND STOCKHOLDERS’ (DEFICIT) EQUITY Current liabilities: Notes payable $ — $ — $ 8,112 $ — $ 8,112 Accounts payable 3,041 12,173 26,124 — 41,338 Accrued expenses 28,852 8,138 28,924 — 65,914 Current maturities of long-term debt 1,584 2,347 5,307 — 9,238 Total current liabilities 33,477 22,658 68,467 — 124,602 Long-term debt, net of current maturities 469,353 — 3,815 — 473,168 Liabilities under capital leases 3,344 1,829 8,584 — 13,757 Non-current deferred tax liability 3,654 — 8,459 — 12,113 Pension, other post-retirement and post-employment obligations 19,826 1,783 43,557 — 65,166 Other long-term liabilities — — 9,399 — 9,399 Intercompany loans 61,823 (107,195 ) 45,372 — — Total stockholders’ (deficit) equity (138,200 ) 968,682 210,743 (1,192,242 ) (151,017 ) Total liabilities and stockholders’ (deficit) equity $ 453,277 $ 887,757 $ 398,396 $ (1,192,242 ) $ 547,188 Xerium Technologies, Inc. Consolidating Balance Sheet At December 31, 2017 (Dollars in thousands, and unaudited) Parent Total Total Non Other The ASSETS Current assets: Cash and cash equivalents $ 3,578 $ 57 $ 13,618 $ — $ 17,253 Accounts receivable, net 20 19,721 56,892 — 76,633 Intercompany receivables (452,873 ) 475,864 (22,991 ) — — Inventories, net — 16,618 59,047 (940 ) 74,725 Prepaid expenses 266 316 10,753 — 11,335 Other current assets 175 3,338 11,803 — 15,316 Total current assets (448,834 ) 515,914 129,122 (940 ) 195,262 Property and equipment, net 7,044 60,382 214,952 — 282,378 Investments 901,275 271,278 — (1,172,553 ) — Goodwill — 19,614 45,169 — 64,783 Intangible assets — 5,961 4 — 5,965 Non-current deferred tax asset — — 10,103 — 10,103 Other assets — — 9,358 — 9,358 Total assets $ 459,485 $ 873,149 $ 408,708 $ (1,173,493 ) $ 567,849 LIABILITIES AND STOCKHOLDERS’ (DEFICIT) EQUITY Current liabilities: Notes payable $ — $ — $ 8,398 $ — $ 8,398 Accounts payable 1,963 11,431 26,462 — 39,856 Accrued expenses 26,186 8,214 29,755 — 64,155 Current maturities of long-term debt 1,800 2,329 6,485 — 10,614 Total current liabilities 29,949 21,974 71,100 — 123,023 Long-term debt, net of current maturities 467,605 — 6,299 — 473,904 Liabilities under capital leases 4,159 2,831 8,962 — 15,952 Non-current deferred tax liability 3,439 — 9,458 — 12,897 Pension, other post-retirement and post-employment obligations 21,402 1,434 46,369 — 69,205 Other long-term liabilities — — 9,334 — 9,334 Intercompany loans 71,692 (108,319 ) 36,627 — — Total stockholders’ (deficit) equity (138,761 ) 955,229 220,559 (1,173,493 ) (136,466 ) Total liabilities and stockholders’ (deficit) equity $ 459,485 $ 873,149 $ 408,708 $ (1,173,493 ) $ 567,849 Xerium Technologies, Inc. Consolidating Statement of Operations and Comprehensive (Loss) Income For the three months ended June 30, 2018 (Dollars in thousands, and unaudited) Parent Total Total Non Other The Net sales $ — $ 42,262 $ 88,285 $ (5,263 ) $ 125,284 Costs and expenses: Cost of products sold — 27,470 54,169 (5,329 ) 76,310 Selling 65 4,449 10,735 — 15,249 General and administrative 6,816 (3,353 ) 13,753 — 17,216 Research and development 294 840 479 — 1,613 Restructuring 13 90 103 — 206 7,188 29,496 79,239 (5,329 ) 110,594 (Loss) income from operations (7,188 ) 12,766 9,046 66 14,690 Interest expense, net (12,089 ) (457 ) (584 ) — (13,130 ) Foreign exchange loss (2,259 ) (197 ) (670 ) — (3,126 ) Equity in subsidiaries income 15,891 4,847 — (20,738 ) — Other components of net periodic pension cost (129 ) (191 ) 58 — (262 ) Dividend income 859 859 — (1,718 ) — (Loss) income before provision for income taxes (4,915 ) 17,627 7,850 (22,390 ) (1,828 ) Benefit from (provision for) income taxes 571 (222 ) (2,865 ) — (2,516 ) Net (loss) income $ (4,344 ) $ 17,405 $ 4,985 $ (22,390 ) $ (4,344 ) Comprehensive (loss) income $ (1,808 ) $ 17,568 $ (16,509 ) $ (22,390 ) $ (23,139 ) Xerium Technologies, Inc. Consolidating Statement of Operations and Comprehensive (Loss) Income For the three months ended June 30, 2017 (Dollars in thousands, and unaudited) Parent Total Total Non Other The Net sales $ — $ 45,920 $ 80,736 $ (6,317 ) $ 120,339 Costs and expenses: Cost of products sold 58 29,544 48,016 (6,274 ) 71,344 Selling 256 5,317 10,363 — 15,936 General and administrative 5,453 496 9,314 — 15,263 Research and development 200 1,017 449 — 1,666 Restructuring and impairment 31 207 636 — 874 5,998 36,581 68,778 (6,274 ) 105,083 (Loss) income from operations (5,998 ) 9,339 11,958 (43 ) 15,256 Interest expense, net (12,289 ) (436 ) (556 ) — (13,281 ) Foreign exchange (loss) gain (1,296 ) 152 (102 ) — (1,246 ) Equity in subsidiaries income 6,289 19,453 — (25,742 ) — Other components of net periodic pension cost (133 ) (188 ) 14 — (307 ) Loss on extinguishment of debt (7 ) — — — (7 ) Dividend income 9,966 (1,275 ) 12,384 (21,075 ) — (Loss) income before provision for income taxes (3,468 ) 27,045 23,698 (46,860 ) 415 Benefit from (provision for) income taxes 57 (322 ) (3,561 ) — (3,826 ) Net (loss) income $ (3,411 ) $ 26,723 $ 20,137 $ (46,860 ) $ (3,411 ) Comprehensive (loss) income $ (4,346 ) $ 26,808 $ 24,252 $ (46,860 ) $ (146 ) Xerium Technologies, Inc. Consolidating Statement of Operations and Comprehensive Income (Loss) For the six months ended June 30, 2018 (Dollars in thousands, and unaudited) Parent Total Guarantors Total Non Guarantors Other Eliminations The Company Net sales $ — $ 88,416 $ 173,294 $ (10,351 ) $ 251,359 Costs and expenses: Cost of products sold — 57,405 108,164 (10,417 ) 155,152 Selling 116 9,165 21,645 — 30,926 General and administrative 6,871 (7,116 ) 30,558 — 30,313 Research and development 630 1,656 895 — 3,181 Restructuring 13 533 484 — 1,030 7,630 61,643 161,746 (10,417 ) 220,602 (Loss) income from operations (7,630 ) 26,773 11,548 66 30,757 Interest expense, net (23,996 ) (897 ) (1,002 ) — (25,895 ) Foreign exchange (loss) gain (1,659 ) 110 (1,045 ) — (2,594 ) Equity in subsidiaries income 27,864 7,129 — (34,993 ) — Other components of net periodic pension cost (257 ) (383 ) 112 — (528 ) Dividend income 3,367 3,369 — (6,736 ) — (Loss) income before provision for income taxes (2,311 ) 36,101 9,613 (41,663 ) 1,740 Benefit from (provision for) income taxes 198 (221 ) (3,830 ) — (3,853 ) Net (loss) income $ (2,113 ) $ 35,880 $ 5,783 $ (41,663 ) $ (2,113 ) Comprehensive income (loss) $ 3 $ 36,013 $ (9,130 ) $ (41,663 ) $ (14,777 ) Xerium Technologies, Inc. Consolidating Statement of Operations and Comprehensive (Loss) Income For the six months ended June 30, 2017 (Dollars in thousands, and unaudited) Parent Total Total Non Other The Net sales $ — $ 92,990 $ 161,830 $ (14,615 ) $ 240,205 Costs and expenses: Cost of products sold 57 60,525 97,574 (14,572 ) 143,584 Selling 489 10,361 20,760 — 31,610 General and administrative 8,023 1,375 18,288 — 27,686 Research and development 499 1,948 963 — 3,410 Restructuring 92 848 3,098 — 4,038 9,160 75,057 140,683 (14,572 ) 210,328 (Loss) income from operations (9,160 ) 17,933 21,147 (43 ) 29,877 Interest expense, net (24,627 ) (784 ) (1,133 ) — (26,544 ) Foreign exchange (loss) gain (1,767 ) 218 (822 ) — (2,371 ) Equity in subsidiaries income 15,003 11,451 — (26,454 ) — Other components of net periodic pension cost (265 ) (376 ) (27 ) — (668 ) Loss on extinguishment of debt (32 ) — — — (32 ) Dividend income 14,229 6,846 — (21,075 ) — (Loss) income before provision for income taxes (6,619 ) 35,288 19,165 (47,572 ) 262 Benefit from (provision for) income taxes 374 (463 ) (6,418 ) — (6,507 ) Net (loss) income $ (6,245 ) $ 34,825 $ 12,747 $ (47,572 ) $ (6,245 ) Comprehensive (loss) income $ (8,031 ) $ 34,918 $ 27,345 $ (47,572 ) $ 6,660 Xerium Technologies, Inc. Consolidating Statement of Cash Flows For the six months ended June 30, 2018 (Dollars in thousands, and unaudited) Parent Total Total Non Other The Operating activities Net (loss) income $ (2,113 ) $ 35,880 $ 5,783 $ (41,663 ) $ (2,113 ) Adjustments to reconcile net (loss) income to net cash provided by (used in) operating activities: Stock-based compensation 618 — — — 618 Depreciation 1,153 3,935 10,513 — 15,601 Amortization of intangible assets — 611 2 — 613 Deferred financing cost amortization 1,776 — 88 — 1,864 Foreign exchange (gain) loss on revaluation of debt (136 ) — 561 — 425 Deferred taxes (531 ) — (211 ) — (742 ) Loss (gain) on disposition of property and equipment — 101 (174 ) — (73 ) Provision for doubtful accounts — 30 227 — 257 Undistributed equity in earnings of subsidiaries (27,864 ) (7,129 ) — 34,993 — Change in assets and liabilities which (used) provided cash: Accounts receivable (19 ) 623 (9,467 ) — (8,863 ) Inventories — 1,163 (2,054 ) (66 ) (957 ) Prepaid expenses (725 ) 185 (1,981 ) — (2,521 ) Other current assets 25 (371 ) 415 — 69 Accounts payable and accrued expenses 3,713 641 1,761 — 6,115 Deferred and other long-term liabilities (545 ) 349 (1,450 ) — (1,646 ) Intercompany loans 34,733 (28,182 ) (6,551 ) — — Net cash provided by (used in) operating activities 10,085 7,836 (2,538 ) (6,736 ) 8,647 Investing activities Capital expenditures (325 ) (1,072 ) (3,531 ) — (4,928 ) Intercompany property and equipment transfers, net 438 (109 ) (329 ) — — Proceeds from disposals of property and equipment — 22 437 — 459 Net cash provided by (used in) investing activities 113 (1,159 ) (3,423 ) — (4,469 ) Financing activities Proceeds from borrowings 29,311 — 12,314 — 41,625 Principal payments on debt (29,343 ) — (15,439 ) — (44,782 ) Dividends paid — (3,367 ) (3,369 ) 6,736 — Payment of obligations under capital leases (965 ) (1,399 ) (306 ) — (2,670 ) Intercompany loans (7,904 ) (1,918 ) 9,822 — — Employee taxes paid on equity awards (59 ) — — — (59 ) Net cash (used in) provided by financing activities (8,960 ) (6,684 ) 3,022 6,736 (5,886 ) Effect of exchange rate changes on cash flows — (2 ) (761 ) — (763 ) Net increase (decrease) in cash 1,238 (9 ) (3,700 ) — (2,471 ) Cash and cash equivalents at beginning of period 3,578 57 13,618 — 17,253 Cash and cash equivalents at end of period $ 4,816 $ 48 $ 9,918 $ — $ 14,782 Xerium Technologies, Inc. Consolidating Statement of Cash Flows For the six months ended June 30, 2017 (Dollars in thousands, and unaudited) Parent Total Total Non Other The Operating activities Net (loss) income $ (6,245 ) $ 34,825 $ 12,747 $ (47,572 ) $ (6,245 ) Adjustments to reconcile net (loss) income to net cash (used in) provided by operating activities: Stock-based compensation 2,046 — — — 2,046 Depreciation 1,157 4,136 10,369 — 15,662 Amortization of intangible assets — 492 54 — 546 Deferred financing cost amortization 1,762 — 48 — 1,810 Foreign exchange loss on revaluation of debt 819 — (285 ) — 534 Deferred taxes (438 ) — 750 — 312 Asset impairment — 49 6 — 55 Loss on disposition of property and equipment — (72 ) (13 ) — (85 ) Loss on extinguishment of debt 32 — — — 32 Provision for doubtful accounts — (12 ) 154 — 142 Undistributed equity in earnings of subsidiaries (15,003 ) (11,451 ) — 26,454 — Change in assets and liabilities which provided (used) cash: Accounts receivable 40 (3,705 ) (1,735 ) — (5,400 ) Inventories — (490 ) (2,766 ) 43 (3,213 ) Prepaid expenses (904 ) 402 61 — (441 ) Other current assets — (39 ) (1,140 ) — (1,179 ) Accounts payable and accrued expenses (1,800 ) 1,229 1,099 — 528 Deferred and other long-term liabilities (71 ) 337 (2,372 ) — (2,106 ) Intercompany loans 21,928 (20,713 ) (1,215 ) — — Net cash provided by (used in) operating activities 3,323 4,988 15,762 (21,075 ) 2,998 Investing activities Capital expenditures (407 ) (568 ) (7,542 ) — (8,517 ) Intercompany property and equipment transfers, net (3 ) 32 (29 ) — — Proceeds from disposals of property and equipment — 258 32 — 290 Net cash used in investing activities (410 ) (278 ) (7,539 ) — (8,227 ) Financing activities Proceeds from borrowings 55,213 — 11,365 — 66,578 Principal payments on debt (49,556 ) — (9,726 ) — (59,282 ) Dividends paid — (7,238 ) (13,837 ) 21,075 — Payments of obligations under capitalized leases (1,322 ) (1,296 ) (176 ) — (2,794 ) Payment of deferred financing fees (427 ) — 34 — (393 ) Intercompany loans (6,003 ) 3,557 2,446 — — Employee taxes paid on equity awards (832 ) — — — (832 ) Net cash (used in) provided by financing activities (2,927 ) (4,977 ) (9,894 ) 21,075 3,277 Effect of exchange rate changes on cash flows — (1 ) 204 — 203 Net decrease in cash (14 ) (268 ) (1,467 ) — (1,749 ) Cash and cash equivalents at beginning of period 1,368 279 11,161 — 12,808 Cash and cash equivalents at end of period $ 1,354 $ 11 $ 9,694 $ — $ 11,059</t>
  </si>
  <si>
    <t>Description of Business and Significant Accounting Policies (Policies)</t>
  </si>
  <si>
    <t>Basis of Presentation</t>
  </si>
  <si>
    <t>Basis of Presentation The accompanying unaudited condensed consolidated interim financial statements at June 30, 2018 and for the three and six months ended June 30, 2018 and 2017 include the accounts of the Company and its wholly-owned subsidiaries. These financial statements have been prepared in conformity with U.S. Generally Accepted Accounting Principles (“GAAP”) for interim financial reporting and pursuant to the rules and regulations of the Securities and Exchange Commission ("SEC"). Accordingly, such financial statements do not include all of the information and footnotes required by GAAP for complete financial statements. GAAP requires the Company’s management to make estimates and assumptions that affect the amounts reported in the financial statements. Actual results could differ from those estimates. The interim results presented herein are not necessarily indicative of the results to be expected for the entire year. In management’s opinion, these unaudited condensed consolidated interim financial statements contain all adjustments of a normal recurring nature necessary for a fair presentation of the financial statements for the interim periods presented. These unaudited condensed consolidated interim financial statements should be read in conjunction with the Company’s audited consolidated financial statements for the year ended December 31, 2017 as reported on the Company's Annual Report on Form 10-K filed on February 28, 2018.</t>
  </si>
  <si>
    <t xml:space="preserve">Inventories, net Inventories are generally valued at the lower of cost or market using the first-in, first-out (FIFO) method. Raw materials are valued principally on a weighted average cost basis. The Company’s work in process and finished goods are specifically identified and valued based on actual inputs to production. Provisions are recorded as appropriate to write-down obsolete and excess inventory to estimated net realizable value. The process for evaluating obsolete and excess inventory often requires management to make subjective judgments and estimates concerning future sales levels, quantities and prices at which such inventory will be able to be sold in the normal course of business, while considering the general aging of inventory and factoring in any new business conditions. </t>
  </si>
  <si>
    <t>Goodwill The Company accounts for goodwill and other intangible assets in accordance with ASC Topic 350, Intangibles—Goodwill and Other Intangible Assets (“Topic 350”). Topic 350 requires that goodwill and intangible assets that have indefinite lives not be amortized, but instead, must be tested for impairment at least annually or whenever events or business conditions warrant.</t>
  </si>
  <si>
    <t>Warranties</t>
  </si>
  <si>
    <t>Warranties The Company offers warranties on certain roll products that it sells. The specific terms and conditions of these warranties vary depending on the product sold, the country in which the product is sold and arrangements with the customer. The Company estimates the costs that may be incurred under its warranties and records a liability in Accrued Expenses on its Consolidated Balance Sheet for such costs. Factors that affect the Company’s warranty liability include the number of units sold, historical and anticipated rates of warranty claims, cost per claim and new product introduction. The Company periodically assesses the adequacy of its recorded warranty claims and adjusts the amounts as necessary.</t>
  </si>
  <si>
    <t>Net Loss Per Common Share</t>
  </si>
  <si>
    <t>Net Loss Per Common Share Net loss per common share has been computed and presented pursuant to the provisions of ASC Topic 260, Earnings per Share (“Topic 260”). Net loss per share is based on the weighted-average number of shares outstanding during the period. As of June 30, 2018 and 2017 , the Company had outstanding restricted stock units (“RSUs”) and deferred stock units (“DSUs”).</t>
  </si>
  <si>
    <t>Impairment</t>
  </si>
  <si>
    <t>Impairment The Company reviews its long-lived assets that have finite lives for impairment in accordance with ASC Topic 360, Property, Plant, and Equipment (“Topic 360”). This topic requires that companies evaluate the fair value of long-lived assets based on the anticipated undiscounted future cash flows to be generated by the assets when indicators of impairment exist to determine if there is impairment to the carrying value. Any change in the carrying amount of an asset as a result of the Company's evaluation has been recorded in either restructuring expense, if it was a result of the Company's restructuring activities, or general and administrative expense for all other impairments in the Consolidated Statements of Operations and Comprehensive (Loss) Income.</t>
  </si>
  <si>
    <t>Recently Adopted and Issued Accounting Pronouncements</t>
  </si>
  <si>
    <t>Recently Adopted Accounting Pronouncements In March 2018, the Financial Accounting Standard Board ("FASB") issued Accounting Standards Update No 2018-05, Income Taxes (Topic 740): Amendments to SEC Paragraphs Pursuant to SEC Staff Accounting Bulletin No. 118 (SAB 118). The amendments in ASU 2018-05 codified the amendments from SAB 118 which related to the income tax accounting implications of the Tax Cuts and Jobs Act. The Company already adopted SAB 118 as of December 31, 2017. Refer to Note 5. In May 2017, the FASB issued Accounting Standards Update No 2017-09, Compensation - Stock Compensation (Topic 718): Scope of Modification Accounting ("ASU 2017-09"). The amendments in ASU 2017-09 provide guidance about which changes to the terms or conditions of a share-based payment award require an entity to apply modification accounting in Topic 718. The amendments in ASU 2017-09 are effective for all entities for annual periods, and interim periods within those annual periods, beginning after December 15, 2017. Early adoption is permitted, including adoption in any interim period, for (1) public business entities for reporting periods for which financial statements have not yet been issued and (2) all other entities for reporting periods for which financial statements have not yet been made available for issuance. The amendments in this update should be applied prospectively to an award modified on or after the adoption date. The adoption of this guidance effective January 1, 2018 did not have a material impact on the Company's financial statements. In March 2017, the FASB issued Accounting Standards Update No 2017-07, Compensation - Retirement Benefits (Topic 715): Improving the Presentation of Net Periodic Pension Cost and Net Periodic Postretirement Benefit Cost ("ASU 2017-07"). ASU 2017-07 will change how employers that sponsor defined benefit pension and/or other post-retirement benefit plans present the net periodic benefit cost in the income statement. Employers will present the service cost component of net periodic benefit cost in the same income statement line item(s) as other employee compensation costs arising from services rendered during the period. Only the service cost component will be eligible for capitalization in assets. Employers will present the other components of the net periodic benefit cost separately from the line item(s) that includes the service cost and outside of any subtotal of operating income, if one is presented. These components will not be eligible for capitalization in assets. The guidance is effective for public business entities for fiscal years beginning after December 15, 2017, and interim periods therein. The Company elected the practical expedient that allowed it to estimate amounts for comparative periods using the information previously disclosed in its historical financial statements and notes thereto, which reasonably reflects the effect of the capitalized amount of net periodic benefit cost for the prior comparative periods. The Company adopted this guidance effective January 1, 2018 and, as a result, reclassified $0.3 million and $0.7 million of pension cost (interest cost, expected return on plan assets, and amortization of net loss) for the three and six months ended June 30, 2017 , respectively, out of operating income into other components of net periodic pension cost, a component of non-operating expenses on the Consolidated Statements of Operations and Comprehensive (Loss) Income. The adoption of this standard did not have a material impact on the Company's net income or financial position. Also, no changes to cash flows resulted from adoption of this standard. In October 2016, the FASB issued ASU 2016-16, Income Taxes (Topic 740): Intra-Entity Transfers of Assets Other Than Inventory ("ASU 2016-16"). ASU 2016-16 eliminates the exception to the principle in ASC 740, for all intra-entity sales of assets other than inventory, to be deferred, until the transferred asset is sold to a third party or otherwise recovered through use. This standard is effective for financial statements issued for fiscal years beginning after December 15, 2017, including interim periods within those fiscal years. The Company adopted this guidance effective January 1, 2018 which resulted in an increase in 2018 opening accumulated deficit of $0.3 million representing the cumulative net impact from (1) the write-off of unamortized tax expense previously deferred in income tax receivable under the previous guidance and (2) recognition of the previously unrecognized deferred tax assets, net of any necessary valuation allowance. The adoption of this standard did not have a material impact on the Company's net income or financial position. Also, no changes to cash flows resulted from adoption of this standard. In August 2016, the FASB issued Accounting Standards Update No 2016-15, Statement of Cash Flows (Topic 230) - Classification of Certain Cash Receipts and Cash Payments ("ASU 2016-15"). ASU 2016-15 clarifies how entities should classify certain cash receipts and cash payments in the statement of cash flows and amends certain disclosure requirements of ASC 230. The guidance will generally be applied retrospectively and is effective for public business entities for fiscal years beginning after December 15, 2017, and interim periods within those years. The adoption of this guidance effective January 1, 2018 did not have a material impact on the Company's financial statements. In May of 2014, the FASB issued Accounting Standard Update No. 2014-09 Revenue from Contracts with Customers ("ASU 2014-09"). ASU 2014-09 requires the use of a new five-step model to recognize revenue from customer contracts. The five-step model requires that the Company identify the contract with the customer, identify the performance obligations in the contract, determine the transaction price, allocate the transaction price to the performance obligations in the contract and recognize revenue when it satisfies the performance obligations. The Company will also be required to disclose information regarding the nature, amount, timing and uncertainty of revenue and cash flows arising from contracts with customers. ASU 2014-09 was required to be adopted in January of 2018. Retrospective application is required either to all periods presented or with the cumulative effect of initial adoption recognized in the period of adoption. The Company adopted this new standard effective January 1, 2018 using the modified retrospective transition method. The adoption of this standard did not result in adjustment to the Company's financial statements. Recently Issued Accounting Pronouncements In February 2018, the FASB issued Accounting Standards Update No 2018-02, Income Statement—Reporting Comprehensive Income (Topic 220): Reclassification of Certain Tax Effects from Accumulated Other Comprehensive Income (ASU 2018-02). The amendments in ASU 2018-02 allow a reclassification from accumulated other comprehensive income to retained earnings for stranded tax effects resulting from the Tax Cuts and Jobs Act. The amendments in this update are effective for all entities for fiscal years beginning after December 15, 2018, and interim periods within those fiscal years. Early adoption of the amendments in this update is permitted, including adoption in any interim period, for public business entities for reporting periods for which financial statements have not yet been issued and for all other entities for reporting periods for which financial statements have not yet been made available for issuance. The Company is in the process of evaluating this accounting standard update. In August 2017, the FASB issued Accounting Standards Update No 2017-12, Derivative and Hedging (Topic 815): Targeted Improvements to Accounting for Hedging Activities ("ASU 2017-12). The amendments in ASU 2017-12 provide guidance to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For public business entities, the amendments in this update are effective for fiscal years beginning after December 15, 2018, and interim periods within those fiscal years. For all other entities, the amendments are effective for fiscal years beginning after December 15, 2019, and interim periods within fiscal years beginning after December 15, 2020. Early application is permitted in any interim period after issuance of the update. The Company is in the process of evaluating this accounting standard update. In January 2017, the FASB issued Accounting Standards Update No 2017-04, Intangibles—Goodwill and Other (Topic 350) - Simplifying the Test for Goodwill Impairment ("ASU 2017-04"). ASU 2017-04 simplifies the accounting for goodwill impairment for all entities by requiring impairment charges to be based on the first step in today’s two-step impairment test under Accounting Standards Codification (ASC) 350. The FASB issued new guidance that eliminates the requirement to calculate the implied fair value of goodwill (i.e., Step 2 of today’s goodwill impairment test) to measure a goodwill impairment charge. Instead, entities will record an impairment charge based on the excess of a reporting unit’s carrying amount over its fair value (i.e., measure the charge based on today’s Step 1). The standard has tiered effective dates, starting in 2020 for calendar-year public business entities that meet the definition of an SEC filer. Early adoption is permitted for annual and interim goodwill impairment testing dates after January 1, 2017. The Company is in the process of evaluating this accounting standard update. In February 2016, the FASB issued Accounting Standards Update No 2016-02 Leases ("ASU 2016-02"). ASU 2016-02 includes final guidance that requires lessees to put most leases on their balance sheets, but recognize expenses in the income statement in a manner similar to today’s accounting. The guidance also eliminates today’s real estate-specific provisions and changes the guidance on sale-leaseback transactions, initial direct costs and lease executory costs for all entities. For lessors, the standard modifies the classification criteria and the accounting for sales-type and direct financing leases. All entities will classify leases to determine how to recognize lease-related revenue and expense. Classification will continue to affect amounts that lessors record on the balance sheet. Entities are required to use a modified retrospective approach for leases that exist or are entered into after the beginning of the earliest comparative period in the financial statements. They have the option to use certain relief. Full retrospective application is prohibited. ASU 2016-02 is effective for public companies with annual periods beginning after December 15, 2018, and interim periods within those years. For all other entities, it is effective for annual periods beginning after December 15, 2019, and interim periods the following year. Early adoption is permitted for all entities. The Company has commenced a comprehensive project plan to direct the implementation of the new leases standard and an assessment of the impact to business processes.</t>
  </si>
  <si>
    <t>The Company operates through two principal business segments, machine clothing and roll covers. The machine clothing segment performance obligations generally include the production of various types of industrial textiles used on paper-making machines and on other industrial applications. In the Company's roll covers segment, the performance obligations generally include the manufacturing of various types of roll covers, spreader rolls, refurbishment of previously installed roll covers, and providing mechanical services for the internal mechanisms of rolls used on paper-making machines. The contract and order economics and risks are determined to be at the segment level. Within each segment the contracts are similar. Total revenues by segment for the reporting periods on the Consolidated Statements of Operations and Comprehensive (Loss) Income are disclosed in Note 9. Revenue from the Company's performance obligations to customers is recognized at the point in time when control is transferred to the customer. Control is generally transferred to the customer when persuasive evidence of an arrangement exists, the price is fixed and determinable, delivery including transfer of title has occurred and there is a reasonable assurance of collection of the sales proceeds. The Company generally obtains written purchase authorizations from customers for a specific product or service performance obligation at a specified price and considers delivery and transfer of title to have occurred in accordance with its shipping terms. Payment is generally due in accordance with customary payment terms once the transfer of control has occurred. Revenue is recorded net of applicable allowances, including estimated allowances for returns, rebates and other discounts. Allowances are generally estimated based upon customer trends. In the machine clothing segment, a small portion of the business has been conducted pursuant to consignment arrangements under which the Company does not recognize a sale of a product to a customer until the customer places the product into use, which typically occurs some period after the product is shipped to the customer or to a warehouse location near the customer’s facility. As part of the consignment agreement, the Company delivers the goods to a location designated by the customer. In many cases, the customer and the Company generally agree to a “sunset” date, which represents the date by which the customer must accept all risks and rewards of ownership of the product and payment terms begin. For consignment sales, revenue is generally recognized on the earlier of the actual product installation date or the “sunset” date. The costs to fulfill the Company's performance obligations at a point in time are included in inventory. Refer to balances and further discussion in Note 1. Commissions are generally earned at the point in time the performance obligation is satisfied by the Company and are expensed as incurred.</t>
  </si>
  <si>
    <t>Fair Value of Derivatives Under ASC Topic 820</t>
  </si>
  <si>
    <t>Fair Value of Derivatives Under ASC Topic 820 ASC Topic 820, Fair Value Measurements and Disclosures (“Topic 820”),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opic 820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including fair value of investments that do not have the ability to redeem at net asset value as of the measurement date, or during the first quarter following the measurement date. The derivative assets or liabilities are typically based on an entity’s own assumptions, as there is little, if any,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the Company considers factors specific to the asset or liability. The Company determined that its derivative valuations, which are based on market exchange forward rates, fall within Level 2 of the fair value hierarchy.</t>
  </si>
  <si>
    <t>Description of Business and Significant Accounting Policies (Tables)</t>
  </si>
  <si>
    <t>Components of Inventories</t>
  </si>
  <si>
    <t>The components of inventories are as follows at: June 30, 2018 December 31, 2017 Raw materials $ 14,452 $ 13,881 Work in process 28,263 27,819 Finished goods (includes consigned inventory of $6,208 at June 30, 2018 and $7,757 at December 31, 2017) 36,405 39,798 Inventory allowances (6,490 ) (6,773 ) $ 72,630 $ 74,725</t>
  </si>
  <si>
    <t>Changes in Warranty Liability</t>
  </si>
  <si>
    <t>The table below represents the changes in the Company’s warranty liability for the six months ended June 30, 2018 and 2017 : Beginning Balance Charged to Cost of Sales Effect of Foreign Currency Translation Deduction from Reserves Ending Balance Six Months Ended June 30, 2018: $ 2,470 $ 414 $ (72 ) $ (556 ) $ 2,256 Six Months Ended June 30, 2017: $ 2,203 $ 271 $ 29 $ (501 ) $ 2,002</t>
  </si>
  <si>
    <t>Computation of Basic and Diluted Weighted-Average Shares</t>
  </si>
  <si>
    <t>The following table sets forth the computation of basic and diluted weighted-average shares: Three Months Ended June 30, Six Months Ended June 30, 2018 2017 2018 2017 Weighted-average common shares outstanding–basic 16,427,603 16,262,867 16,412,921 16,208,293 Dilutive effect of stock-based compensation awards outstanding — — — — Weighted-average common shares outstanding–diluted 16,427,603 16,262,867 16,412,921 16,208,293</t>
  </si>
  <si>
    <t>Schedule of Antidilutive Securities Excluded from Computation of Diluted Loss Per Share</t>
  </si>
  <si>
    <t>The following table sets forth the aggregate of the dilutive securities that were outstanding in the three and six months ended June 30, 2018 and 2017 , but were not included in the computation of diluted loss per share because the impact would have been anti-dilutive: Three Months Ended June 30, Six Months Ended June 30, 2018 2017 2018 2017 Anti-dilutive securities 743,514 988,100 743,514 988,100</t>
  </si>
  <si>
    <t>Revenue from Contracts with Customers (Tables)</t>
  </si>
  <si>
    <t>Schedule of Commission Expense</t>
  </si>
  <si>
    <t>Commission expense for the three and six months ended June 30, 2018 and 2017 was as follows: Three Months Ended June 30, Six Months Ended June 30, 2018 2017 2018 2017 Commission expense (1) $ 2,574 $ 3,564 $ 5,832 $ 7,098 (1) During the second quarter of 2018, the Company modified the commission structure for both the split between base pay and incentive compensation and the definition of commissionable sales in its North American operations. This resulted in a lower commission expense compared to the prior year.</t>
  </si>
  <si>
    <t>Derivatives and Hedging (Tables)</t>
  </si>
  <si>
    <t>Schedule of Derivative Instruments</t>
  </si>
  <si>
    <t>The following represents the fair value of these derivatives at June 30, 2018 and December 31, 2017 and the change in fair value included in foreign exchange loss in the three and six months ended June 30, 2018 and 2017 : June 30, 2018 December 31, 2017 Fair value of derivative liability $ (1,757 ) $ (591 ) Three Months Ended June 30, 2018 Three Months Ended June 30, 2017 Change in fair value of derivative included in foreign exchange loss $ (2,211 ) $ (1,169 ) Six Months Ended June 30, 2018 Six Months Ended June 30, 2017 Change in fair value of derivative included in foreign exchange loss $ (1,784 ) $ (1,023 )</t>
  </si>
  <si>
    <t>Notional Amounts of Foreign Exchange Forward Contracts</t>
  </si>
  <si>
    <t>The following represents the notional amounts of foreign exchange forward contracts at June 30, 2018 : Notional Sold Notional Purchased Non-designated hedges of foreign exchange risk $ 19,555 $ (23,033 )</t>
  </si>
  <si>
    <t>Long term Debt (Tables)</t>
  </si>
  <si>
    <t>Summary of Long Term Debt</t>
  </si>
  <si>
    <t>At June 30, 2018 and December 31, 2017 , long term debt consisted of the following: June 30, 2018 December 31, 2017 9.5% Senior Notes due August 2021. $ 480,000 $ 480,000 Capital leases 18,259 20,749 Notes payable, working capital loan, variable interest rate at 1.45%. Matures August 31, 2018, with one-year rollover option. 8,112 8,398 Fixed asset loan contract, variable interest rate of 5.23%. Matures June of 2020. 5,186 6,761 Other debt 3,954 6,062 Total debt 515,511 521,970 Less deferred financing costs and debt discount (11,236 ) (13,102 ) Less current maturities of long term debt and notes payable (17,350 ) (19,012 ) Total long term debt including capital leases $ 486,925 $ 489,856 Balance sheet classification of total long-term debt including capital leases Long-term debt, net of current maturities and deferred financing costs 473,168 473,904 Liabilities under capital lease, non-current 13,757 15,952 Total long term debt including capital leases $ 486,925 $ 489,856</t>
  </si>
  <si>
    <t>Pensions, Other Post-retirement and Post-employment Benefits (Tables)</t>
  </si>
  <si>
    <t>Components of Net Periodic Benefit Cost</t>
  </si>
  <si>
    <t>As required by Topic 715, the following tables summarize the components of net periodic benefit cost: Defined Benefit Plans Three Months Ended June 30, Six Months Ended June 30, 2018 2017 2018 2017 Service cost $ 360 $ 320 $ 743 $ 696 Interest cost 1,042 1,079 2,130 2,346 Expected return on plan assets (1,345 ) (1,273 ) (2,750 ) (2,769 ) Amortization of net loss 565 501 1,148 1,091 Net periodic benefit cost $ 622 $ 627 $ 1,271 $ 1,364</t>
  </si>
  <si>
    <t>Comprehensive (Loss) Income and Accumulated Other Comprehensive Loss (Tables)</t>
  </si>
  <si>
    <t>Components of Comprehensive Income, Net of Tax</t>
  </si>
  <si>
    <t>Comprehensive (loss) income for the three and six months ended June 30, 2018 (net of tax expense of $1.5 million and $1.4 million , respectively) and 2017 (net of a tax expense of $0.1 million and $0.2 million , respectively) is as follows: Three Months Ended June 30, Six Months Ended June 30, 2018 2017 2018 2017 Net loss $ (4,344 ) $ (3,411 ) $ (2,113 ) $ (6,245 ) Foreign currency translation adjustments (20,677 ) 3,250 (14,600 ) 13,015 Pension liability changes under Topic 715 1,882 15 1,936 (110 ) Comprehensive (loss) income $ (23,139 ) $ (146 ) $ (14,777 ) $ 6,660</t>
  </si>
  <si>
    <t>Components of Accumulated Other Comprehensive Loss</t>
  </si>
  <si>
    <t>The components of accumulated other comprehensive loss for the three months ended June 30, 2018 are as follows (net of tax benefits of $4.3 million ): Foreign Currency Translation Adjustment Pension Liability Changes Under Topic 715 Accumulated Other Comprehensive Income (Loss) Balance at March 31, 2018 $ (63,072 ) $ (42,056 ) $ (105,128 ) Other comprehensive (loss) income before reclassifications (20,677 ) 1,317 (19,360 ) Amounts reclassified from Other Comprehensive loss: Amortization of actuarial losses — 565 565 Net current period other comprehensive (loss) income (20,677 ) 1,882 (18,795 ) Balance at June 30, 2018 $ (83,749 ) $ (40,174 ) $ (123,923 ) The components of accumulated other comprehensive loss for the six months ended June 30, 2018 are as follows (net of tax benefits of $4.3 million ): Foreign Currency Translation Adjustment Pension Liability Changes Under Topic 715 Accumulated Other Comprehensive (Loss) Income Balance at December 31, 2017 $ (69,149 ) $ (42,110 ) $ (111,259 ) Other comprehensive (loss) income before reclassifications (14,600 ) 788 (13,812 ) Amounts reclassified from other comprehensive loss Amortization of actuarial losses — 1,148 1,148 Net current period other comprehensive (loss) income (14,600 ) 1,936 (12,664 ) Balance at June 30, 2018 $ (83,749 ) $ (40,174 ) $ (123,923 )</t>
  </si>
  <si>
    <t>Restructuring Expense (Tables)</t>
  </si>
  <si>
    <t>Summary of Significant Components of Restructuring Accrual</t>
  </si>
  <si>
    <t>The following table sets forth the significant components of the restructuring accrual (included in Accrued Expenses in the Company's Consolidated Balance Sheet), including activity under restructuring programs for the six months ended June 30, 2018 and 2017 : Balance at December 31, 2017 Charges Currency Cash Balance at Severance and other benefits $ 2,686 $ 320 $ (23 ) $ (1,622 ) $ 1,361 Facility costs and other 733 710 (6 ) (967 ) 470 Total $ 3,419 $ 1,030 $ (29 ) $ (2,589 ) $ 1,831 Balance at December 31, 2016 Charges Currency Cash Balance at Severance and other benefits $ 3,805 $ 2,626 $ 311 $ (3,316 ) $ 3,426 Facility costs and other 392 1,412 32 (1,581 ) 255 Total $ 4,197 $ 4,038 $ 343 $ (4,897 ) $ 3,681</t>
  </si>
  <si>
    <t>Summary of Restructuring Expense by Segment</t>
  </si>
  <si>
    <t>Restructuring expense by segment, which is not included in Segment Earnings in Note 9, is as follows: Three Months Ended June 30, Six Months Ended June 30, 2018 2017 2018 2017 Clothing $ 141 $ 162 $ 327 $ 2,638 Roll Covers 52 681 690 1,308 Corporate 13 31 13 92 Total $ 206 $ 874 $ 1,030 $ 4,038</t>
  </si>
  <si>
    <t>Business Segment Information (Tables)</t>
  </si>
  <si>
    <t>Summarized Financial Information by Segment</t>
  </si>
  <si>
    <t>Summarized financial information for the Company’s reportable segments is presented in the tables that follow for the three and six months ended June 30, 2018 and 2017 . Clothing Roll Corporate Total Three months ended June 30, 2018 Net Sales $ 76,189 $ 49,095 $ — $ 125,284 Segment Earnings (Loss) $ 21,744 $ 10,117 $ (4,380 ) $ 27,481 Three months ended June 30, 2017 Net Sales $ 72,425 $ 47,914 $ — $ 120,339 Segment Earnings (Loss) $ 20,906 $ 10,566 $ (4,292 ) $ 27,180 Six months ended June 30, 2018 Net Sales $ 151,946 $ 99,413 $ — $ 251,359 Segment Earnings (Loss) $ 40,656 $ 20,873 $ (8,655 ) $ 52,874 Six months ended June 30, 2017 Net Sales $ 144,920 $ 95,285 $ — $ 240,205 Segment Earnings (Loss) $ 41,704 $ 20,361 $ (8,329 ) $ 53,736</t>
  </si>
  <si>
    <t>Reconciliation of Segment Earnings (Loss) to (Loss) Income Before Provision for Income Taxes</t>
  </si>
  <si>
    <t>Provided below is a reconciliation of Segment Earnings (Loss) to (Loss) income before provision for income taxes for the three and six months ended June 30, 2018 and 2017 , respectively. Three Months Ended June 30, Six Months Ended June 30, 2018 2017 2018 2017 Segment Earnings (Loss): Clothing $ 21,744 $ 20,906 $ 40,656 $ 41,704 Roll Covers 10,117 10,566 20,873 20,361 Corporate (4,380 ) (4,292 ) (8,655 ) (8,329 ) Stock-based compensation (263 ) (328 ) (618 ) (859 ) CEO transition expense 244 (3,039 ) 87 (3,039 ) Interest expense, net (13,130 ) (13,281 ) (25,895 ) (26,544 ) Depreciation and amortization (7,953 ) (8,115 ) (16,214 ) (16,208 ) Loss on extinguishment of debt — (7 ) — (32 ) Restructuring expense (206 ) (874 ) (1,030 ) (4,038 ) Strategic alternative expenses (1) (5,118 ) — (5,238 ) — Other non-recurring expense (8 ) (69 ) (10 ) (114 ) Plant startup costs (264 ) (166 ) (264 ) (646 ) Unrealized foreign exchange loss (2,611 ) (886 ) (1,952 ) (1,994 ) (Loss) income before provision for income taxes $ (1,828 ) $ 415 $ 1,740 $ 262 (1) On March 19, 2018, the Company’s Board of Directors initiated a review of strategic alternatives for the Company. As a result of the strategic alternatives review, on June 24, 2018 , the Company entered into the Merger Agreement, pursuant to which Andritz will acquire the Company for $13.50 per share in cash. Completion of the Merger is subject to approval by the Company's stockholders, regulatory approvals, and other customary closing conditions. The Company expects to close the Merger during the second half of 2018. Strategic alternatives expenses include legal, investment banking, incremental management LTIP compensation and other costs related to the strategic alternatives process. These expenses are recorded as a component of general and administrative expense on the statement of operations.</t>
  </si>
  <si>
    <t>Long-term Incentive and Stock-Based Compensation (Tables)</t>
  </si>
  <si>
    <t>Schedule of Stock-Based Compensation Expense</t>
  </si>
  <si>
    <t>The Company recorded stock-based compensation expense during the three and six months ended June 30, 2018 and June 30, 2017 as follows: Three Months Ended June 30, Six Months Ended June 30, 2018 2017 2018 2017 RSU and DSU Awards (1) $ 263 $ 1,515 $ 618 $ 2,046 (1) Related to RSUs and DSUs awarded to certain employees and non-employee directors. The second quarter of 2017 includes approximately $1.2 million of expense related to the accelerated vesting on RSU's upon the transition of the Company's former Chief Executive Officer ("CEO"). Upon transition 146,134 shares were issued to the former CEO.</t>
  </si>
  <si>
    <t>Supplemental Guarantor Financial Information (Tables)</t>
  </si>
  <si>
    <t>Consolidating Balance Sheet</t>
  </si>
  <si>
    <t xml:space="preserve"> Parent Total Total Non Other The ASSETS Current assets: Cash and cash equivalents $ 4,816 $ 48 $ 9,918 $ — $ 14,782 Accounts receivable, net 39 19,068 62,522 — 81,629 Intercompany receivables (487,606 ) 504,108 (16,502 ) — — Inventories, net — 15,454 58,050 (874 ) 72,630 Prepaid expenses 991 131 12,002 — 13,124 Other current assets 150 3,709 10,623 — 14,482 Total current assets (481,610 ) 542,518 136,613 (874 ) 196,647 Property and equipment, net 5,748 58,047 198,194 — 261,989 Investments 929,139 262,229 — (1,191,368 ) — Goodwill — 19,614 44,545 — 64,159 Intangible assets — 5,349 3 — 5,352 Non-current deferred tax asset — — 9,987 — 9,987 Other assets — — 9,054 — 9,054 Total assets $ 453,277 $ 887,757 $ 398,396 $ (1,192,242 ) $ 547,188 LIABILITIES AND STOCKHOLDERS’ (DEFICIT) EQUITY Current liabilities: Notes payable $ — $ — $ 8,112 $ — $ 8,112 Accounts payable 3,041 12,173 26,124 — 41,338 Accrued expenses 28,852 8,138 28,924 — 65,914 Current maturities of long-term debt 1,584 2,347 5,307 — 9,238 Total current liabilities 33,477 22,658 68,467 — 124,602 Long-term debt, net of current maturities 469,353 — 3,815 — 473,168 Liabilities under capital leases 3,344 1,829 8,584 — 13,757 Non-current deferred tax liability 3,654 — 8,459 — 12,113 Pension, other post-retirement and post-employment obligations 19,826 1,783 43,557 — 65,166 Other long-term liabilities — — 9,399 — 9,399 Intercompany loans 61,823 (107,195 ) 45,372 — — Total stockholders’ (deficit) equity (138,200 ) 968,682 210,743 (1,192,242 ) (151,017 ) Total liabilities and stockholders’ (deficit) equity $ 453,277 $ 887,757 $ 398,396 $ (1,192,242 ) $ 547,188 Xerium Technologies, Inc. Consolidating Balance Sheet At December 31, 2017 (Dollars in thousands, and unaudited) Parent Total Total Non Other The ASSETS Current assets: Cash and cash equivalents $ 3,578 $ 57 $ 13,618 $ — $ 17,253 Accounts receivable, net 20 19,721 56,892 — 76,633 Intercompany receivables (452,873 ) 475,864 (22,991 ) — — Inventories, net — 16,618 59,047 (940 ) 74,725 Prepaid expenses 266 316 10,753 — 11,335 Other current assets 175 3,338 11,803 — 15,316 Total current assets (448,834 ) 515,914 129,122 (940 ) 195,262 Property and equipment, net 7,044 60,382 214,952 — 282,378 Investments 901,275 271,278 — (1,172,553 ) — Goodwill — 19,614 45,169 — 64,783 Intangible assets — 5,961 4 — 5,965 Non-current deferred tax asset — — 10,103 — 10,103 Other assets — — 9,358 — 9,358 Total assets $ 459,485 $ 873,149 $ 408,708 $ (1,173,493 ) $ 567,849 LIABILITIES AND STOCKHOLDERS’ (DEFICIT) EQUITY Current liabilities: Notes payable $ — $ — $ 8,398 $ — $ 8,398 Accounts payable 1,963 11,431 26,462 — 39,856 Accrued expenses 26,186 8,214 29,755 — 64,155 Current maturities of long-term debt 1,800 2,329 6,485 — 10,614 Total current liabilities 29,949 21,974 71,100 — 123,023 Long-term debt, net of current maturities 467,605 — 6,299 — 473,904 Liabilities under capital leases 4,159 2,831 8,962 — 15,952 Non-current deferred tax liability 3,439 — 9,458 — 12,897 Pension, other post-retirement and post-employment obligations 21,402 1,434 46,369 — 69,205 Other long-term liabilities — — 9,334 — 9,334 Intercompany loans 71,692 (108,319 ) 36,627 — — Total stockholders’ (deficit) equity (138,761 ) 955,229 220,559 (1,173,493 ) (136,466 ) Total liabilities and stockholders’ (deficit) equity $ 459,485 $ 873,149 $ 408,708 $ (1,173,493 ) $ 567,849</t>
  </si>
  <si>
    <t>Consolidating Statement of Operations and Comprehensive Income (Loss)</t>
  </si>
  <si>
    <t xml:space="preserve"> Parent Total Total Non Other The Net sales $ — $ 42,262 $ 88,285 $ (5,263 ) $ 125,284 Costs and expenses: Cost of products sold — 27,470 54,169 (5,329 ) 76,310 Selling 65 4,449 10,735 — 15,249 General and administrative 6,816 (3,353 ) 13,753 — 17,216 Research and development 294 840 479 — 1,613 Restructuring 13 90 103 — 206 7,188 29,496 79,239 (5,329 ) 110,594 (Loss) income from operations (7,188 ) 12,766 9,046 66 14,690 Interest expense, net (12,089 ) (457 ) (584 ) — (13,130 ) Foreign exchange loss (2,259 ) (197 ) (670 ) — (3,126 ) Equity in subsidiaries income 15,891 4,847 — (20,738 ) — Other components of net periodic pension cost (129 ) (191 ) 58 — (262 ) Dividend income 859 859 — (1,718 ) — (Loss) income before provision for income taxes (4,915 ) 17,627 7,850 (22,390 ) (1,828 ) Benefit from (provision for) income taxes 571 (222 ) (2,865 ) — (2,516 ) Net (loss) income $ (4,344 ) $ 17,405 $ 4,985 $ (22,390 ) $ (4,344 ) Comprehensive (loss) income $ (1,808 ) $ 17,568 $ (16,509 ) $ (22,390 ) $ (23,139 ) Xerium Technologies, Inc. Consolidating Statement of Operations and Comprehensive (Loss) Income For the three months ended June 30, 2017 (Dollars in thousands, and unaudited) Parent Total Total Non Other The Net sales $ — $ 45,920 $ 80,736 $ (6,317 ) $ 120,339 Costs and expenses: Cost of products sold 58 29,544 48,016 (6,274 ) 71,344 Selling 256 5,317 10,363 — 15,936 General and administrative 5,453 496 9,314 — 15,263 Research and development 200 1,017 449 — 1,666 Restructuring and impairment 31 207 636 — 874 5,998 36,581 68,778 (6,274 ) 105,083 (Loss) income from operations (5,998 ) 9,339 11,958 (43 ) 15,256 Interest expense, net (12,289 ) (436 ) (556 ) — (13,281 ) Foreign exchange (loss) gain (1,296 ) 152 (102 ) — (1,246 ) Equity in subsidiaries income 6,289 19,453 — (25,742 ) — Other components of net periodic pension cost (133 ) (188 ) 14 — (307 ) Loss on extinguishment of debt (7 ) — — — (7 ) Dividend income 9,966 (1,275 ) 12,384 (21,075 ) — (Loss) income before provision for income taxes (3,468 ) 27,045 23,698 (46,860 ) 415 Benefit from (provision for) income taxes 57 (322 ) (3,561 ) — (3,826 ) Net (loss) income $ (3,411 ) $ 26,723 $ 20,137 $ (46,860 ) $ (3,411 ) Comprehensive (loss) income $ (4,346 ) $ 26,808 $ 24,252 $ (46,860 ) $ (146 ) Xerium Technologies, Inc. Consolidating Statement of Operations and Comprehensive Income (Loss) For the six months ended June 30, 2018 (Dollars in thousands, and unaudited) Parent Total Guarantors Total Non Guarantors Other Eliminations The Company Net sales $ — $ 88,416 $ 173,294 $ (10,351 ) $ 251,359 Costs and expenses: Cost of products sold — 57,405 108,164 (10,417 ) 155,152 Selling 116 9,165 21,645 — 30,926 General and administrative 6,871 (7,116 ) 30,558 — 30,313 Research and development 630 1,656 895 — 3,181 Restructuring 13 533 484 — 1,030 7,630 61,643 161,746 (10,417 ) 220,602 (Loss) income from operations (7,630 ) 26,773 11,548 66 30,757 Interest expense, net (23,996 ) (897 ) (1,002 ) — (25,895 ) Foreign exchange (loss) gain (1,659 ) 110 (1,045 ) — (2,594 ) Equity in subsidiaries income 27,864 7,129 — (34,993 ) — Other components of net periodic pension cost (257 ) (383 ) 112 — (528 ) Dividend income 3,367 3,369 — (6,736 ) — (Loss) income before provision for income taxes (2,311 ) 36,101 9,613 (41,663 ) 1,740 Benefit from (provision for) income taxes 198 (221 ) (3,830 ) — (3,853 ) Net (loss) income $ (2,113 ) $ 35,880 $ 5,783 $ (41,663 ) $ (2,113 ) Comprehensive income (loss) $ 3 $ 36,013 $ (9,130 ) $ (41,663 ) $ (14,777 ) Xerium Technologies, Inc. Consolidating Statement of Operations and Comprehensive (Loss) Income For the six months ended June 30, 2017 (Dollars in thousands, and unaudited) Parent Total Total Non Other The Net sales $ — $ 92,990 $ 161,830 $ (14,615 ) $ 240,205 Costs and expenses: Cost of products sold 57 60,525 97,574 (14,572 ) 143,584 Selling 489 10,361 20,760 — 31,610 General and administrative 8,023 1,375 18,288 — 27,686 Research and development 499 1,948 963 — 3,410 Restructuring 92 848 3,098 — 4,038 9,160 75,057 140,683 (14,572 ) 210,328 (Loss) income from operations (9,160 ) 17,933 21,147 (43 ) 29,877 Interest expense, net (24,627 ) (784 ) (1,133 ) — (26,544 ) Foreign exchange (loss) gain (1,767 ) 218 (822 ) — (2,371 ) Equity in subsidiaries income 15,003 11,451 — (26,454 ) — Other components of net periodic pension cost (265 ) (376 ) (27 ) — (668 ) Loss on extinguishment of debt (32 ) — — — (32 ) Dividend income 14,229 6,846 — (21,075 ) — (Loss) income before provision for income taxes (6,619 ) 35,288 19,165 (47,572 ) 262 Benefit from (provision for) income taxes 374 (463 ) (6,418 ) — (6,507 ) Net (loss) income $ (6,245 ) $ 34,825 $ 12,747 $ (47,572 ) $ (6,245 ) Comprehensive (loss) income $ (8,031 ) $ 34,918 $ 27,345 $ (47,572 ) $ 6,660</t>
  </si>
  <si>
    <t>Consolidating Statement of Cash Flows</t>
  </si>
  <si>
    <t xml:space="preserve"> Parent Total Total Non Other The Operating activities Net (loss) income $ (2,113 ) $ 35,880 $ 5,783 $ (41,663 ) $ (2,113 ) Adjustments to reconcile net (loss) income to net cash provided by (used in) operating activities: Stock-based compensation 618 — — — 618 Depreciation 1,153 3,935 10,513 — 15,601 Amortization of intangible assets — 611 2 — 613 Deferred financing cost amortization 1,776 — 88 — 1,864 Foreign exchange (gain) loss on revaluation of debt (136 ) — 561 — 425 Deferred taxes (531 ) — (211 ) — (742 ) Loss (gain) on disposition of property and equipment — 101 (174 ) — (73 ) Provision for doubtful accounts — 30 227 — 257 Undistributed equity in earnings of subsidiaries (27,864 ) (7,129 ) — 34,993 — Change in assets and liabilities which (used) provided cash: Accounts receivable (19 ) 623 (9,467 ) — (8,863 ) Inventories — 1,163 (2,054 ) (66 ) (957 ) Prepaid expenses (725 ) 185 (1,981 ) — (2,521 ) Other current assets 25 (371 ) 415 — 69 Accounts payable and accrued expenses 3,713 641 1,761 — 6,115 Deferred and other long-term liabilities (545 ) 349 (1,450 ) — (1,646 ) Intercompany loans 34,733 (28,182 ) (6,551 ) — — Net cash provided by (used in) operating activities 10,085 7,836 (2,538 ) (6,736 ) 8,647 Investing activities Capital expenditures (325 ) (1,072 ) (3,531 ) — (4,928 ) Intercompany property and equipment transfers, net 438 (109 ) (329 ) — — Proceeds from disposals of property and equipment — 22 437 — 459 Net cash provided by (used in) investing activities 113 (1,159 ) (3,423 ) — (4,469 ) Financing activities Proceeds from borrowings 29,311 — 12,314 — 41,625 Principal payments on debt (29,343 ) — (15,439 ) — (44,782 ) Dividends paid — (3,367 ) (3,369 ) 6,736 — Payment of obligations under capital leases (965 ) (1,399 ) (306 ) — (2,670 ) Intercompany loans (7,904 ) (1,918 ) 9,822 — — Employee taxes paid on equity awards (59 ) — — — (59 ) Net cash (used in) provided by financing activities (8,960 ) (6,684 ) 3,022 6,736 (5,886 ) Effect of exchange rate changes on cash flows — (2 ) (761 ) — (763 ) Net increase (decrease) in cash 1,238 (9 ) (3,700 ) — (2,471 ) Cash and cash equivalents at beginning of period 3,578 57 13,618 — 17,253 Cash and cash equivalents at end of period $ 4,816 $ 48 $ 9,918 $ — $ 14,782 Xerium Technologies, Inc. Consolidating Statement of Cash Flows For the six months ended June 30, 2017 (Dollars in thousands, and unaudited) Parent Total Total Non Other The Operating activities Net (loss) income $ (6,245 ) $ 34,825 $ 12,747 $ (47,572 ) $ (6,245 ) Adjustments to reconcile net (loss) income to net cash (used in) provided by operating activities: Stock-based compensation 2,046 — — — 2,046 Depreciation 1,157 4,136 10,369 — 15,662 Amortization of intangible assets — 492 54 — 546 Deferred financing cost amortization 1,762 — 48 — 1,810 Foreign exchange loss on revaluation of debt 819 — (285 ) — 534 Deferred taxes (438 ) — 750 — 312 Asset impairment — 49 6 — 55 Loss on disposition of property and equipment — (72 ) (13 ) — (85 ) Loss on extinguishment of debt 32 — — — 32 Provision for doubtful accounts — (12 ) 154 — 142 Undistributed equity in earnings of subsidiaries (15,003 ) (11,451 ) — 26,454 — Change in assets and liabilities which provided (used) cash: Accounts receivable 40 (3,705 ) (1,735 ) — (5,400 ) Inventories — (490 ) (2,766 ) 43 (3,213 ) Prepaid expenses (904 ) 402 61 — (441 ) Other current assets — (39 ) (1,140 ) — (1,179 ) Accounts payable and accrued expenses (1,800 ) 1,229 1,099 — 528 Deferred and other long-term liabilities (71 ) 337 (2,372 ) — (2,106 ) Intercompany loans 21,928 (20,713 ) (1,215 ) — — Net cash provided by (used in) operating activities 3,323 4,988 15,762 (21,075 ) 2,998 Investing activities Capital expenditures (407 ) (568 ) (7,542 ) — (8,517 ) Intercompany property and equipment transfers, net (3 ) 32 (29 ) — — Proceeds from disposals of property and equipment — 258 32 — 290 Net cash used in investing activities (410 ) (278 ) (7,539 ) — (8,227 ) Financing activities Proceeds from borrowings 55,213 — 11,365 — 66,578 Principal payments on debt (49,556 ) — (9,726 ) — (59,282 ) Dividends paid — (7,238 ) (13,837 ) 21,075 — Payments of obligations under capitalized leases (1,322 ) (1,296 ) (176 ) — (2,794 ) Payment of deferred financing fees (427 ) — 34 — (393 ) Intercompany loans (6,003 ) 3,557 2,446 — — Employee taxes paid on equity awards (832 ) — — — (832 ) Net cash (used in) provided by financing activities (2,927 ) (4,977 ) (9,894 ) 21,075 3,277 Effect of exchange rate changes on cash flows — (1 ) 204 — 203 Net decrease in cash (14 ) (268 ) (1,467 ) — (1,749 ) Cash and cash equivalents at beginning of period 1,368 279 11,161 — 12,808 Cash and cash equivalents at end of period $ 1,354 $ 11 $ 9,694 $ — $ 11,059</t>
  </si>
  <si>
    <t>Description of Business and Significant Accounting Policies - Components of Inventories (Details) - USD ($) $ in Thousands</t>
  </si>
  <si>
    <t>Raw materials</t>
  </si>
  <si>
    <t>Work in process</t>
  </si>
  <si>
    <t>Finished goods (includes consigned inventory of $6,208 at June 30, 2018 and $7,757 at December 31, 2017)</t>
  </si>
  <si>
    <t>Inventory allowances</t>
  </si>
  <si>
    <t>Consigned inventory</t>
  </si>
  <si>
    <t>Description of Business and Significant Accounting Policies - Additional Information (Details) - USD ($)</t>
  </si>
  <si>
    <t>Jan. 01, 2018</t>
  </si>
  <si>
    <t>Restructuring Cost and Reserve [Line Items]</t>
  </si>
  <si>
    <t>Increase to other components of net periodic pension cost, as a result of adoption of new accounting guidance</t>
  </si>
  <si>
    <t>Increase in operating income as a result of adoption of new accounting guidance</t>
  </si>
  <si>
    <t>Increase in accumulated deficit due to adoption of new accounting guidance</t>
  </si>
  <si>
    <t>Accounting Standards Update 2017-07</t>
  </si>
  <si>
    <t>Accounting Standards Update 2016-06</t>
  </si>
  <si>
    <t>Description of Business and Significant Accounting Policies - Changes in Warranty Liability (Details) - USD ($) $ in Thousands</t>
  </si>
  <si>
    <t>Warranties, Increase (Decrease)</t>
  </si>
  <si>
    <t>Beginning Balance</t>
  </si>
  <si>
    <t>Charged to Cost of Sales</t>
  </si>
  <si>
    <t>Effect of Foreign Currency Translation</t>
  </si>
  <si>
    <t>Deduction from Reserves</t>
  </si>
  <si>
    <t>Ending Balance</t>
  </si>
  <si>
    <t>Description of Business and Significant Accounting Policies - Net Loss Per Common Share (Details) - shares</t>
  </si>
  <si>
    <t>Weighted-average common shares outstanding–basic (in shares)</t>
  </si>
  <si>
    <t>Dilutive effect of stock-based compensation awards outstanding (in shares)</t>
  </si>
  <si>
    <t>Weighted-average common shares outstanding–diluted (in shares)</t>
  </si>
  <si>
    <t>Anti-dilutive securities (in shares)</t>
  </si>
  <si>
    <t>Revenue from Contracts with Customers (Details)</t>
  </si>
  <si>
    <t>Jun. 30, 2018USD ($)segment</t>
  </si>
  <si>
    <t>Dec. 31, 2017USD ($)</t>
  </si>
  <si>
    <t>Jun. 30, 2017USD ($)</t>
  </si>
  <si>
    <t>Dec. 31, 2016USD ($)</t>
  </si>
  <si>
    <t>Revenue, Initial Application Period Cumulative Effect Transition [Line Items]</t>
  </si>
  <si>
    <t>Number of reportable segments | segment</t>
  </si>
  <si>
    <t>Net account receivable balances from customers</t>
  </si>
  <si>
    <t>Roll Covers</t>
  </si>
  <si>
    <t>Contract liability</t>
  </si>
  <si>
    <t>Trade Accounts Receivable, Contracts</t>
  </si>
  <si>
    <t>Revenue from Contracts with Customers - Schedule of Commission Expense (Details) - USD ($) $ in Thousands</t>
  </si>
  <si>
    <t>Capitalized Commissions</t>
  </si>
  <si>
    <t>Commission expense</t>
  </si>
  <si>
    <t>Derivatives and Hedging - Schedule of Derivative Instruments (Details) - USD ($) $ in Thousands</t>
  </si>
  <si>
    <t>Derivative [Line Items]</t>
  </si>
  <si>
    <t>Change in fair value of derivative included in foreign exchange loss</t>
  </si>
  <si>
    <t>Not Designated as Hedging Instrument | Fair value of derivative liability</t>
  </si>
  <si>
    <t>Fair value of derivative liability</t>
  </si>
  <si>
    <t>Derivatives and Hedging - Notional Amounts of Foreign Exchange Forward Contracts (Details) - Not Designated as Hedging Instrument - Fair value of derivative liability $ in Thousands</t>
  </si>
  <si>
    <t>Jun. 30, 2018USD ($)</t>
  </si>
  <si>
    <t>Notional Sold</t>
  </si>
  <si>
    <t>Non-designated hedges of foreign exchange risk</t>
  </si>
  <si>
    <t>Notional Purchased</t>
  </si>
  <si>
    <t>Long term Debt - Schedule of Long Term Debt (Details) - USD ($) $ in Thousands</t>
  </si>
  <si>
    <t>Aug. 09, 2016</t>
  </si>
  <si>
    <t>Other Long-term Debt [Abstract]</t>
  </si>
  <si>
    <t>Total debt</t>
  </si>
  <si>
    <t>Less deferred financing costs and debt discount</t>
  </si>
  <si>
    <t>Less current maturities of long term debt and notes payable</t>
  </si>
  <si>
    <t>Total long term debt including capital leases</t>
  </si>
  <si>
    <t>Balance Sheet Classification Of Long-Term Debt And Capital Lease Obligations [Abstract]</t>
  </si>
  <si>
    <t>Other debt</t>
  </si>
  <si>
    <t>Notes payable | Notes payable, working capital loan, variable interest rate at 1.45%. Matures August 31, 2018, with one-year rollover option.</t>
  </si>
  <si>
    <t>Short-term debt, percentage bearing variable interest rate</t>
  </si>
  <si>
    <t>1.45%</t>
  </si>
  <si>
    <t>Rollover option period</t>
  </si>
  <si>
    <t>1 year</t>
  </si>
  <si>
    <t>Secured Debt | 9.5% Senior Notes due August 2021.</t>
  </si>
  <si>
    <t>Debt instrument interest rate</t>
  </si>
  <si>
    <t>9.50%</t>
  </si>
  <si>
    <t>Secured Debt | Fixed asset loan contract, variable interest rate of 5.23%. Matures June of 2020.</t>
  </si>
  <si>
    <t>5.23%</t>
  </si>
  <si>
    <t>Capital Lease Obligations</t>
  </si>
  <si>
    <t>Capital Lease Obligations | Fixed asset loan contract, variable interest rate of 5.23%. Matures June of 2020.</t>
  </si>
  <si>
    <t>Long term Debt - Additional Information (Details)</t>
  </si>
  <si>
    <t>Aug. 09, 2016USD ($)</t>
  </si>
  <si>
    <t>Jul. 17, 2015USD ($)</t>
  </si>
  <si>
    <t>May 26, 2011USD ($)</t>
  </si>
  <si>
    <t>Aug. 18, 2016USD ($)</t>
  </si>
  <si>
    <t>Nov. 03, 2015USD ($)</t>
  </si>
  <si>
    <t>Jul. 17, 2015CNY (¥)</t>
  </si>
  <si>
    <t>Debt Instrument [Line Items]</t>
  </si>
  <si>
    <t>Carrying value of long-term debt</t>
  </si>
  <si>
    <t>Fair value of long-term debt</t>
  </si>
  <si>
    <t>9.5% Senior Notes due August 2021. | Secured Debt</t>
  </si>
  <si>
    <t>Debt instrument, face amount</t>
  </si>
  <si>
    <t>Redemption price percentage of debt</t>
  </si>
  <si>
    <t>98.54%</t>
  </si>
  <si>
    <t>Senior Secured Term Loan Facility | Secured Debt</t>
  </si>
  <si>
    <t>Senior Notes Unsecured | Senior Notes (Unsecured)</t>
  </si>
  <si>
    <t>102.219%</t>
  </si>
  <si>
    <t>Debt instrument fixed interest rate</t>
  </si>
  <si>
    <t>8.875%</t>
  </si>
  <si>
    <t>ABL Secured Facility | Revolving Credit Facility</t>
  </si>
  <si>
    <t>Line of credit capacity</t>
  </si>
  <si>
    <t>Remaining borrowing capacity</t>
  </si>
  <si>
    <t>Amount outstanding</t>
  </si>
  <si>
    <t>ABL Secured Facility | Letter of Credit</t>
  </si>
  <si>
    <t>Other Small Lines of Credit | Line of Credit</t>
  </si>
  <si>
    <t>Xerium China Loan Agreement | Secured Debt</t>
  </si>
  <si>
    <t>Interest rate adjustment period (months)</t>
  </si>
  <si>
    <t>12 months</t>
  </si>
  <si>
    <t>Frequency of principal payment (months)</t>
  </si>
  <si>
    <t>6 months</t>
  </si>
  <si>
    <t>Prime Rate | ABL Secured Facility | Revolving Credit Facility</t>
  </si>
  <si>
    <t>Basis spreads on variable rate debt</t>
  </si>
  <si>
    <t>(1.00%)</t>
  </si>
  <si>
    <t>London Interbank Offered Rate (LIBOR) | ABL Secured Facility | Revolving Credit Facility</t>
  </si>
  <si>
    <t>3.92%</t>
  </si>
  <si>
    <t>1.75%</t>
  </si>
  <si>
    <t>Benchmark Rate | Xerium China Loan Agreement | Secured Debt</t>
  </si>
  <si>
    <t>Interest rate during period (percent)</t>
  </si>
  <si>
    <t>5.20%</t>
  </si>
  <si>
    <t>Minimum | Prime Rate | ABL Secured Facility | Revolving Credit Facility</t>
  </si>
  <si>
    <t>4.00%</t>
  </si>
  <si>
    <t>Maximum | Prime Rate | ABL Secured Facility | Revolving Credit Facility</t>
  </si>
  <si>
    <t>5.00%</t>
  </si>
  <si>
    <t>Income Taxes - Additional Information (Details) - USD ($)</t>
  </si>
  <si>
    <t>Discrete deferred tax expense</t>
  </si>
  <si>
    <t>Deferred tax impact</t>
  </si>
  <si>
    <t>Additional income taxes related to remaining untaxed foreign earnings</t>
  </si>
  <si>
    <t>Provisional estimate for GILTI</t>
  </si>
  <si>
    <t>Gross unrecognized tax benefit</t>
  </si>
  <si>
    <t>Increase in unrecognized tax benefits</t>
  </si>
  <si>
    <t>Unrecognized tax benefits related to income tax matters and income tax expense</t>
  </si>
  <si>
    <t>Pensions, Other Post-retirement and Post-employment Benefits - Components of Net Periodic Benefit Cost (Details) - USD ($) $ in Thousands</t>
  </si>
  <si>
    <t>Service cost</t>
  </si>
  <si>
    <t>Interest cost</t>
  </si>
  <si>
    <t>Expected return on plan assets</t>
  </si>
  <si>
    <t>Amortization of net loss</t>
  </si>
  <si>
    <t>Net periodic benefit cost</t>
  </si>
  <si>
    <t>Comprehensive (Loss) Income and Accumulated Other Comprehensive Loss - Components of Comprehensive (Loss), Income, Net of Tax (Details) - USD ($) $ in Thousands</t>
  </si>
  <si>
    <t>Other comprehensive (loss) income, tax expense (benefit)</t>
  </si>
  <si>
    <t>Comprehensive Income Loss and Accumulated Other Comprehensive Income (Loss) [Abstract]</t>
  </si>
  <si>
    <t>Foreign currency translation adjustments</t>
  </si>
  <si>
    <t>Pension liability changes under Topic 715</t>
  </si>
  <si>
    <t>Foreign currency gains (losses) on intercompany transactions</t>
  </si>
  <si>
    <t>Comprehensive (Loss) Income and Accumulated Other Comprehensive Loss - Components of Accumulated Other Comprehensive Loss (Details) - USD ($) $ in Thousands</t>
  </si>
  <si>
    <t>Accumulated Other Comprehensive Income (Loss) [Line Items]</t>
  </si>
  <si>
    <t>Accumulated other comprehensive loss, tax benefits</t>
  </si>
  <si>
    <t>Accumulated Other Comprehensive Income (Loss) [Roll Forward]</t>
  </si>
  <si>
    <t>Balance at beginning</t>
  </si>
  <si>
    <t>Amounts reclassified from Other Comprehensive loss:</t>
  </si>
  <si>
    <t>Balance at end</t>
  </si>
  <si>
    <t>Foreign Currency Translation Adjustment</t>
  </si>
  <si>
    <t>Other comprehensive income (loss) before reclassifications</t>
  </si>
  <si>
    <t>Amounts reclassified from Other Comprehensive income (loss)</t>
  </si>
  <si>
    <t>Net current period other comprehensive (loss) income</t>
  </si>
  <si>
    <t>Pension Liability Changes Under Topic 715</t>
  </si>
  <si>
    <t>Accumulated Other Comprehensive (Loss) Income</t>
  </si>
  <si>
    <t>Restructuring Expense - Additional Information (Details) - USD ($) $ in Thousands</t>
  </si>
  <si>
    <t>Minimum</t>
  </si>
  <si>
    <t>Estimated remaining restructuring expenses</t>
  </si>
  <si>
    <t>Maximum</t>
  </si>
  <si>
    <t>Restructuring Expense - Restructuring Programs (Details) - USD ($) $ in Thousands</t>
  </si>
  <si>
    <t>Restructuring Reserve</t>
  </si>
  <si>
    <t>Charges</t>
  </si>
  <si>
    <t>Currency Effects</t>
  </si>
  <si>
    <t>Cash Payments</t>
  </si>
  <si>
    <t>Severance and other benefits</t>
  </si>
  <si>
    <t>Facility costs and other</t>
  </si>
  <si>
    <t>Restructuring Expense - Restructuring Expense by Segment (Details) - USD ($) $ in Thousands</t>
  </si>
  <si>
    <t>Operating Segments | Clothing</t>
  </si>
  <si>
    <t>Operating Segments | Roll Covers</t>
  </si>
  <si>
    <t>Corporate</t>
  </si>
  <si>
    <t>Business Segment Information - Additional Information (Details)</t>
  </si>
  <si>
    <t>Jun. 30, 2018segment</t>
  </si>
  <si>
    <t>Jun. 24, 2018$ / shares</t>
  </si>
  <si>
    <t>Andritz | Xerium Technologies, Inc.</t>
  </si>
  <si>
    <t>Business Acquisition [Line Items]</t>
  </si>
  <si>
    <t>Acquisition price (in usd per share) | $ / shares</t>
  </si>
  <si>
    <t>Business Segment Information - Summarized Financial Information (Details) - USD ($) $ in Thousands</t>
  </si>
  <si>
    <t>Segment Reporting Information [Line Items]</t>
  </si>
  <si>
    <t>Segment Earnings (Loss)</t>
  </si>
  <si>
    <t>Business Segment Information - Reconciliation of Segment Earnings (Loss) To (Loss) Income Before Provision For Income Taxes (Details) - USD ($) $ in Thousands</t>
  </si>
  <si>
    <t>Segment Earnings (Loss):</t>
  </si>
  <si>
    <t>CEO transition expense</t>
  </si>
  <si>
    <t>Depreciation and amortization</t>
  </si>
  <si>
    <t>Restructuring expense</t>
  </si>
  <si>
    <t>Strategic alternative expenses</t>
  </si>
  <si>
    <t>Other non-recurring expense</t>
  </si>
  <si>
    <t>Plant startup costs</t>
  </si>
  <si>
    <t>Unrealized foreign exchange loss</t>
  </si>
  <si>
    <t>Long-term Incentive and Stock-Based Compensation - Stock-Based Compensation Expense (Details) - USD ($) $ in Thousands</t>
  </si>
  <si>
    <t>Employee Service Share-based Compensation, Allocation of Recognized Period Costs [Line Items]</t>
  </si>
  <si>
    <t>Stock compensation expense</t>
  </si>
  <si>
    <t>Shares issued to former CEO (in shares)</t>
  </si>
  <si>
    <t>RSU, Options and DSU Awards</t>
  </si>
  <si>
    <t>Accelerated vesting of restricted stock units</t>
  </si>
  <si>
    <t>Long-term Incentive and Stock-Based Compensation - Additional Information (Details) - USD ($)</t>
  </si>
  <si>
    <t>Mar. 02, 2018</t>
  </si>
  <si>
    <t>Jan. 30, 2018</t>
  </si>
  <si>
    <t>May 30, 2017</t>
  </si>
  <si>
    <t>Jan. 31, 2015</t>
  </si>
  <si>
    <t>Jun. 24, 2018</t>
  </si>
  <si>
    <t>Jun. 02, 2017</t>
  </si>
  <si>
    <t>Share-based Compensation Arrangement by Share-based Payment Award [Line Items]</t>
  </si>
  <si>
    <t>Performance Based Awards, EBITDA</t>
  </si>
  <si>
    <t>Range of vesting units (as a percent)</t>
  </si>
  <si>
    <t>50.00%</t>
  </si>
  <si>
    <t>Performance Based Awards, Return on Net Assets</t>
  </si>
  <si>
    <t>Long Term Incentive Plan Twenty Eighteen | Time Based Phantom Stock Units</t>
  </si>
  <si>
    <t>Share based awards (in shares)</t>
  </si>
  <si>
    <t>Percentage of total target award (as a percent)</t>
  </si>
  <si>
    <t>Vesting period</t>
  </si>
  <si>
    <t>3 years</t>
  </si>
  <si>
    <t>Long Term Incentive Plan Twenty Eighteen | Performance Based Phantom Stock Units</t>
  </si>
  <si>
    <t>Long Term Incentive Plan Twenty Eighteen | Performance Based Awards, EBITDA</t>
  </si>
  <si>
    <t>0.00%</t>
  </si>
  <si>
    <t>Long Term Incentive Plan Twenty Eighteen | Performance Based Awards, Return on Net Assets</t>
  </si>
  <si>
    <t>Long Term Incentive Plan Twenty Fifteen</t>
  </si>
  <si>
    <t>Awards converted to common stock (in shares)</t>
  </si>
  <si>
    <t>2011 DSU Plan | Deferred Stock Unit (DSUs)</t>
  </si>
  <si>
    <t>Annual retainer per director</t>
  </si>
  <si>
    <t>Annual retainer payable in shares (as a percent)</t>
  </si>
  <si>
    <t>54.00%</t>
  </si>
  <si>
    <t>Annual retainer payable in shares or cash (as a percent)</t>
  </si>
  <si>
    <t>46.00%</t>
  </si>
  <si>
    <t>Shares issued (in shares)</t>
  </si>
  <si>
    <t>2011 DSU Plan | Deferred Stock Unit (DSUs) | Common Stock</t>
  </si>
  <si>
    <t>Minimum | Long Term Incentive Plan Twenty Eighteen | Performance Based Awards, EBITDA</t>
  </si>
  <si>
    <t>Minimum | Long Term Incentive Plan Twenty Eighteen | Performance Based Awards, Return on Net Assets</t>
  </si>
  <si>
    <t>Maximum | Long Term Incentive Plan Twenty Eighteen | Performance Based Awards, EBITDA</t>
  </si>
  <si>
    <t>200.00%</t>
  </si>
  <si>
    <t>Maximum | Long Term Incentive Plan Twenty Eighteen | Performance Based Awards, Return on Net Assets</t>
  </si>
  <si>
    <t>Xerium Technologies, Inc. | Andritz</t>
  </si>
  <si>
    <t>Acquisition price (in usd per share)</t>
  </si>
  <si>
    <t>Chief Executive Officer | Restricted Stock Units (RSUs)</t>
  </si>
  <si>
    <t>Shares registered (in shares)</t>
  </si>
  <si>
    <t>Supplemental Guarantor Financial Information - Consolidating Balance Sheet (Details) - USD ($) $ in Thousands</t>
  </si>
  <si>
    <t>Dec. 31, 2016</t>
  </si>
  <si>
    <t>Intercompany receivables</t>
  </si>
  <si>
    <t>Investments</t>
  </si>
  <si>
    <t>Intercompany loans</t>
  </si>
  <si>
    <t>Consolidation, Eliminations</t>
  </si>
  <si>
    <t>Parent | Consolidation, Eliminations</t>
  </si>
  <si>
    <t>Total Guarantors | Consolidation, Eliminations</t>
  </si>
  <si>
    <t>Total Non Guarantors | Consolidation, Eliminations</t>
  </si>
  <si>
    <t>Supplemental Guarantor Financial Information - Consolidating Statement of Operations and Comprehensive (Loss) Income (Details) - USD ($) $ in Thousands</t>
  </si>
  <si>
    <t>Condensed Income Statements, Captions [Line Items]</t>
  </si>
  <si>
    <t>Equity in subsidiaries income</t>
  </si>
  <si>
    <t>Dividend income</t>
  </si>
  <si>
    <t>Benefit from (provision for) income taxes</t>
  </si>
  <si>
    <t>Supplemental Guarantor Financial Information - Consolidating Statement of Cash Flows (Details) - USD ($) $ in Thousands</t>
  </si>
  <si>
    <t>Adjustments to reconcile net (loss) income to net cash provided by (used in) operating activities:</t>
  </si>
  <si>
    <t>Loss (gain) on disposition of property and equipment</t>
  </si>
  <si>
    <t>Undistributed equity in earnings of subsidiaries</t>
  </si>
  <si>
    <t>Intercompany property and equipment transfers, net</t>
  </si>
  <si>
    <t>Dividends pai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287151</v>
      </c>
    </row>
    <row r="12" spans="1:3">
      <c r="A12" s="4" t="s">
        <v>19</v>
      </c>
      <c r="B12" s="4" t="s">
        <v>20</v>
      </c>
    </row>
    <row r="13" spans="1:3">
      <c r="A13" s="4" t="s">
        <v>21</v>
      </c>
      <c r="B13" s="4" t="s">
        <v>22</v>
      </c>
    </row>
    <row r="14" spans="1:3">
      <c r="A14" s="4" t="s">
        <v>23</v>
      </c>
      <c r="C14" s="5" t="n">
        <v>164276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29</v>
      </c>
    </row>
    <row r="4" spans="1:2">
      <c r="A4" s="4" t="s">
        <v>162</v>
      </c>
      <c r="B4" s="4"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29</v>
      </c>
    </row>
    <row r="4" spans="1:2">
      <c r="A4" s="4" t="s">
        <v>165</v>
      </c>
      <c r="B4" s="4" t="s">
        <v>166</v>
      </c>
    </row>
    <row r="5" spans="1:2">
      <c r="A5" s="4" t="s">
        <v>29</v>
      </c>
      <c r="B5" s="4" t="s">
        <v>167</v>
      </c>
    </row>
    <row r="6" spans="1:2">
      <c r="A6" s="4" t="s">
        <v>34</v>
      </c>
      <c r="B6" s="4" t="s">
        <v>168</v>
      </c>
    </row>
    <row r="7" spans="1:2">
      <c r="A7" s="4" t="s">
        <v>169</v>
      </c>
      <c r="B7" s="4" t="s">
        <v>170</v>
      </c>
    </row>
    <row r="8" spans="1:2">
      <c r="A8" s="4" t="s">
        <v>171</v>
      </c>
      <c r="B8" s="4" t="s">
        <v>172</v>
      </c>
    </row>
    <row r="9" spans="1:2">
      <c r="A9" s="4" t="s">
        <v>173</v>
      </c>
      <c r="B9" s="4" t="s">
        <v>174</v>
      </c>
    </row>
    <row r="10" spans="1:2">
      <c r="A10" s="4" t="s">
        <v>175</v>
      </c>
      <c r="B10" s="4" t="s">
        <v>176</v>
      </c>
    </row>
    <row r="11" spans="1:2">
      <c r="A11" s="4" t="s">
        <v>133</v>
      </c>
      <c r="B11" s="4" t="s">
        <v>177</v>
      </c>
    </row>
    <row r="12" spans="1:2">
      <c r="A12" s="4" t="s">
        <v>178</v>
      </c>
      <c r="B12"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29</v>
      </c>
    </row>
    <row r="4" spans="1:2">
      <c r="A4" s="4" t="s">
        <v>181</v>
      </c>
      <c r="B4" s="4" t="s">
        <v>182</v>
      </c>
    </row>
    <row r="5" spans="1:2">
      <c r="A5" s="4" t="s">
        <v>183</v>
      </c>
      <c r="B5" s="4" t="s">
        <v>184</v>
      </c>
    </row>
    <row r="6" spans="1:2">
      <c r="A6" s="4" t="s">
        <v>185</v>
      </c>
      <c r="B6" s="4" t="s">
        <v>186</v>
      </c>
    </row>
    <row r="7" spans="1:2">
      <c r="A7" s="4" t="s">
        <v>187</v>
      </c>
      <c r="B7"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782</v>
      </c>
      <c r="C3" s="7" t="n">
        <v>17253</v>
      </c>
    </row>
    <row r="4" spans="1:3">
      <c r="A4" s="4" t="s">
        <v>28</v>
      </c>
      <c r="B4" s="5" t="n">
        <v>81629</v>
      </c>
      <c r="C4" s="5" t="n">
        <v>76633</v>
      </c>
    </row>
    <row r="5" spans="1:3">
      <c r="A5" s="4" t="s">
        <v>29</v>
      </c>
      <c r="B5" s="5" t="n">
        <v>72630</v>
      </c>
      <c r="C5" s="5" t="n">
        <v>74725</v>
      </c>
    </row>
    <row r="6" spans="1:3">
      <c r="A6" s="4" t="s">
        <v>30</v>
      </c>
      <c r="B6" s="5" t="n">
        <v>13124</v>
      </c>
      <c r="C6" s="5" t="n">
        <v>11335</v>
      </c>
    </row>
    <row r="7" spans="1:3">
      <c r="A7" s="4" t="s">
        <v>31</v>
      </c>
      <c r="B7" s="5" t="n">
        <v>14482</v>
      </c>
      <c r="C7" s="5" t="n">
        <v>15316</v>
      </c>
    </row>
    <row r="8" spans="1:3">
      <c r="A8" s="4" t="s">
        <v>32</v>
      </c>
      <c r="B8" s="5" t="n">
        <v>196647</v>
      </c>
      <c r="C8" s="5" t="n">
        <v>195262</v>
      </c>
    </row>
    <row r="9" spans="1:3">
      <c r="A9" s="4" t="s">
        <v>33</v>
      </c>
      <c r="B9" s="5" t="n">
        <v>261989</v>
      </c>
      <c r="C9" s="5" t="n">
        <v>282378</v>
      </c>
    </row>
    <row r="10" spans="1:3">
      <c r="A10" s="4" t="s">
        <v>34</v>
      </c>
      <c r="B10" s="5" t="n">
        <v>64159</v>
      </c>
      <c r="C10" s="5" t="n">
        <v>64783</v>
      </c>
    </row>
    <row r="11" spans="1:3">
      <c r="A11" s="4" t="s">
        <v>35</v>
      </c>
      <c r="B11" s="5" t="n">
        <v>5352</v>
      </c>
      <c r="C11" s="5" t="n">
        <v>5965</v>
      </c>
    </row>
    <row r="12" spans="1:3">
      <c r="A12" s="4" t="s">
        <v>36</v>
      </c>
      <c r="B12" s="5" t="n">
        <v>9987</v>
      </c>
      <c r="C12" s="5" t="n">
        <v>10103</v>
      </c>
    </row>
    <row r="13" spans="1:3">
      <c r="A13" s="4" t="s">
        <v>37</v>
      </c>
      <c r="B13" s="5" t="n">
        <v>9054</v>
      </c>
      <c r="C13" s="5" t="n">
        <v>9358</v>
      </c>
    </row>
    <row r="14" spans="1:3">
      <c r="A14" s="4" t="s">
        <v>38</v>
      </c>
      <c r="B14" s="5" t="n">
        <v>547188</v>
      </c>
      <c r="C14" s="5" t="n">
        <v>567849</v>
      </c>
    </row>
    <row r="15" spans="1:3">
      <c r="A15" s="3" t="s">
        <v>39</v>
      </c>
    </row>
    <row r="16" spans="1:3">
      <c r="A16" s="4" t="s">
        <v>40</v>
      </c>
      <c r="B16" s="5" t="n">
        <v>8112</v>
      </c>
      <c r="C16" s="5" t="n">
        <v>8398</v>
      </c>
    </row>
    <row r="17" spans="1:3">
      <c r="A17" s="4" t="s">
        <v>41</v>
      </c>
      <c r="B17" s="5" t="n">
        <v>41338</v>
      </c>
      <c r="C17" s="5" t="n">
        <v>39856</v>
      </c>
    </row>
    <row r="18" spans="1:3">
      <c r="A18" s="4" t="s">
        <v>42</v>
      </c>
      <c r="B18" s="5" t="n">
        <v>65914</v>
      </c>
      <c r="C18" s="5" t="n">
        <v>64155</v>
      </c>
    </row>
    <row r="19" spans="1:3">
      <c r="A19" s="4" t="s">
        <v>43</v>
      </c>
      <c r="B19" s="5" t="n">
        <v>9238</v>
      </c>
      <c r="C19" s="5" t="n">
        <v>10614</v>
      </c>
    </row>
    <row r="20" spans="1:3">
      <c r="A20" s="4" t="s">
        <v>44</v>
      </c>
      <c r="B20" s="5" t="n">
        <v>124602</v>
      </c>
      <c r="C20" s="5" t="n">
        <v>123023</v>
      </c>
    </row>
    <row r="21" spans="1:3">
      <c r="A21" s="4" t="s">
        <v>45</v>
      </c>
      <c r="B21" s="5" t="n">
        <v>473168</v>
      </c>
      <c r="C21" s="5" t="n">
        <v>473904</v>
      </c>
    </row>
    <row r="22" spans="1:3">
      <c r="A22" s="4" t="s">
        <v>46</v>
      </c>
      <c r="B22" s="5" t="n">
        <v>13757</v>
      </c>
      <c r="C22" s="5" t="n">
        <v>15952</v>
      </c>
    </row>
    <row r="23" spans="1:3">
      <c r="A23" s="4" t="s">
        <v>47</v>
      </c>
      <c r="B23" s="5" t="n">
        <v>12113</v>
      </c>
      <c r="C23" s="5" t="n">
        <v>12897</v>
      </c>
    </row>
    <row r="24" spans="1:3">
      <c r="A24" s="4" t="s">
        <v>48</v>
      </c>
      <c r="B24" s="5" t="n">
        <v>65166</v>
      </c>
      <c r="C24" s="5" t="n">
        <v>69205</v>
      </c>
    </row>
    <row r="25" spans="1:3">
      <c r="A25" s="4" t="s">
        <v>49</v>
      </c>
      <c r="B25" s="5" t="n">
        <v>9399</v>
      </c>
      <c r="C25" s="5" t="n">
        <v>9334</v>
      </c>
    </row>
    <row r="26" spans="1:3">
      <c r="A26" s="4" t="s">
        <v>50</v>
      </c>
      <c r="B26" s="4" t="s">
        <v>51</v>
      </c>
      <c r="C26" s="4" t="s">
        <v>51</v>
      </c>
    </row>
    <row r="27" spans="1:3">
      <c r="A27" s="3" t="s">
        <v>52</v>
      </c>
    </row>
    <row r="28" spans="1:3">
      <c r="A28" s="4" t="s">
        <v>53</v>
      </c>
      <c r="B28" s="5" t="n">
        <v>0</v>
      </c>
      <c r="C28" s="5" t="n">
        <v>0</v>
      </c>
    </row>
    <row r="29" spans="1:3">
      <c r="A29" s="4" t="s">
        <v>54</v>
      </c>
      <c r="B29" s="5" t="n">
        <v>16</v>
      </c>
      <c r="C29" s="5" t="n">
        <v>16</v>
      </c>
    </row>
    <row r="30" spans="1:3">
      <c r="A30" s="4" t="s">
        <v>55</v>
      </c>
      <c r="B30" s="5" t="n">
        <v>433048</v>
      </c>
      <c r="C30" s="5" t="n">
        <v>432489</v>
      </c>
    </row>
    <row r="31" spans="1:3">
      <c r="A31" s="4" t="s">
        <v>56</v>
      </c>
      <c r="B31" s="5" t="n">
        <v>-460158</v>
      </c>
      <c r="C31" s="5" t="n">
        <v>-457712</v>
      </c>
    </row>
    <row r="32" spans="1:3">
      <c r="A32" s="4" t="s">
        <v>57</v>
      </c>
      <c r="B32" s="5" t="n">
        <v>-123923</v>
      </c>
      <c r="C32" s="5" t="n">
        <v>-111259</v>
      </c>
    </row>
    <row r="33" spans="1:3">
      <c r="A33" s="4" t="s">
        <v>58</v>
      </c>
      <c r="B33" s="5" t="n">
        <v>-151017</v>
      </c>
      <c r="C33" s="5" t="n">
        <v>-136466</v>
      </c>
    </row>
    <row r="34" spans="1:3">
      <c r="A34" s="4" t="s">
        <v>59</v>
      </c>
      <c r="B34" s="7" t="n">
        <v>547188</v>
      </c>
      <c r="C34" s="7" t="n">
        <v>5678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32</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92</v>
      </c>
      <c r="B1" s="2" t="s">
        <v>1</v>
      </c>
    </row>
    <row r="2" spans="1:2">
      <c r="B2" s="2" t="s">
        <v>2</v>
      </c>
    </row>
    <row r="3" spans="1:2">
      <c r="A3" s="3" t="s">
        <v>136</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39</v>
      </c>
    </row>
    <row r="4" spans="1:2">
      <c r="A4" s="4" t="s">
        <v>198</v>
      </c>
      <c r="B4"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0</v>
      </c>
      <c r="B1" s="2" t="s">
        <v>1</v>
      </c>
    </row>
    <row r="2" spans="1:2">
      <c r="B2" s="2" t="s">
        <v>2</v>
      </c>
    </row>
    <row r="3" spans="1:2">
      <c r="A3" s="3" t="s">
        <v>145</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03</v>
      </c>
      <c r="B1" s="2" t="s">
        <v>1</v>
      </c>
    </row>
    <row r="2" spans="1:2">
      <c r="B2" s="2" t="s">
        <v>2</v>
      </c>
    </row>
    <row r="3" spans="1:2">
      <c r="A3" s="3" t="s">
        <v>148</v>
      </c>
    </row>
    <row r="4" spans="1:2">
      <c r="A4" s="4" t="s">
        <v>204</v>
      </c>
      <c r="B4" s="4" t="s">
        <v>205</v>
      </c>
    </row>
    <row r="5" spans="1:2">
      <c r="A5" s="4" t="s">
        <v>206</v>
      </c>
      <c r="B5"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08</v>
      </c>
      <c r="B1" s="2" t="s">
        <v>1</v>
      </c>
    </row>
    <row r="2" spans="1:2">
      <c r="B2" s="2" t="s">
        <v>2</v>
      </c>
    </row>
    <row r="3" spans="1:2">
      <c r="A3" s="3" t="s">
        <v>151</v>
      </c>
    </row>
    <row r="4" spans="1:2">
      <c r="A4" s="4" t="s">
        <v>209</v>
      </c>
      <c r="B4" s="4" t="s">
        <v>210</v>
      </c>
    </row>
    <row r="5" spans="1:2">
      <c r="A5" s="4" t="s">
        <v>211</v>
      </c>
      <c r="B5" s="4"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4</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160</v>
      </c>
    </row>
    <row r="4" spans="1:2">
      <c r="A4" s="4" t="s">
        <v>219</v>
      </c>
      <c r="B4"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29</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25</v>
      </c>
    </row>
    <row r="2" spans="1:3">
      <c r="A2" s="3" t="s">
        <v>129</v>
      </c>
    </row>
    <row r="3" spans="1:3">
      <c r="A3" s="4" t="s">
        <v>229</v>
      </c>
      <c r="B3" s="7" t="n">
        <v>14452</v>
      </c>
      <c r="C3" s="7" t="n">
        <v>13881</v>
      </c>
    </row>
    <row r="4" spans="1:3">
      <c r="A4" s="4" t="s">
        <v>230</v>
      </c>
      <c r="B4" s="5" t="n">
        <v>28263</v>
      </c>
      <c r="C4" s="5" t="n">
        <v>27819</v>
      </c>
    </row>
    <row r="5" spans="1:3">
      <c r="A5" s="4" t="s">
        <v>231</v>
      </c>
      <c r="B5" s="5" t="n">
        <v>36405</v>
      </c>
      <c r="C5" s="5" t="n">
        <v>39798</v>
      </c>
    </row>
    <row r="6" spans="1:3">
      <c r="A6" s="4" t="s">
        <v>232</v>
      </c>
      <c r="B6" s="5" t="n">
        <v>-6490</v>
      </c>
      <c r="C6" s="5" t="n">
        <v>-6773</v>
      </c>
    </row>
    <row r="7" spans="1:3">
      <c r="A7" s="4" t="s">
        <v>29</v>
      </c>
      <c r="B7" s="5" t="n">
        <v>72630</v>
      </c>
      <c r="C7" s="5" t="n">
        <v>74725</v>
      </c>
    </row>
    <row r="8" spans="1:3">
      <c r="A8" s="4" t="s">
        <v>233</v>
      </c>
      <c r="B8" s="7" t="n">
        <v>6208</v>
      </c>
      <c r="C8" s="7" t="n">
        <v>775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5</v>
      </c>
    </row>
    <row r="2" spans="1:3">
      <c r="A2" s="3" t="s">
        <v>61</v>
      </c>
    </row>
    <row r="3" spans="1:3">
      <c r="A3" s="4" t="s">
        <v>62</v>
      </c>
      <c r="B3" s="8" t="n">
        <v>0.001</v>
      </c>
      <c r="C3" s="8" t="n">
        <v>0.001</v>
      </c>
    </row>
    <row r="4" spans="1:3">
      <c r="A4" s="4" t="s">
        <v>63</v>
      </c>
      <c r="B4" s="5" t="n">
        <v>1000000</v>
      </c>
      <c r="C4" s="5" t="n">
        <v>1000000</v>
      </c>
    </row>
    <row r="5" spans="1:3">
      <c r="A5" s="4" t="s">
        <v>64</v>
      </c>
      <c r="B5" s="5" t="n">
        <v>0</v>
      </c>
      <c r="C5" s="5" t="n">
        <v>0</v>
      </c>
    </row>
    <row r="6" spans="1:3">
      <c r="A6" s="4" t="s">
        <v>65</v>
      </c>
      <c r="B6" s="8" t="n">
        <v>0.001</v>
      </c>
      <c r="C6" s="8" t="n">
        <v>0.001</v>
      </c>
    </row>
    <row r="7" spans="1:3">
      <c r="A7" s="4" t="s">
        <v>66</v>
      </c>
      <c r="B7" s="5" t="n">
        <v>20000000</v>
      </c>
      <c r="C7" s="5" t="n">
        <v>20000000</v>
      </c>
    </row>
    <row r="8" spans="1:3">
      <c r="A8" s="4" t="s">
        <v>67</v>
      </c>
      <c r="B8" s="5" t="n">
        <v>16427603</v>
      </c>
      <c r="C8" s="5" t="n">
        <v>163677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34</v>
      </c>
      <c r="B1" s="2" t="s">
        <v>69</v>
      </c>
      <c r="D1" s="2" t="s">
        <v>1</v>
      </c>
    </row>
    <row r="2" spans="1:7">
      <c r="B2" s="2" t="s">
        <v>2</v>
      </c>
      <c r="C2" s="2" t="s">
        <v>70</v>
      </c>
      <c r="D2" s="2" t="s">
        <v>2</v>
      </c>
      <c r="E2" s="2" t="s">
        <v>70</v>
      </c>
      <c r="F2" s="2" t="s">
        <v>235</v>
      </c>
      <c r="G2" s="2" t="s">
        <v>25</v>
      </c>
    </row>
    <row r="3" spans="1:7">
      <c r="A3" s="3" t="s">
        <v>236</v>
      </c>
    </row>
    <row r="4" spans="1:7">
      <c r="A4" s="4" t="s">
        <v>104</v>
      </c>
      <c r="D4" s="7" t="n">
        <v>0</v>
      </c>
      <c r="E4" s="7" t="n">
        <v>55000</v>
      </c>
    </row>
    <row r="5" spans="1:7">
      <c r="A5" s="4" t="s">
        <v>237</v>
      </c>
      <c r="B5" s="7" t="n">
        <v>262000</v>
      </c>
      <c r="C5" s="7" t="n">
        <v>307000</v>
      </c>
      <c r="D5" s="5" t="n">
        <v>528000</v>
      </c>
      <c r="E5" s="5" t="n">
        <v>668000</v>
      </c>
    </row>
    <row r="6" spans="1:7">
      <c r="A6" s="4" t="s">
        <v>238</v>
      </c>
      <c r="B6" s="5" t="n">
        <v>14690000</v>
      </c>
      <c r="C6" s="5" t="n">
        <v>15256000</v>
      </c>
      <c r="D6" s="5" t="n">
        <v>30757000</v>
      </c>
      <c r="E6" s="5" t="n">
        <v>29877000</v>
      </c>
    </row>
    <row r="7" spans="1:7">
      <c r="A7" s="4" t="s">
        <v>239</v>
      </c>
      <c r="B7" s="5" t="n">
        <v>460158000</v>
      </c>
      <c r="D7" s="5" t="n">
        <v>460158000</v>
      </c>
      <c r="G7" s="7" t="n">
        <v>457712000</v>
      </c>
    </row>
    <row r="8" spans="1:7">
      <c r="A8" s="4" t="s">
        <v>150</v>
      </c>
    </row>
    <row r="9" spans="1:7">
      <c r="A9" s="3" t="s">
        <v>236</v>
      </c>
    </row>
    <row r="10" spans="1:7">
      <c r="A10" s="4" t="s">
        <v>104</v>
      </c>
      <c r="B10" s="7" t="n">
        <v>0</v>
      </c>
      <c r="C10" s="5" t="n">
        <v>0</v>
      </c>
      <c r="D10" s="7" t="n">
        <v>0</v>
      </c>
      <c r="E10" s="5" t="n">
        <v>0</v>
      </c>
    </row>
    <row r="11" spans="1:7">
      <c r="A11" s="4" t="s">
        <v>240</v>
      </c>
    </row>
    <row r="12" spans="1:7">
      <c r="A12" s="3" t="s">
        <v>236</v>
      </c>
    </row>
    <row r="13" spans="1:7">
      <c r="A13" s="4" t="s">
        <v>237</v>
      </c>
      <c r="C13" s="5" t="n">
        <v>300000</v>
      </c>
      <c r="E13" s="5" t="n">
        <v>700000</v>
      </c>
    </row>
    <row r="14" spans="1:7">
      <c r="A14" s="4" t="s">
        <v>238</v>
      </c>
      <c r="C14" s="7" t="n">
        <v>300000</v>
      </c>
      <c r="E14" s="7" t="n">
        <v>700000</v>
      </c>
    </row>
    <row r="15" spans="1:7">
      <c r="A15" s="4" t="s">
        <v>241</v>
      </c>
    </row>
    <row r="16" spans="1:7">
      <c r="A16" s="3" t="s">
        <v>236</v>
      </c>
    </row>
    <row r="17" spans="1:7">
      <c r="A17" s="4" t="s">
        <v>239</v>
      </c>
      <c r="F17" s="7" t="n">
        <v>30000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2</v>
      </c>
      <c r="B1" s="2" t="s">
        <v>1</v>
      </c>
    </row>
    <row r="2" spans="1:3">
      <c r="B2" s="2" t="s">
        <v>2</v>
      </c>
      <c r="C2" s="2" t="s">
        <v>70</v>
      </c>
    </row>
    <row r="3" spans="1:3">
      <c r="A3" s="3" t="s">
        <v>243</v>
      </c>
    </row>
    <row r="4" spans="1:3">
      <c r="A4" s="4" t="s">
        <v>244</v>
      </c>
      <c r="B4" s="7" t="n">
        <v>2470</v>
      </c>
      <c r="C4" s="7" t="n">
        <v>2203</v>
      </c>
    </row>
    <row r="5" spans="1:3">
      <c r="A5" s="4" t="s">
        <v>245</v>
      </c>
      <c r="B5" s="5" t="n">
        <v>414</v>
      </c>
      <c r="C5" s="5" t="n">
        <v>271</v>
      </c>
    </row>
    <row r="6" spans="1:3">
      <c r="A6" s="4" t="s">
        <v>246</v>
      </c>
      <c r="B6" s="5" t="n">
        <v>-72</v>
      </c>
      <c r="C6" s="5" t="n">
        <v>29</v>
      </c>
    </row>
    <row r="7" spans="1:3">
      <c r="A7" s="4" t="s">
        <v>247</v>
      </c>
      <c r="B7" s="5" t="n">
        <v>-556</v>
      </c>
      <c r="C7" s="5" t="n">
        <v>-501</v>
      </c>
    </row>
    <row r="8" spans="1:3">
      <c r="A8" s="4" t="s">
        <v>248</v>
      </c>
      <c r="B8" s="7" t="n">
        <v>2256</v>
      </c>
      <c r="C8" s="7" t="n">
        <v>200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9</v>
      </c>
      <c r="B1" s="2" t="s">
        <v>69</v>
      </c>
      <c r="D1" s="2" t="s">
        <v>1</v>
      </c>
    </row>
    <row r="2" spans="1:5">
      <c r="B2" s="2" t="s">
        <v>2</v>
      </c>
      <c r="C2" s="2" t="s">
        <v>70</v>
      </c>
      <c r="D2" s="2" t="s">
        <v>2</v>
      </c>
      <c r="E2" s="2" t="s">
        <v>70</v>
      </c>
    </row>
    <row r="3" spans="1:5">
      <c r="A3" s="3" t="s">
        <v>129</v>
      </c>
    </row>
    <row r="4" spans="1:5">
      <c r="A4" s="4" t="s">
        <v>250</v>
      </c>
      <c r="B4" s="5" t="n">
        <v>16427603</v>
      </c>
      <c r="C4" s="5" t="n">
        <v>16262867</v>
      </c>
      <c r="D4" s="5" t="n">
        <v>16412921</v>
      </c>
      <c r="E4" s="5" t="n">
        <v>16208293</v>
      </c>
    </row>
    <row r="5" spans="1:5">
      <c r="A5" s="4" t="s">
        <v>251</v>
      </c>
      <c r="B5" s="5" t="n">
        <v>0</v>
      </c>
      <c r="C5" s="5" t="n">
        <v>0</v>
      </c>
      <c r="D5" s="5" t="n">
        <v>0</v>
      </c>
      <c r="E5" s="5" t="n">
        <v>0</v>
      </c>
    </row>
    <row r="6" spans="1:5">
      <c r="A6" s="4" t="s">
        <v>252</v>
      </c>
      <c r="B6" s="5" t="n">
        <v>16427603</v>
      </c>
      <c r="C6" s="5" t="n">
        <v>16262867</v>
      </c>
      <c r="D6" s="5" t="n">
        <v>16412921</v>
      </c>
      <c r="E6" s="5" t="n">
        <v>16208293</v>
      </c>
    </row>
    <row r="7" spans="1:5">
      <c r="A7" s="4" t="s">
        <v>253</v>
      </c>
      <c r="B7" s="5" t="n">
        <v>743514</v>
      </c>
      <c r="C7" s="5" t="n">
        <v>988100</v>
      </c>
      <c r="D7" s="5" t="n">
        <v>743514</v>
      </c>
      <c r="E7" s="5" t="n">
        <v>9881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28"/>
    <col customWidth="1" max="3" min="3" width="21"/>
    <col customWidth="1" max="4" min="4" width="21"/>
    <col customWidth="1" max="5" min="5" width="21"/>
  </cols>
  <sheetData>
    <row r="1" spans="1:5">
      <c r="A1" s="1" t="s">
        <v>254</v>
      </c>
      <c r="B1" s="2" t="s">
        <v>1</v>
      </c>
    </row>
    <row r="2" spans="1:5">
      <c r="B2" s="2" t="s">
        <v>255</v>
      </c>
      <c r="C2" s="2" t="s">
        <v>256</v>
      </c>
      <c r="D2" s="2" t="s">
        <v>257</v>
      </c>
      <c r="E2" s="2" t="s">
        <v>258</v>
      </c>
    </row>
    <row r="3" spans="1:5">
      <c r="A3" s="3" t="s">
        <v>259</v>
      </c>
    </row>
    <row r="4" spans="1:5">
      <c r="A4" s="4" t="s">
        <v>260</v>
      </c>
      <c r="B4" s="5" t="n">
        <v>2</v>
      </c>
    </row>
    <row r="5" spans="1:5">
      <c r="A5" s="4" t="s">
        <v>261</v>
      </c>
      <c r="B5" s="7" t="n">
        <v>81629000</v>
      </c>
      <c r="C5" s="7" t="n">
        <v>76633000</v>
      </c>
    </row>
    <row r="6" spans="1:5">
      <c r="A6" s="4" t="s">
        <v>262</v>
      </c>
    </row>
    <row r="7" spans="1:5">
      <c r="A7" s="3" t="s">
        <v>259</v>
      </c>
    </row>
    <row r="8" spans="1:5">
      <c r="A8" s="4" t="s">
        <v>263</v>
      </c>
      <c r="B8" s="5" t="n">
        <v>1100000</v>
      </c>
      <c r="C8" s="5" t="n">
        <v>500000</v>
      </c>
      <c r="D8" s="7" t="n">
        <v>400000</v>
      </c>
      <c r="E8" s="7" t="n">
        <v>1100000</v>
      </c>
    </row>
    <row r="9" spans="1:5">
      <c r="A9" s="4" t="s">
        <v>264</v>
      </c>
    </row>
    <row r="10" spans="1:5">
      <c r="A10" s="3" t="s">
        <v>259</v>
      </c>
    </row>
    <row r="11" spans="1:5">
      <c r="A11" s="4" t="s">
        <v>261</v>
      </c>
      <c r="B11" s="7" t="n">
        <v>0</v>
      </c>
      <c r="C11" s="7" t="n">
        <v>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5</v>
      </c>
      <c r="B1" s="2" t="s">
        <v>69</v>
      </c>
      <c r="D1" s="2" t="s">
        <v>1</v>
      </c>
    </row>
    <row r="2" spans="1:5">
      <c r="B2" s="2" t="s">
        <v>2</v>
      </c>
      <c r="C2" s="2" t="s">
        <v>70</v>
      </c>
      <c r="D2" s="2" t="s">
        <v>2</v>
      </c>
      <c r="E2" s="2" t="s">
        <v>70</v>
      </c>
    </row>
    <row r="3" spans="1:5">
      <c r="A3" s="4" t="s">
        <v>266</v>
      </c>
    </row>
    <row r="4" spans="1:5">
      <c r="A4" s="3" t="s">
        <v>259</v>
      </c>
    </row>
    <row r="5" spans="1:5">
      <c r="A5" s="4" t="s">
        <v>267</v>
      </c>
      <c r="B5" s="7" t="n">
        <v>2574</v>
      </c>
      <c r="C5" s="7" t="n">
        <v>3564</v>
      </c>
      <c r="D5" s="7" t="n">
        <v>5832</v>
      </c>
      <c r="E5" s="7" t="n">
        <v>7098</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8</v>
      </c>
      <c r="B1" s="2" t="s">
        <v>69</v>
      </c>
      <c r="D1" s="2" t="s">
        <v>1</v>
      </c>
    </row>
    <row r="2" spans="1:6">
      <c r="B2" s="2" t="s">
        <v>2</v>
      </c>
      <c r="C2" s="2" t="s">
        <v>70</v>
      </c>
      <c r="D2" s="2" t="s">
        <v>2</v>
      </c>
      <c r="E2" s="2" t="s">
        <v>70</v>
      </c>
      <c r="F2" s="2" t="s">
        <v>25</v>
      </c>
    </row>
    <row r="3" spans="1:6">
      <c r="A3" s="3" t="s">
        <v>269</v>
      </c>
    </row>
    <row r="4" spans="1:6">
      <c r="A4" s="4" t="s">
        <v>270</v>
      </c>
      <c r="B4" s="7" t="n">
        <v>-2211</v>
      </c>
      <c r="C4" s="7" t="n">
        <v>-1169</v>
      </c>
      <c r="D4" s="7" t="n">
        <v>-1784</v>
      </c>
      <c r="E4" s="7" t="n">
        <v>-1023</v>
      </c>
    </row>
    <row r="5" spans="1:6">
      <c r="A5" s="4" t="s">
        <v>271</v>
      </c>
    </row>
    <row r="6" spans="1:6">
      <c r="A6" s="3" t="s">
        <v>269</v>
      </c>
    </row>
    <row r="7" spans="1:6">
      <c r="A7" s="4" t="s">
        <v>272</v>
      </c>
      <c r="B7" s="7" t="n">
        <v>-1757</v>
      </c>
      <c r="D7" s="7" t="n">
        <v>-1757</v>
      </c>
      <c r="F7" s="7" t="n">
        <v>-59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3</v>
      </c>
      <c r="B1" s="2" t="s">
        <v>274</v>
      </c>
    </row>
    <row r="2" spans="1:2">
      <c r="A2" s="4" t="s">
        <v>275</v>
      </c>
    </row>
    <row r="3" spans="1:2">
      <c r="A3" s="3" t="s">
        <v>269</v>
      </c>
    </row>
    <row r="4" spans="1:2">
      <c r="A4" s="4" t="s">
        <v>276</v>
      </c>
      <c r="B4" s="7" t="n">
        <v>-19555</v>
      </c>
    </row>
    <row r="5" spans="1:2">
      <c r="A5" s="4" t="s">
        <v>277</v>
      </c>
    </row>
    <row r="6" spans="1:2">
      <c r="A6" s="3" t="s">
        <v>269</v>
      </c>
    </row>
    <row r="7" spans="1:2">
      <c r="A7" s="4" t="s">
        <v>276</v>
      </c>
      <c r="B7" s="7" t="n">
        <v>-2303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8</v>
      </c>
      <c r="B1" s="2" t="s">
        <v>1</v>
      </c>
    </row>
    <row r="2" spans="1:4">
      <c r="B2" s="2" t="s">
        <v>2</v>
      </c>
      <c r="C2" s="2" t="s">
        <v>25</v>
      </c>
      <c r="D2" s="2" t="s">
        <v>279</v>
      </c>
    </row>
    <row r="3" spans="1:4">
      <c r="A3" s="3" t="s">
        <v>280</v>
      </c>
    </row>
    <row r="4" spans="1:4">
      <c r="A4" s="4" t="s">
        <v>281</v>
      </c>
      <c r="B4" s="7" t="n">
        <v>515511</v>
      </c>
      <c r="C4" s="7" t="n">
        <v>521970</v>
      </c>
    </row>
    <row r="5" spans="1:4">
      <c r="A5" s="4" t="s">
        <v>282</v>
      </c>
      <c r="B5" s="5" t="n">
        <v>-11236</v>
      </c>
      <c r="C5" s="5" t="n">
        <v>-13102</v>
      </c>
    </row>
    <row r="6" spans="1:4">
      <c r="A6" s="4" t="s">
        <v>283</v>
      </c>
      <c r="B6" s="5" t="n">
        <v>-17350</v>
      </c>
      <c r="C6" s="5" t="n">
        <v>-19012</v>
      </c>
    </row>
    <row r="7" spans="1:4">
      <c r="A7" s="4" t="s">
        <v>284</v>
      </c>
      <c r="B7" s="5" t="n">
        <v>486925</v>
      </c>
      <c r="C7" s="5" t="n">
        <v>489856</v>
      </c>
    </row>
    <row r="8" spans="1:4">
      <c r="A8" s="3" t="s">
        <v>285</v>
      </c>
    </row>
    <row r="9" spans="1:4">
      <c r="A9" s="4" t="s">
        <v>45</v>
      </c>
      <c r="B9" s="5" t="n">
        <v>473168</v>
      </c>
      <c r="C9" s="5" t="n">
        <v>473904</v>
      </c>
    </row>
    <row r="10" spans="1:4">
      <c r="A10" s="4" t="s">
        <v>46</v>
      </c>
      <c r="B10" s="5" t="n">
        <v>13757</v>
      </c>
      <c r="C10" s="5" t="n">
        <v>15952</v>
      </c>
    </row>
    <row r="11" spans="1:4">
      <c r="A11" s="4" t="s">
        <v>284</v>
      </c>
      <c r="B11" s="5" t="n">
        <v>486925</v>
      </c>
      <c r="C11" s="5" t="n">
        <v>489856</v>
      </c>
    </row>
    <row r="12" spans="1:4">
      <c r="A12" s="4" t="s">
        <v>286</v>
      </c>
    </row>
    <row r="13" spans="1:4">
      <c r="A13" s="3" t="s">
        <v>280</v>
      </c>
    </row>
    <row r="14" spans="1:4">
      <c r="A14" s="4" t="s">
        <v>281</v>
      </c>
      <c r="B14" s="5" t="n">
        <v>3954</v>
      </c>
      <c r="C14" s="5" t="n">
        <v>6062</v>
      </c>
    </row>
    <row r="15" spans="1:4">
      <c r="A15" s="4" t="s">
        <v>287</v>
      </c>
    </row>
    <row r="16" spans="1:4">
      <c r="A16" s="3" t="s">
        <v>280</v>
      </c>
    </row>
    <row r="17" spans="1:4">
      <c r="A17" s="4" t="s">
        <v>281</v>
      </c>
      <c r="B17" s="7" t="n">
        <v>8112</v>
      </c>
      <c r="C17" s="5" t="n">
        <v>8398</v>
      </c>
    </row>
    <row r="18" spans="1:4">
      <c r="A18" s="3" t="s">
        <v>285</v>
      </c>
    </row>
    <row r="19" spans="1:4">
      <c r="A19" s="4" t="s">
        <v>288</v>
      </c>
      <c r="B19" s="4" t="s">
        <v>289</v>
      </c>
    </row>
    <row r="20" spans="1:4">
      <c r="A20" s="4" t="s">
        <v>290</v>
      </c>
      <c r="B20" s="4" t="s">
        <v>291</v>
      </c>
    </row>
    <row r="21" spans="1:4">
      <c r="A21" s="4" t="s">
        <v>292</v>
      </c>
    </row>
    <row r="22" spans="1:4">
      <c r="A22" s="3" t="s">
        <v>280</v>
      </c>
    </row>
    <row r="23" spans="1:4">
      <c r="A23" s="4" t="s">
        <v>281</v>
      </c>
      <c r="B23" s="7" t="n">
        <v>480000</v>
      </c>
      <c r="C23" s="5" t="n">
        <v>480000</v>
      </c>
    </row>
    <row r="24" spans="1:4">
      <c r="A24" s="3" t="s">
        <v>285</v>
      </c>
    </row>
    <row r="25" spans="1:4">
      <c r="A25" s="4" t="s">
        <v>293</v>
      </c>
      <c r="B25" s="4" t="s">
        <v>294</v>
      </c>
      <c r="D25" s="4" t="s">
        <v>294</v>
      </c>
    </row>
    <row r="26" spans="1:4">
      <c r="A26" s="4" t="s">
        <v>295</v>
      </c>
    </row>
    <row r="27" spans="1:4">
      <c r="A27" s="3" t="s">
        <v>285</v>
      </c>
    </row>
    <row r="28" spans="1:4">
      <c r="A28" s="4" t="s">
        <v>293</v>
      </c>
      <c r="B28" s="4" t="s">
        <v>296</v>
      </c>
    </row>
    <row r="29" spans="1:4">
      <c r="A29" s="4" t="s">
        <v>297</v>
      </c>
    </row>
    <row r="30" spans="1:4">
      <c r="A30" s="3" t="s">
        <v>280</v>
      </c>
    </row>
    <row r="31" spans="1:4">
      <c r="A31" s="4" t="s">
        <v>281</v>
      </c>
      <c r="B31" s="7" t="n">
        <v>18259</v>
      </c>
      <c r="C31" s="5" t="n">
        <v>20749</v>
      </c>
    </row>
    <row r="32" spans="1:4">
      <c r="A32" s="4" t="s">
        <v>298</v>
      </c>
    </row>
    <row r="33" spans="1:4">
      <c r="A33" s="3" t="s">
        <v>280</v>
      </c>
    </row>
    <row r="34" spans="1:4">
      <c r="A34" s="4" t="s">
        <v>281</v>
      </c>
      <c r="B34" s="7" t="n">
        <v>5186</v>
      </c>
      <c r="C34" s="7" t="n">
        <v>67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 customWidth="1" max="9" min="9" width="21"/>
  </cols>
  <sheetData>
    <row r="1" spans="1:9">
      <c r="A1" s="1" t="s">
        <v>299</v>
      </c>
      <c r="B1" s="2" t="s">
        <v>300</v>
      </c>
      <c r="C1" s="2" t="s">
        <v>301</v>
      </c>
      <c r="D1" s="2" t="s">
        <v>302</v>
      </c>
      <c r="E1" s="2" t="s">
        <v>274</v>
      </c>
      <c r="F1" s="2" t="s">
        <v>256</v>
      </c>
      <c r="G1" s="2" t="s">
        <v>303</v>
      </c>
      <c r="H1" s="2" t="s">
        <v>304</v>
      </c>
      <c r="I1" s="2" t="s">
        <v>305</v>
      </c>
    </row>
    <row r="2" spans="1:9">
      <c r="A2" s="3" t="s">
        <v>306</v>
      </c>
    </row>
    <row r="3" spans="1:9">
      <c r="A3" s="4" t="s">
        <v>307</v>
      </c>
      <c r="E3" s="7" t="n">
        <v>504300000</v>
      </c>
    </row>
    <row r="4" spans="1:9">
      <c r="A4" s="4" t="s">
        <v>308</v>
      </c>
      <c r="E4" s="5" t="n">
        <v>540700000</v>
      </c>
    </row>
    <row r="5" spans="1:9">
      <c r="A5" s="4" t="s">
        <v>281</v>
      </c>
      <c r="E5" s="5" t="n">
        <v>515511000</v>
      </c>
      <c r="F5" s="7" t="n">
        <v>521970000</v>
      </c>
    </row>
    <row r="6" spans="1:9">
      <c r="A6" s="4" t="s">
        <v>297</v>
      </c>
    </row>
    <row r="7" spans="1:9">
      <c r="A7" s="3" t="s">
        <v>306</v>
      </c>
    </row>
    <row r="8" spans="1:9">
      <c r="A8" s="4" t="s">
        <v>281</v>
      </c>
      <c r="E8" s="7" t="n">
        <v>18259000</v>
      </c>
      <c r="F8" s="5" t="n">
        <v>20749000</v>
      </c>
    </row>
    <row r="9" spans="1:9">
      <c r="A9" s="4" t="s">
        <v>309</v>
      </c>
    </row>
    <row r="10" spans="1:9">
      <c r="A10" s="3" t="s">
        <v>306</v>
      </c>
    </row>
    <row r="11" spans="1:9">
      <c r="A11" s="4" t="s">
        <v>310</v>
      </c>
      <c r="B11" s="7" t="n">
        <v>480000000</v>
      </c>
    </row>
    <row r="12" spans="1:9">
      <c r="A12" s="4" t="s">
        <v>293</v>
      </c>
      <c r="B12" s="4" t="s">
        <v>294</v>
      </c>
      <c r="E12" s="4" t="s">
        <v>294</v>
      </c>
    </row>
    <row r="13" spans="1:9">
      <c r="A13" s="4" t="s">
        <v>311</v>
      </c>
      <c r="B13" s="4" t="s">
        <v>312</v>
      </c>
    </row>
    <row r="14" spans="1:9">
      <c r="A14" s="4" t="s">
        <v>281</v>
      </c>
      <c r="E14" s="7" t="n">
        <v>480000000</v>
      </c>
      <c r="F14" s="7" t="n">
        <v>480000000</v>
      </c>
    </row>
    <row r="15" spans="1:9">
      <c r="A15" s="4" t="s">
        <v>313</v>
      </c>
    </row>
    <row r="16" spans="1:9">
      <c r="A16" s="3" t="s">
        <v>306</v>
      </c>
    </row>
    <row r="17" spans="1:9">
      <c r="A17" s="4" t="s">
        <v>310</v>
      </c>
      <c r="G17" s="7" t="n">
        <v>230000000</v>
      </c>
    </row>
    <row r="18" spans="1:9">
      <c r="A18" s="4" t="s">
        <v>314</v>
      </c>
    </row>
    <row r="19" spans="1:9">
      <c r="A19" s="3" t="s">
        <v>306</v>
      </c>
    </row>
    <row r="20" spans="1:9">
      <c r="A20" s="4" t="s">
        <v>310</v>
      </c>
      <c r="D20" s="7" t="n">
        <v>240000000</v>
      </c>
    </row>
    <row r="21" spans="1:9">
      <c r="A21" s="4" t="s">
        <v>311</v>
      </c>
      <c r="D21" s="4" t="s">
        <v>315</v>
      </c>
    </row>
    <row r="22" spans="1:9">
      <c r="A22" s="4" t="s">
        <v>316</v>
      </c>
      <c r="D22" s="4" t="s">
        <v>317</v>
      </c>
    </row>
    <row r="23" spans="1:9">
      <c r="A23" s="4" t="s">
        <v>318</v>
      </c>
    </row>
    <row r="24" spans="1:9">
      <c r="A24" s="3" t="s">
        <v>306</v>
      </c>
    </row>
    <row r="25" spans="1:9">
      <c r="A25" s="4" t="s">
        <v>319</v>
      </c>
      <c r="H25" s="7" t="n">
        <v>55000000</v>
      </c>
    </row>
    <row r="26" spans="1:9">
      <c r="A26" s="4" t="s">
        <v>320</v>
      </c>
      <c r="E26" s="5" t="n">
        <v>31400000</v>
      </c>
    </row>
    <row r="27" spans="1:9">
      <c r="A27" s="4" t="s">
        <v>321</v>
      </c>
      <c r="E27" s="5" t="n">
        <v>34300000</v>
      </c>
    </row>
    <row r="28" spans="1:9">
      <c r="A28" s="4" t="s">
        <v>322</v>
      </c>
    </row>
    <row r="29" spans="1:9">
      <c r="A29" s="3" t="s">
        <v>306</v>
      </c>
    </row>
    <row r="30" spans="1:9">
      <c r="A30" s="4" t="s">
        <v>321</v>
      </c>
      <c r="E30" s="5" t="n">
        <v>2900000</v>
      </c>
    </row>
    <row r="31" spans="1:9">
      <c r="A31" s="4" t="s">
        <v>323</v>
      </c>
    </row>
    <row r="32" spans="1:9">
      <c r="A32" s="3" t="s">
        <v>306</v>
      </c>
    </row>
    <row r="33" spans="1:9">
      <c r="A33" s="4" t="s">
        <v>320</v>
      </c>
      <c r="E33" s="7" t="n">
        <v>6000000</v>
      </c>
    </row>
    <row r="34" spans="1:9">
      <c r="A34" s="4" t="s">
        <v>324</v>
      </c>
    </row>
    <row r="35" spans="1:9">
      <c r="A35" s="3" t="s">
        <v>306</v>
      </c>
    </row>
    <row r="36" spans="1:9">
      <c r="A36" s="4" t="s">
        <v>310</v>
      </c>
      <c r="C36" s="7" t="n">
        <v>9400000</v>
      </c>
      <c r="I36" s="10" t="n">
        <v>58500000</v>
      </c>
    </row>
    <row r="37" spans="1:9">
      <c r="A37" s="4" t="s">
        <v>325</v>
      </c>
      <c r="C37" s="4" t="s">
        <v>326</v>
      </c>
    </row>
    <row r="38" spans="1:9">
      <c r="A38" s="4" t="s">
        <v>327</v>
      </c>
      <c r="C38" s="4" t="s">
        <v>328</v>
      </c>
    </row>
    <row r="39" spans="1:9">
      <c r="A39" s="4" t="s">
        <v>329</v>
      </c>
    </row>
    <row r="40" spans="1:9">
      <c r="A40" s="3" t="s">
        <v>306</v>
      </c>
    </row>
    <row r="41" spans="1:9">
      <c r="A41" s="4" t="s">
        <v>330</v>
      </c>
      <c r="E41" s="4" t="s">
        <v>331</v>
      </c>
    </row>
    <row r="42" spans="1:9">
      <c r="A42" s="4" t="s">
        <v>332</v>
      </c>
    </row>
    <row r="43" spans="1:9">
      <c r="A43" s="3" t="s">
        <v>306</v>
      </c>
    </row>
    <row r="44" spans="1:9">
      <c r="A44" s="4" t="s">
        <v>293</v>
      </c>
      <c r="E44" s="4" t="s">
        <v>333</v>
      </c>
    </row>
    <row r="45" spans="1:9">
      <c r="A45" s="4" t="s">
        <v>330</v>
      </c>
      <c r="E45" s="4" t="s">
        <v>334</v>
      </c>
    </row>
    <row r="46" spans="1:9">
      <c r="A46" s="4" t="s">
        <v>335</v>
      </c>
    </row>
    <row r="47" spans="1:9">
      <c r="A47" s="3" t="s">
        <v>306</v>
      </c>
    </row>
    <row r="48" spans="1:9">
      <c r="A48" s="4" t="s">
        <v>336</v>
      </c>
      <c r="E48" s="4" t="s">
        <v>337</v>
      </c>
    </row>
    <row r="49" spans="1:9">
      <c r="A49" s="4" t="s">
        <v>338</v>
      </c>
    </row>
    <row r="50" spans="1:9">
      <c r="A50" s="3" t="s">
        <v>306</v>
      </c>
    </row>
    <row r="51" spans="1:9">
      <c r="A51" s="4" t="s">
        <v>293</v>
      </c>
      <c r="E51" s="4" t="s">
        <v>339</v>
      </c>
    </row>
    <row r="52" spans="1:9">
      <c r="A52" s="4" t="s">
        <v>340</v>
      </c>
    </row>
    <row r="53" spans="1:9">
      <c r="A53" s="3" t="s">
        <v>306</v>
      </c>
    </row>
    <row r="54" spans="1:9">
      <c r="A54" s="4" t="s">
        <v>293</v>
      </c>
      <c r="E54" s="4" t="s">
        <v>34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5"/>
    <col customWidth="1" max="6" min="6" width="14"/>
  </cols>
  <sheetData>
    <row r="1" spans="1:6">
      <c r="A1" s="1" t="s">
        <v>342</v>
      </c>
      <c r="B1" s="2" t="s">
        <v>69</v>
      </c>
      <c r="E1" s="2" t="s">
        <v>1</v>
      </c>
    </row>
    <row r="2" spans="1:6">
      <c r="B2" s="2" t="s">
        <v>2</v>
      </c>
      <c r="C2" s="2" t="s">
        <v>25</v>
      </c>
      <c r="D2" s="2" t="s">
        <v>70</v>
      </c>
      <c r="E2" s="2" t="s">
        <v>2</v>
      </c>
      <c r="F2" s="2" t="s">
        <v>70</v>
      </c>
    </row>
    <row r="3" spans="1:6">
      <c r="A3" s="3" t="s">
        <v>142</v>
      </c>
    </row>
    <row r="4" spans="1:6">
      <c r="A4" s="4" t="s">
        <v>86</v>
      </c>
      <c r="B4" s="7" t="n">
        <v>2516000</v>
      </c>
      <c r="D4" s="7" t="n">
        <v>3826000</v>
      </c>
      <c r="E4" s="7" t="n">
        <v>3853000</v>
      </c>
      <c r="F4" s="7" t="n">
        <v>6507000</v>
      </c>
    </row>
    <row r="5" spans="1:6">
      <c r="A5" s="4" t="s">
        <v>343</v>
      </c>
      <c r="C5" s="7" t="n">
        <v>31800000</v>
      </c>
    </row>
    <row r="6" spans="1:6">
      <c r="A6" s="4" t="s">
        <v>344</v>
      </c>
      <c r="C6" s="5" t="n">
        <v>0</v>
      </c>
    </row>
    <row r="7" spans="1:6">
      <c r="A7" s="4" t="s">
        <v>345</v>
      </c>
      <c r="C7" s="5" t="n">
        <v>0</v>
      </c>
    </row>
    <row r="8" spans="1:6">
      <c r="A8" s="4" t="s">
        <v>346</v>
      </c>
      <c r="C8" s="7" t="n">
        <v>0</v>
      </c>
    </row>
    <row r="9" spans="1:6">
      <c r="A9" s="4" t="s">
        <v>347</v>
      </c>
      <c r="B9" s="5" t="n">
        <v>10300000</v>
      </c>
      <c r="E9" s="5" t="n">
        <v>10300000</v>
      </c>
    </row>
    <row r="10" spans="1:6">
      <c r="A10" s="4" t="s">
        <v>348</v>
      </c>
      <c r="B10" s="5" t="n">
        <v>300000</v>
      </c>
    </row>
    <row r="11" spans="1:6">
      <c r="A11" s="4" t="s">
        <v>349</v>
      </c>
      <c r="B11" s="7" t="n">
        <v>100000</v>
      </c>
      <c r="E11" s="7" t="n">
        <v>100000</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125284</v>
      </c>
      <c r="C4" s="7" t="n">
        <v>120339</v>
      </c>
      <c r="D4" s="7" t="n">
        <v>251359</v>
      </c>
      <c r="E4" s="7" t="n">
        <v>240205</v>
      </c>
    </row>
    <row r="5" spans="1:5">
      <c r="A5" s="3" t="s">
        <v>73</v>
      </c>
    </row>
    <row r="6" spans="1:5">
      <c r="A6" s="4" t="s">
        <v>74</v>
      </c>
      <c r="B6" s="5" t="n">
        <v>76310</v>
      </c>
      <c r="C6" s="5" t="n">
        <v>71344</v>
      </c>
      <c r="D6" s="5" t="n">
        <v>155152</v>
      </c>
      <c r="E6" s="5" t="n">
        <v>143584</v>
      </c>
    </row>
    <row r="7" spans="1:5">
      <c r="A7" s="4" t="s">
        <v>75</v>
      </c>
      <c r="B7" s="5" t="n">
        <v>15249</v>
      </c>
      <c r="C7" s="5" t="n">
        <v>15936</v>
      </c>
      <c r="D7" s="5" t="n">
        <v>30926</v>
      </c>
      <c r="E7" s="5" t="n">
        <v>31610</v>
      </c>
    </row>
    <row r="8" spans="1:5">
      <c r="A8" s="4" t="s">
        <v>76</v>
      </c>
      <c r="B8" s="5" t="n">
        <v>17216</v>
      </c>
      <c r="C8" s="5" t="n">
        <v>15263</v>
      </c>
      <c r="D8" s="5" t="n">
        <v>30313</v>
      </c>
      <c r="E8" s="5" t="n">
        <v>27686</v>
      </c>
    </row>
    <row r="9" spans="1:5">
      <c r="A9" s="4" t="s">
        <v>77</v>
      </c>
      <c r="B9" s="5" t="n">
        <v>1613</v>
      </c>
      <c r="C9" s="5" t="n">
        <v>1666</v>
      </c>
      <c r="D9" s="5" t="n">
        <v>3181</v>
      </c>
      <c r="E9" s="5" t="n">
        <v>3410</v>
      </c>
    </row>
    <row r="10" spans="1:5">
      <c r="A10" s="4" t="s">
        <v>78</v>
      </c>
      <c r="B10" s="5" t="n">
        <v>206</v>
      </c>
      <c r="C10" s="5" t="n">
        <v>874</v>
      </c>
      <c r="D10" s="5" t="n">
        <v>1030</v>
      </c>
      <c r="E10" s="5" t="n">
        <v>4038</v>
      </c>
    </row>
    <row r="11" spans="1:5">
      <c r="A11" s="4" t="s">
        <v>79</v>
      </c>
      <c r="B11" s="5" t="n">
        <v>110594</v>
      </c>
      <c r="C11" s="5" t="n">
        <v>105083</v>
      </c>
      <c r="D11" s="5" t="n">
        <v>220602</v>
      </c>
      <c r="E11" s="5" t="n">
        <v>210328</v>
      </c>
    </row>
    <row r="12" spans="1:5">
      <c r="A12" s="4" t="s">
        <v>80</v>
      </c>
      <c r="B12" s="5" t="n">
        <v>14690</v>
      </c>
      <c r="C12" s="5" t="n">
        <v>15256</v>
      </c>
      <c r="D12" s="5" t="n">
        <v>30757</v>
      </c>
      <c r="E12" s="5" t="n">
        <v>29877</v>
      </c>
    </row>
    <row r="13" spans="1:5">
      <c r="A13" s="4" t="s">
        <v>81</v>
      </c>
      <c r="B13" s="5" t="n">
        <v>-13130</v>
      </c>
      <c r="C13" s="5" t="n">
        <v>-13281</v>
      </c>
      <c r="D13" s="5" t="n">
        <v>-25895</v>
      </c>
      <c r="E13" s="5" t="n">
        <v>-26544</v>
      </c>
    </row>
    <row r="14" spans="1:5">
      <c r="A14" s="4" t="s">
        <v>82</v>
      </c>
      <c r="B14" s="5" t="n">
        <v>-262</v>
      </c>
      <c r="C14" s="5" t="n">
        <v>-307</v>
      </c>
      <c r="D14" s="5" t="n">
        <v>-528</v>
      </c>
      <c r="E14" s="5" t="n">
        <v>-668</v>
      </c>
    </row>
    <row r="15" spans="1:5">
      <c r="A15" s="4" t="s">
        <v>83</v>
      </c>
      <c r="B15" s="5" t="n">
        <v>0</v>
      </c>
      <c r="C15" s="5" t="n">
        <v>-7</v>
      </c>
      <c r="D15" s="5" t="n">
        <v>0</v>
      </c>
      <c r="E15" s="5" t="n">
        <v>-32</v>
      </c>
    </row>
    <row r="16" spans="1:5">
      <c r="A16" s="4" t="s">
        <v>84</v>
      </c>
      <c r="B16" s="5" t="n">
        <v>-3126</v>
      </c>
      <c r="C16" s="5" t="n">
        <v>-1246</v>
      </c>
      <c r="D16" s="5" t="n">
        <v>-2594</v>
      </c>
      <c r="E16" s="5" t="n">
        <v>-2371</v>
      </c>
    </row>
    <row r="17" spans="1:5">
      <c r="A17" s="4" t="s">
        <v>85</v>
      </c>
      <c r="B17" s="5" t="n">
        <v>-1828</v>
      </c>
      <c r="C17" s="5" t="n">
        <v>415</v>
      </c>
      <c r="D17" s="5" t="n">
        <v>1740</v>
      </c>
      <c r="E17" s="5" t="n">
        <v>262</v>
      </c>
    </row>
    <row r="18" spans="1:5">
      <c r="A18" s="4" t="s">
        <v>86</v>
      </c>
      <c r="B18" s="5" t="n">
        <v>-2516</v>
      </c>
      <c r="C18" s="5" t="n">
        <v>-3826</v>
      </c>
      <c r="D18" s="5" t="n">
        <v>-3853</v>
      </c>
      <c r="E18" s="5" t="n">
        <v>-6507</v>
      </c>
    </row>
    <row r="19" spans="1:5">
      <c r="A19" s="4" t="s">
        <v>87</v>
      </c>
      <c r="B19" s="5" t="n">
        <v>-4344</v>
      </c>
      <c r="C19" s="5" t="n">
        <v>-3411</v>
      </c>
      <c r="D19" s="5" t="n">
        <v>-2113</v>
      </c>
      <c r="E19" s="5" t="n">
        <v>-6245</v>
      </c>
    </row>
    <row r="20" spans="1:5">
      <c r="A20" s="4" t="s">
        <v>88</v>
      </c>
      <c r="B20" s="7" t="n">
        <v>-23139</v>
      </c>
      <c r="C20" s="7" t="n">
        <v>-146</v>
      </c>
      <c r="D20" s="7" t="n">
        <v>-14777</v>
      </c>
      <c r="E20" s="7" t="n">
        <v>6660</v>
      </c>
    </row>
    <row r="21" spans="1:5">
      <c r="A21" s="3" t="s">
        <v>89</v>
      </c>
    </row>
    <row r="22" spans="1:5">
      <c r="A22" s="4" t="s">
        <v>90</v>
      </c>
      <c r="B22" s="9" t="n">
        <v>-0.26</v>
      </c>
      <c r="C22" s="9" t="n">
        <v>-0.21</v>
      </c>
      <c r="D22" s="9" t="n">
        <v>-0.13</v>
      </c>
      <c r="E22" s="9" t="n">
        <v>-0.39</v>
      </c>
    </row>
    <row r="23" spans="1:5">
      <c r="A23" s="4" t="s">
        <v>91</v>
      </c>
      <c r="B23" s="9" t="n">
        <v>-0.26</v>
      </c>
      <c r="C23" s="9" t="n">
        <v>-0.21</v>
      </c>
      <c r="D23" s="9" t="n">
        <v>-0.13</v>
      </c>
      <c r="E23" s="9" t="n">
        <v>-0.39</v>
      </c>
    </row>
    <row r="24" spans="1:5">
      <c r="A24" s="3" t="s">
        <v>92</v>
      </c>
    </row>
    <row r="25" spans="1:5">
      <c r="A25" s="4" t="s">
        <v>93</v>
      </c>
      <c r="B25" s="5" t="n">
        <v>16427603</v>
      </c>
      <c r="C25" s="5" t="n">
        <v>16262867</v>
      </c>
      <c r="D25" s="5" t="n">
        <v>16412921</v>
      </c>
      <c r="E25" s="5" t="n">
        <v>16208293</v>
      </c>
    </row>
    <row r="26" spans="1:5">
      <c r="A26" s="4" t="s">
        <v>94</v>
      </c>
      <c r="B26" s="5" t="n">
        <v>16427603</v>
      </c>
      <c r="C26" s="5" t="n">
        <v>16262867</v>
      </c>
      <c r="D26" s="5" t="n">
        <v>16412921</v>
      </c>
      <c r="E26" s="5" t="n">
        <v>162082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69</v>
      </c>
      <c r="D1" s="2" t="s">
        <v>1</v>
      </c>
    </row>
    <row r="2" spans="1:5">
      <c r="B2" s="2" t="s">
        <v>2</v>
      </c>
      <c r="C2" s="2" t="s">
        <v>70</v>
      </c>
      <c r="D2" s="2" t="s">
        <v>2</v>
      </c>
      <c r="E2" s="2" t="s">
        <v>70</v>
      </c>
    </row>
    <row r="3" spans="1:5">
      <c r="A3" s="3" t="s">
        <v>145</v>
      </c>
    </row>
    <row r="4" spans="1:5">
      <c r="A4" s="4" t="s">
        <v>351</v>
      </c>
      <c r="B4" s="7" t="n">
        <v>360</v>
      </c>
      <c r="C4" s="7" t="n">
        <v>320</v>
      </c>
      <c r="D4" s="7" t="n">
        <v>743</v>
      </c>
      <c r="E4" s="7" t="n">
        <v>696</v>
      </c>
    </row>
    <row r="5" spans="1:5">
      <c r="A5" s="4" t="s">
        <v>352</v>
      </c>
      <c r="B5" s="5" t="n">
        <v>1042</v>
      </c>
      <c r="C5" s="5" t="n">
        <v>1079</v>
      </c>
      <c r="D5" s="5" t="n">
        <v>2130</v>
      </c>
      <c r="E5" s="5" t="n">
        <v>2346</v>
      </c>
    </row>
    <row r="6" spans="1:5">
      <c r="A6" s="4" t="s">
        <v>353</v>
      </c>
      <c r="B6" s="5" t="n">
        <v>-1345</v>
      </c>
      <c r="C6" s="5" t="n">
        <v>-1273</v>
      </c>
      <c r="D6" s="5" t="n">
        <v>-2750</v>
      </c>
      <c r="E6" s="5" t="n">
        <v>-2769</v>
      </c>
    </row>
    <row r="7" spans="1:5">
      <c r="A7" s="4" t="s">
        <v>354</v>
      </c>
      <c r="B7" s="5" t="n">
        <v>565</v>
      </c>
      <c r="C7" s="5" t="n">
        <v>501</v>
      </c>
      <c r="D7" s="5" t="n">
        <v>1148</v>
      </c>
      <c r="E7" s="5" t="n">
        <v>1091</v>
      </c>
    </row>
    <row r="8" spans="1:5">
      <c r="A8" s="4" t="s">
        <v>355</v>
      </c>
      <c r="B8" s="7" t="n">
        <v>622</v>
      </c>
      <c r="C8" s="7" t="n">
        <v>627</v>
      </c>
      <c r="D8" s="7" t="n">
        <v>1271</v>
      </c>
      <c r="E8" s="7" t="n">
        <v>136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69</v>
      </c>
      <c r="D1" s="2" t="s">
        <v>1</v>
      </c>
    </row>
    <row r="2" spans="1:5">
      <c r="B2" s="2" t="s">
        <v>2</v>
      </c>
      <c r="C2" s="2" t="s">
        <v>70</v>
      </c>
      <c r="D2" s="2" t="s">
        <v>2</v>
      </c>
      <c r="E2" s="2" t="s">
        <v>70</v>
      </c>
    </row>
    <row r="3" spans="1:5">
      <c r="A3" s="3" t="s">
        <v>148</v>
      </c>
    </row>
    <row r="4" spans="1:5">
      <c r="A4" s="4" t="s">
        <v>357</v>
      </c>
      <c r="B4" s="7" t="n">
        <v>1400</v>
      </c>
      <c r="C4" s="7" t="n">
        <v>100</v>
      </c>
      <c r="D4" s="7" t="n">
        <v>1500</v>
      </c>
      <c r="E4" s="7" t="n">
        <v>200</v>
      </c>
    </row>
    <row r="5" spans="1:5">
      <c r="A5" s="3" t="s">
        <v>358</v>
      </c>
    </row>
    <row r="6" spans="1:5">
      <c r="A6" s="4" t="s">
        <v>87</v>
      </c>
      <c r="B6" s="5" t="n">
        <v>-4344</v>
      </c>
      <c r="C6" s="5" t="n">
        <v>-3411</v>
      </c>
      <c r="D6" s="5" t="n">
        <v>-2113</v>
      </c>
      <c r="E6" s="5" t="n">
        <v>-6245</v>
      </c>
    </row>
    <row r="7" spans="1:5">
      <c r="A7" s="4" t="s">
        <v>359</v>
      </c>
      <c r="B7" s="5" t="n">
        <v>-20677</v>
      </c>
      <c r="C7" s="5" t="n">
        <v>3250</v>
      </c>
      <c r="D7" s="5" t="n">
        <v>-14600</v>
      </c>
      <c r="E7" s="5" t="n">
        <v>13015</v>
      </c>
    </row>
    <row r="8" spans="1:5">
      <c r="A8" s="4" t="s">
        <v>360</v>
      </c>
      <c r="B8" s="5" t="n">
        <v>1882</v>
      </c>
      <c r="C8" s="5" t="n">
        <v>15</v>
      </c>
      <c r="D8" s="5" t="n">
        <v>1936</v>
      </c>
      <c r="E8" s="5" t="n">
        <v>-110</v>
      </c>
    </row>
    <row r="9" spans="1:5">
      <c r="A9" s="4" t="s">
        <v>88</v>
      </c>
      <c r="B9" s="5" t="n">
        <v>-23139</v>
      </c>
      <c r="C9" s="5" t="n">
        <v>-146</v>
      </c>
      <c r="D9" s="5" t="n">
        <v>-14777</v>
      </c>
      <c r="E9" s="5" t="n">
        <v>6660</v>
      </c>
    </row>
    <row r="10" spans="1:5">
      <c r="A10" s="4" t="s">
        <v>361</v>
      </c>
      <c r="B10" s="7" t="n">
        <v>2900</v>
      </c>
      <c r="C10" s="7" t="n">
        <v>-1300</v>
      </c>
      <c r="D10" s="7" t="n">
        <v>1800</v>
      </c>
      <c r="E10" s="7" t="n">
        <v>-21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62</v>
      </c>
      <c r="B1" s="2" t="s">
        <v>69</v>
      </c>
      <c r="C1" s="2" t="s">
        <v>1</v>
      </c>
    </row>
    <row r="2" spans="1:3">
      <c r="B2" s="2" t="s">
        <v>2</v>
      </c>
      <c r="C2" s="2" t="s">
        <v>2</v>
      </c>
    </row>
    <row r="3" spans="1:3">
      <c r="A3" s="3" t="s">
        <v>363</v>
      </c>
    </row>
    <row r="4" spans="1:3">
      <c r="A4" s="4" t="s">
        <v>364</v>
      </c>
      <c r="B4" s="7" t="n">
        <v>-4300</v>
      </c>
      <c r="C4" s="7" t="n">
        <v>-4300</v>
      </c>
    </row>
    <row r="5" spans="1:3">
      <c r="A5" s="3" t="s">
        <v>365</v>
      </c>
    </row>
    <row r="6" spans="1:3">
      <c r="A6" s="4" t="s">
        <v>366</v>
      </c>
      <c r="C6" s="5" t="n">
        <v>-136466</v>
      </c>
    </row>
    <row r="7" spans="1:3">
      <c r="A7" s="3" t="s">
        <v>367</v>
      </c>
    </row>
    <row r="8" spans="1:3">
      <c r="A8" s="4" t="s">
        <v>368</v>
      </c>
      <c r="B8" s="5" t="n">
        <v>-151017</v>
      </c>
      <c r="C8" s="5" t="n">
        <v>-151017</v>
      </c>
    </row>
    <row r="9" spans="1:3">
      <c r="A9" s="4" t="s">
        <v>369</v>
      </c>
    </row>
    <row r="10" spans="1:3">
      <c r="A10" s="3" t="s">
        <v>365</v>
      </c>
    </row>
    <row r="11" spans="1:3">
      <c r="A11" s="4" t="s">
        <v>366</v>
      </c>
      <c r="B11" s="5" t="n">
        <v>-63072</v>
      </c>
      <c r="C11" s="5" t="n">
        <v>-69149</v>
      </c>
    </row>
    <row r="12" spans="1:3">
      <c r="A12" s="4" t="s">
        <v>370</v>
      </c>
      <c r="B12" s="5" t="n">
        <v>-20677</v>
      </c>
      <c r="C12" s="5" t="n">
        <v>-14600</v>
      </c>
    </row>
    <row r="13" spans="1:3">
      <c r="A13" s="3" t="s">
        <v>367</v>
      </c>
    </row>
    <row r="14" spans="1:3">
      <c r="A14" s="4" t="s">
        <v>371</v>
      </c>
      <c r="B14" s="5" t="n">
        <v>0</v>
      </c>
      <c r="C14" s="5" t="n">
        <v>0</v>
      </c>
    </row>
    <row r="15" spans="1:3">
      <c r="A15" s="4" t="s">
        <v>372</v>
      </c>
      <c r="B15" s="5" t="n">
        <v>-20677</v>
      </c>
      <c r="C15" s="5" t="n">
        <v>-14600</v>
      </c>
    </row>
    <row r="16" spans="1:3">
      <c r="A16" s="4" t="s">
        <v>368</v>
      </c>
      <c r="B16" s="5" t="n">
        <v>-83749</v>
      </c>
      <c r="C16" s="5" t="n">
        <v>-83749</v>
      </c>
    </row>
    <row r="17" spans="1:3">
      <c r="A17" s="4" t="s">
        <v>373</v>
      </c>
    </row>
    <row r="18" spans="1:3">
      <c r="A18" s="3" t="s">
        <v>365</v>
      </c>
    </row>
    <row r="19" spans="1:3">
      <c r="A19" s="4" t="s">
        <v>366</v>
      </c>
      <c r="B19" s="5" t="n">
        <v>-42056</v>
      </c>
      <c r="C19" s="5" t="n">
        <v>-42110</v>
      </c>
    </row>
    <row r="20" spans="1:3">
      <c r="A20" s="4" t="s">
        <v>370</v>
      </c>
      <c r="B20" s="5" t="n">
        <v>1317</v>
      </c>
      <c r="C20" s="5" t="n">
        <v>788</v>
      </c>
    </row>
    <row r="21" spans="1:3">
      <c r="A21" s="3" t="s">
        <v>367</v>
      </c>
    </row>
    <row r="22" spans="1:3">
      <c r="A22" s="4" t="s">
        <v>371</v>
      </c>
      <c r="B22" s="5" t="n">
        <v>565</v>
      </c>
      <c r="C22" s="5" t="n">
        <v>1148</v>
      </c>
    </row>
    <row r="23" spans="1:3">
      <c r="A23" s="4" t="s">
        <v>372</v>
      </c>
      <c r="B23" s="5" t="n">
        <v>1882</v>
      </c>
      <c r="C23" s="5" t="n">
        <v>1936</v>
      </c>
    </row>
    <row r="24" spans="1:3">
      <c r="A24" s="4" t="s">
        <v>368</v>
      </c>
      <c r="B24" s="5" t="n">
        <v>-40174</v>
      </c>
      <c r="C24" s="5" t="n">
        <v>-40174</v>
      </c>
    </row>
    <row r="25" spans="1:3">
      <c r="A25" s="4" t="s">
        <v>374</v>
      </c>
    </row>
    <row r="26" spans="1:3">
      <c r="A26" s="3" t="s">
        <v>365</v>
      </c>
    </row>
    <row r="27" spans="1:3">
      <c r="A27" s="4" t="s">
        <v>366</v>
      </c>
      <c r="B27" s="5" t="n">
        <v>-105128</v>
      </c>
      <c r="C27" s="5" t="n">
        <v>-111259</v>
      </c>
    </row>
    <row r="28" spans="1:3">
      <c r="A28" s="4" t="s">
        <v>370</v>
      </c>
      <c r="B28" s="5" t="n">
        <v>-19360</v>
      </c>
      <c r="C28" s="5" t="n">
        <v>-13812</v>
      </c>
    </row>
    <row r="29" spans="1:3">
      <c r="A29" s="3" t="s">
        <v>367</v>
      </c>
    </row>
    <row r="30" spans="1:3">
      <c r="A30" s="4" t="s">
        <v>371</v>
      </c>
      <c r="B30" s="5" t="n">
        <v>565</v>
      </c>
      <c r="C30" s="5" t="n">
        <v>1148</v>
      </c>
    </row>
    <row r="31" spans="1:3">
      <c r="A31" s="4" t="s">
        <v>372</v>
      </c>
      <c r="B31" s="5" t="n">
        <v>-18795</v>
      </c>
      <c r="C31" s="5" t="n">
        <v>-12664</v>
      </c>
    </row>
    <row r="32" spans="1:3">
      <c r="A32" s="4" t="s">
        <v>368</v>
      </c>
      <c r="B32" s="7" t="n">
        <v>-123923</v>
      </c>
      <c r="C32" s="7" t="n">
        <v>-1239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5</v>
      </c>
      <c r="B1" s="2" t="s">
        <v>69</v>
      </c>
      <c r="D1" s="2" t="s">
        <v>1</v>
      </c>
    </row>
    <row r="2" spans="1:5">
      <c r="B2" s="2" t="s">
        <v>2</v>
      </c>
      <c r="C2" s="2" t="s">
        <v>70</v>
      </c>
      <c r="D2" s="2" t="s">
        <v>2</v>
      </c>
      <c r="E2" s="2" t="s">
        <v>70</v>
      </c>
    </row>
    <row r="3" spans="1:5">
      <c r="A3" s="3" t="s">
        <v>236</v>
      </c>
    </row>
    <row r="4" spans="1:5">
      <c r="A4" s="4" t="s">
        <v>78</v>
      </c>
      <c r="B4" s="7" t="n">
        <v>206</v>
      </c>
      <c r="C4" s="7" t="n">
        <v>874</v>
      </c>
      <c r="D4" s="7" t="n">
        <v>1030</v>
      </c>
      <c r="E4" s="7" t="n">
        <v>4038</v>
      </c>
    </row>
    <row r="5" spans="1:5">
      <c r="A5" s="4" t="s">
        <v>376</v>
      </c>
    </row>
    <row r="6" spans="1:5">
      <c r="A6" s="3" t="s">
        <v>236</v>
      </c>
    </row>
    <row r="7" spans="1:5">
      <c r="A7" s="4" t="s">
        <v>377</v>
      </c>
      <c r="B7" s="5" t="n">
        <v>1000</v>
      </c>
      <c r="D7" s="5" t="n">
        <v>1000</v>
      </c>
    </row>
    <row r="8" spans="1:5">
      <c r="A8" s="4" t="s">
        <v>378</v>
      </c>
    </row>
    <row r="9" spans="1:5">
      <c r="A9" s="3" t="s">
        <v>236</v>
      </c>
    </row>
    <row r="10" spans="1:5">
      <c r="A10" s="4" t="s">
        <v>377</v>
      </c>
      <c r="B10" s="7" t="n">
        <v>3000</v>
      </c>
      <c r="D10" s="7" t="n">
        <v>3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70</v>
      </c>
    </row>
    <row r="3" spans="1:3">
      <c r="A3" s="3" t="s">
        <v>380</v>
      </c>
    </row>
    <row r="4" spans="1:3">
      <c r="A4" s="4" t="s">
        <v>244</v>
      </c>
      <c r="B4" s="7" t="n">
        <v>3419</v>
      </c>
      <c r="C4" s="7" t="n">
        <v>4197</v>
      </c>
    </row>
    <row r="5" spans="1:3">
      <c r="A5" s="4" t="s">
        <v>381</v>
      </c>
      <c r="B5" s="5" t="n">
        <v>1030</v>
      </c>
      <c r="C5" s="5" t="n">
        <v>4038</v>
      </c>
    </row>
    <row r="6" spans="1:3">
      <c r="A6" s="4" t="s">
        <v>382</v>
      </c>
      <c r="B6" s="5" t="n">
        <v>-29</v>
      </c>
      <c r="C6" s="5" t="n">
        <v>343</v>
      </c>
    </row>
    <row r="7" spans="1:3">
      <c r="A7" s="4" t="s">
        <v>383</v>
      </c>
      <c r="B7" s="5" t="n">
        <v>-2589</v>
      </c>
      <c r="C7" s="5" t="n">
        <v>-4897</v>
      </c>
    </row>
    <row r="8" spans="1:3">
      <c r="A8" s="4" t="s">
        <v>248</v>
      </c>
      <c r="B8" s="5" t="n">
        <v>1831</v>
      </c>
      <c r="C8" s="5" t="n">
        <v>3681</v>
      </c>
    </row>
    <row r="9" spans="1:3">
      <c r="A9" s="4" t="s">
        <v>384</v>
      </c>
    </row>
    <row r="10" spans="1:3">
      <c r="A10" s="3" t="s">
        <v>380</v>
      </c>
    </row>
    <row r="11" spans="1:3">
      <c r="A11" s="4" t="s">
        <v>244</v>
      </c>
      <c r="B11" s="5" t="n">
        <v>2686</v>
      </c>
      <c r="C11" s="5" t="n">
        <v>3805</v>
      </c>
    </row>
    <row r="12" spans="1:3">
      <c r="A12" s="4" t="s">
        <v>381</v>
      </c>
      <c r="B12" s="5" t="n">
        <v>320</v>
      </c>
      <c r="C12" s="5" t="n">
        <v>2626</v>
      </c>
    </row>
    <row r="13" spans="1:3">
      <c r="A13" s="4" t="s">
        <v>382</v>
      </c>
      <c r="B13" s="5" t="n">
        <v>-23</v>
      </c>
      <c r="C13" s="5" t="n">
        <v>311</v>
      </c>
    </row>
    <row r="14" spans="1:3">
      <c r="A14" s="4" t="s">
        <v>383</v>
      </c>
      <c r="B14" s="5" t="n">
        <v>-1622</v>
      </c>
      <c r="C14" s="5" t="n">
        <v>-3316</v>
      </c>
    </row>
    <row r="15" spans="1:3">
      <c r="A15" s="4" t="s">
        <v>248</v>
      </c>
      <c r="B15" s="5" t="n">
        <v>1361</v>
      </c>
      <c r="C15" s="5" t="n">
        <v>3426</v>
      </c>
    </row>
    <row r="16" spans="1:3">
      <c r="A16" s="4" t="s">
        <v>385</v>
      </c>
    </row>
    <row r="17" spans="1:3">
      <c r="A17" s="3" t="s">
        <v>380</v>
      </c>
    </row>
    <row r="18" spans="1:3">
      <c r="A18" s="4" t="s">
        <v>244</v>
      </c>
      <c r="B18" s="5" t="n">
        <v>733</v>
      </c>
      <c r="C18" s="5" t="n">
        <v>392</v>
      </c>
    </row>
    <row r="19" spans="1:3">
      <c r="A19" s="4" t="s">
        <v>381</v>
      </c>
      <c r="B19" s="5" t="n">
        <v>710</v>
      </c>
      <c r="C19" s="5" t="n">
        <v>1412</v>
      </c>
    </row>
    <row r="20" spans="1:3">
      <c r="A20" s="4" t="s">
        <v>382</v>
      </c>
      <c r="B20" s="5" t="n">
        <v>-6</v>
      </c>
      <c r="C20" s="5" t="n">
        <v>32</v>
      </c>
    </row>
    <row r="21" spans="1:3">
      <c r="A21" s="4" t="s">
        <v>383</v>
      </c>
      <c r="B21" s="5" t="n">
        <v>-967</v>
      </c>
      <c r="C21" s="5" t="n">
        <v>-1581</v>
      </c>
    </row>
    <row r="22" spans="1:3">
      <c r="A22" s="4" t="s">
        <v>248</v>
      </c>
      <c r="B22" s="7" t="n">
        <v>470</v>
      </c>
      <c r="C22" s="7" t="n">
        <v>25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69</v>
      </c>
      <c r="D1" s="2" t="s">
        <v>1</v>
      </c>
    </row>
    <row r="2" spans="1:5">
      <c r="B2" s="2" t="s">
        <v>2</v>
      </c>
      <c r="C2" s="2" t="s">
        <v>70</v>
      </c>
      <c r="D2" s="2" t="s">
        <v>2</v>
      </c>
      <c r="E2" s="2" t="s">
        <v>70</v>
      </c>
    </row>
    <row r="3" spans="1:5">
      <c r="A3" s="3" t="s">
        <v>236</v>
      </c>
    </row>
    <row r="4" spans="1:5">
      <c r="A4" s="4" t="s">
        <v>78</v>
      </c>
      <c r="B4" s="7" t="n">
        <v>206</v>
      </c>
      <c r="C4" s="7" t="n">
        <v>874</v>
      </c>
      <c r="D4" s="7" t="n">
        <v>1030</v>
      </c>
      <c r="E4" s="7" t="n">
        <v>4038</v>
      </c>
    </row>
    <row r="5" spans="1:5">
      <c r="A5" s="4" t="s">
        <v>387</v>
      </c>
    </row>
    <row r="6" spans="1:5">
      <c r="A6" s="3" t="s">
        <v>236</v>
      </c>
    </row>
    <row r="7" spans="1:5">
      <c r="A7" s="4" t="s">
        <v>78</v>
      </c>
      <c r="B7" s="5" t="n">
        <v>141</v>
      </c>
      <c r="C7" s="5" t="n">
        <v>162</v>
      </c>
      <c r="D7" s="5" t="n">
        <v>327</v>
      </c>
      <c r="E7" s="5" t="n">
        <v>2638</v>
      </c>
    </row>
    <row r="8" spans="1:5">
      <c r="A8" s="4" t="s">
        <v>388</v>
      </c>
    </row>
    <row r="9" spans="1:5">
      <c r="A9" s="3" t="s">
        <v>236</v>
      </c>
    </row>
    <row r="10" spans="1:5">
      <c r="A10" s="4" t="s">
        <v>78</v>
      </c>
      <c r="B10" s="5" t="n">
        <v>52</v>
      </c>
      <c r="C10" s="5" t="n">
        <v>681</v>
      </c>
      <c r="D10" s="5" t="n">
        <v>690</v>
      </c>
      <c r="E10" s="5" t="n">
        <v>1308</v>
      </c>
    </row>
    <row r="11" spans="1:5">
      <c r="A11" s="4" t="s">
        <v>389</v>
      </c>
    </row>
    <row r="12" spans="1:5">
      <c r="A12" s="3" t="s">
        <v>236</v>
      </c>
    </row>
    <row r="13" spans="1:5">
      <c r="A13" s="4" t="s">
        <v>78</v>
      </c>
      <c r="B13" s="7" t="n">
        <v>13</v>
      </c>
      <c r="C13" s="7" t="n">
        <v>31</v>
      </c>
      <c r="D13" s="7" t="n">
        <v>13</v>
      </c>
      <c r="E13" s="7" t="n">
        <v>9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21"/>
    <col customWidth="1" max="3" min="3" width="24"/>
  </cols>
  <sheetData>
    <row r="1" spans="1:3">
      <c r="A1" s="1" t="s">
        <v>390</v>
      </c>
      <c r="B1" s="2" t="s">
        <v>1</v>
      </c>
    </row>
    <row r="2" spans="1:3">
      <c r="B2" s="2" t="s">
        <v>391</v>
      </c>
      <c r="C2" s="2" t="s">
        <v>392</v>
      </c>
    </row>
    <row r="3" spans="1:3">
      <c r="A3" s="3" t="s">
        <v>154</v>
      </c>
    </row>
    <row r="4" spans="1:3">
      <c r="A4" s="4" t="s">
        <v>260</v>
      </c>
      <c r="B4" s="5" t="n">
        <v>2</v>
      </c>
    </row>
    <row r="5" spans="1:3">
      <c r="A5" s="4" t="s">
        <v>393</v>
      </c>
    </row>
    <row r="6" spans="1:3">
      <c r="A6" s="3" t="s">
        <v>394</v>
      </c>
    </row>
    <row r="7" spans="1:3">
      <c r="A7" s="4" t="s">
        <v>395</v>
      </c>
      <c r="C7" s="9" t="n">
        <v>13.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6</v>
      </c>
      <c r="B1" s="2" t="s">
        <v>69</v>
      </c>
      <c r="D1" s="2" t="s">
        <v>1</v>
      </c>
    </row>
    <row r="2" spans="1:5">
      <c r="B2" s="2" t="s">
        <v>2</v>
      </c>
      <c r="C2" s="2" t="s">
        <v>70</v>
      </c>
      <c r="D2" s="2" t="s">
        <v>2</v>
      </c>
      <c r="E2" s="2" t="s">
        <v>70</v>
      </c>
    </row>
    <row r="3" spans="1:5">
      <c r="A3" s="3" t="s">
        <v>397</v>
      </c>
    </row>
    <row r="4" spans="1:5">
      <c r="A4" s="4" t="s">
        <v>72</v>
      </c>
      <c r="B4" s="7" t="n">
        <v>125284</v>
      </c>
      <c r="C4" s="7" t="n">
        <v>120339</v>
      </c>
      <c r="D4" s="7" t="n">
        <v>251359</v>
      </c>
      <c r="E4" s="7" t="n">
        <v>240205</v>
      </c>
    </row>
    <row r="5" spans="1:5">
      <c r="A5" s="4" t="s">
        <v>398</v>
      </c>
      <c r="B5" s="5" t="n">
        <v>27481</v>
      </c>
      <c r="C5" s="5" t="n">
        <v>27180</v>
      </c>
      <c r="D5" s="5" t="n">
        <v>52874</v>
      </c>
      <c r="E5" s="5" t="n">
        <v>53736</v>
      </c>
    </row>
    <row r="6" spans="1:5">
      <c r="A6" s="4" t="s">
        <v>387</v>
      </c>
    </row>
    <row r="7" spans="1:5">
      <c r="A7" s="3" t="s">
        <v>397</v>
      </c>
    </row>
    <row r="8" spans="1:5">
      <c r="A8" s="4" t="s">
        <v>72</v>
      </c>
      <c r="B8" s="5" t="n">
        <v>76189</v>
      </c>
      <c r="C8" s="5" t="n">
        <v>72425</v>
      </c>
      <c r="D8" s="5" t="n">
        <v>151946</v>
      </c>
      <c r="E8" s="5" t="n">
        <v>144920</v>
      </c>
    </row>
    <row r="9" spans="1:5">
      <c r="A9" s="4" t="s">
        <v>398</v>
      </c>
      <c r="B9" s="5" t="n">
        <v>21744</v>
      </c>
      <c r="C9" s="5" t="n">
        <v>20906</v>
      </c>
      <c r="D9" s="5" t="n">
        <v>40656</v>
      </c>
      <c r="E9" s="5" t="n">
        <v>41704</v>
      </c>
    </row>
    <row r="10" spans="1:5">
      <c r="A10" s="4" t="s">
        <v>388</v>
      </c>
    </row>
    <row r="11" spans="1:5">
      <c r="A11" s="3" t="s">
        <v>397</v>
      </c>
    </row>
    <row r="12" spans="1:5">
      <c r="A12" s="4" t="s">
        <v>72</v>
      </c>
      <c r="B12" s="5" t="n">
        <v>49095</v>
      </c>
      <c r="C12" s="5" t="n">
        <v>47914</v>
      </c>
      <c r="D12" s="5" t="n">
        <v>99413</v>
      </c>
      <c r="E12" s="5" t="n">
        <v>95285</v>
      </c>
    </row>
    <row r="13" spans="1:5">
      <c r="A13" s="4" t="s">
        <v>398</v>
      </c>
      <c r="B13" s="5" t="n">
        <v>10117</v>
      </c>
      <c r="C13" s="5" t="n">
        <v>10566</v>
      </c>
      <c r="D13" s="5" t="n">
        <v>20873</v>
      </c>
      <c r="E13" s="5" t="n">
        <v>20361</v>
      </c>
    </row>
    <row r="14" spans="1:5">
      <c r="A14" s="4" t="s">
        <v>389</v>
      </c>
    </row>
    <row r="15" spans="1:5">
      <c r="A15" s="3" t="s">
        <v>397</v>
      </c>
    </row>
    <row r="16" spans="1:5">
      <c r="A16" s="4" t="s">
        <v>72</v>
      </c>
      <c r="B16" s="5" t="n">
        <v>0</v>
      </c>
      <c r="C16" s="5" t="n">
        <v>0</v>
      </c>
      <c r="D16" s="5" t="n">
        <v>0</v>
      </c>
      <c r="E16" s="5" t="n">
        <v>0</v>
      </c>
    </row>
    <row r="17" spans="1:5">
      <c r="A17" s="4" t="s">
        <v>398</v>
      </c>
      <c r="B17" s="7" t="n">
        <v>-4380</v>
      </c>
      <c r="C17" s="7" t="n">
        <v>-4292</v>
      </c>
      <c r="D17" s="7" t="n">
        <v>-8655</v>
      </c>
      <c r="E17" s="7" t="n">
        <v>-832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69</v>
      </c>
      <c r="D1" s="2" t="s">
        <v>1</v>
      </c>
    </row>
    <row r="2" spans="1:5">
      <c r="B2" s="2" t="s">
        <v>2</v>
      </c>
      <c r="C2" s="2" t="s">
        <v>70</v>
      </c>
      <c r="D2" s="2" t="s">
        <v>2</v>
      </c>
      <c r="E2" s="2" t="s">
        <v>70</v>
      </c>
    </row>
    <row r="3" spans="1:5">
      <c r="A3" s="3" t="s">
        <v>400</v>
      </c>
    </row>
    <row r="4" spans="1:5">
      <c r="A4" s="4" t="s">
        <v>398</v>
      </c>
      <c r="B4" s="7" t="n">
        <v>27481</v>
      </c>
      <c r="C4" s="7" t="n">
        <v>27180</v>
      </c>
      <c r="D4" s="7" t="n">
        <v>52874</v>
      </c>
      <c r="E4" s="7" t="n">
        <v>53736</v>
      </c>
    </row>
    <row r="5" spans="1:5">
      <c r="A5" s="4" t="s">
        <v>98</v>
      </c>
      <c r="B5" s="5" t="n">
        <v>-263</v>
      </c>
      <c r="C5" s="5" t="n">
        <v>-328</v>
      </c>
      <c r="D5" s="5" t="n">
        <v>-618</v>
      </c>
      <c r="E5" s="5" t="n">
        <v>-859</v>
      </c>
    </row>
    <row r="6" spans="1:5">
      <c r="A6" s="4" t="s">
        <v>401</v>
      </c>
      <c r="B6" s="5" t="n">
        <v>244</v>
      </c>
      <c r="C6" s="5" t="n">
        <v>-3039</v>
      </c>
      <c r="D6" s="5" t="n">
        <v>87</v>
      </c>
      <c r="E6" s="5" t="n">
        <v>-3039</v>
      </c>
    </row>
    <row r="7" spans="1:5">
      <c r="A7" s="4" t="s">
        <v>81</v>
      </c>
      <c r="B7" s="5" t="n">
        <v>-13130</v>
      </c>
      <c r="C7" s="5" t="n">
        <v>-13281</v>
      </c>
      <c r="D7" s="5" t="n">
        <v>-25895</v>
      </c>
      <c r="E7" s="5" t="n">
        <v>-26544</v>
      </c>
    </row>
    <row r="8" spans="1:5">
      <c r="A8" s="4" t="s">
        <v>402</v>
      </c>
      <c r="B8" s="5" t="n">
        <v>-7953</v>
      </c>
      <c r="C8" s="5" t="n">
        <v>-8115</v>
      </c>
      <c r="D8" s="5" t="n">
        <v>-16214</v>
      </c>
      <c r="E8" s="5" t="n">
        <v>-16208</v>
      </c>
    </row>
    <row r="9" spans="1:5">
      <c r="A9" s="4" t="s">
        <v>83</v>
      </c>
      <c r="B9" s="5" t="n">
        <v>0</v>
      </c>
      <c r="C9" s="5" t="n">
        <v>-7</v>
      </c>
      <c r="D9" s="5" t="n">
        <v>0</v>
      </c>
      <c r="E9" s="5" t="n">
        <v>-32</v>
      </c>
    </row>
    <row r="10" spans="1:5">
      <c r="A10" s="4" t="s">
        <v>403</v>
      </c>
      <c r="B10" s="5" t="n">
        <v>-206</v>
      </c>
      <c r="C10" s="5" t="n">
        <v>-874</v>
      </c>
      <c r="D10" s="5" t="n">
        <v>-1030</v>
      </c>
      <c r="E10" s="5" t="n">
        <v>-4038</v>
      </c>
    </row>
    <row r="11" spans="1:5">
      <c r="A11" s="4" t="s">
        <v>404</v>
      </c>
      <c r="B11" s="5" t="n">
        <v>-5118</v>
      </c>
      <c r="C11" s="5" t="n">
        <v>0</v>
      </c>
      <c r="D11" s="5" t="n">
        <v>-5238</v>
      </c>
      <c r="E11" s="5" t="n">
        <v>0</v>
      </c>
    </row>
    <row r="12" spans="1:5">
      <c r="A12" s="4" t="s">
        <v>405</v>
      </c>
      <c r="B12" s="5" t="n">
        <v>-8</v>
      </c>
      <c r="C12" s="5" t="n">
        <v>-69</v>
      </c>
      <c r="D12" s="5" t="n">
        <v>-10</v>
      </c>
      <c r="E12" s="5" t="n">
        <v>-114</v>
      </c>
    </row>
    <row r="13" spans="1:5">
      <c r="A13" s="4" t="s">
        <v>406</v>
      </c>
      <c r="B13" s="5" t="n">
        <v>-264</v>
      </c>
      <c r="C13" s="5" t="n">
        <v>-166</v>
      </c>
      <c r="D13" s="5" t="n">
        <v>-264</v>
      </c>
      <c r="E13" s="5" t="n">
        <v>-646</v>
      </c>
    </row>
    <row r="14" spans="1:5">
      <c r="A14" s="4" t="s">
        <v>407</v>
      </c>
      <c r="B14" s="5" t="n">
        <v>-2611</v>
      </c>
      <c r="C14" s="5" t="n">
        <v>-886</v>
      </c>
      <c r="D14" s="5" t="n">
        <v>-1952</v>
      </c>
      <c r="E14" s="5" t="n">
        <v>-1994</v>
      </c>
    </row>
    <row r="15" spans="1:5">
      <c r="A15" s="4" t="s">
        <v>85</v>
      </c>
      <c r="B15" s="5" t="n">
        <v>-1828</v>
      </c>
      <c r="C15" s="5" t="n">
        <v>415</v>
      </c>
      <c r="D15" s="5" t="n">
        <v>1740</v>
      </c>
      <c r="E15" s="5" t="n">
        <v>262</v>
      </c>
    </row>
    <row r="16" spans="1:5">
      <c r="A16" s="4" t="s">
        <v>387</v>
      </c>
    </row>
    <row r="17" spans="1:5">
      <c r="A17" s="3" t="s">
        <v>400</v>
      </c>
    </row>
    <row r="18" spans="1:5">
      <c r="A18" s="4" t="s">
        <v>398</v>
      </c>
      <c r="B18" s="5" t="n">
        <v>21744</v>
      </c>
      <c r="C18" s="5" t="n">
        <v>20906</v>
      </c>
      <c r="D18" s="5" t="n">
        <v>40656</v>
      </c>
      <c r="E18" s="5" t="n">
        <v>41704</v>
      </c>
    </row>
    <row r="19" spans="1:5">
      <c r="A19" s="4" t="s">
        <v>403</v>
      </c>
      <c r="B19" s="5" t="n">
        <v>-141</v>
      </c>
      <c r="C19" s="5" t="n">
        <v>-162</v>
      </c>
      <c r="D19" s="5" t="n">
        <v>-327</v>
      </c>
      <c r="E19" s="5" t="n">
        <v>-2638</v>
      </c>
    </row>
    <row r="20" spans="1:5">
      <c r="A20" s="4" t="s">
        <v>388</v>
      </c>
    </row>
    <row r="21" spans="1:5">
      <c r="A21" s="3" t="s">
        <v>400</v>
      </c>
    </row>
    <row r="22" spans="1:5">
      <c r="A22" s="4" t="s">
        <v>398</v>
      </c>
      <c r="B22" s="5" t="n">
        <v>10117</v>
      </c>
      <c r="C22" s="5" t="n">
        <v>10566</v>
      </c>
      <c r="D22" s="5" t="n">
        <v>20873</v>
      </c>
      <c r="E22" s="5" t="n">
        <v>20361</v>
      </c>
    </row>
    <row r="23" spans="1:5">
      <c r="A23" s="4" t="s">
        <v>403</v>
      </c>
      <c r="B23" s="5" t="n">
        <v>-52</v>
      </c>
      <c r="C23" s="5" t="n">
        <v>-681</v>
      </c>
      <c r="D23" s="5" t="n">
        <v>-690</v>
      </c>
      <c r="E23" s="5" t="n">
        <v>-1308</v>
      </c>
    </row>
    <row r="24" spans="1:5">
      <c r="A24" s="4" t="s">
        <v>389</v>
      </c>
    </row>
    <row r="25" spans="1:5">
      <c r="A25" s="3" t="s">
        <v>400</v>
      </c>
    </row>
    <row r="26" spans="1:5">
      <c r="A26" s="4" t="s">
        <v>398</v>
      </c>
      <c r="B26" s="5" t="n">
        <v>-4380</v>
      </c>
      <c r="C26" s="5" t="n">
        <v>-4292</v>
      </c>
      <c r="D26" s="5" t="n">
        <v>-8655</v>
      </c>
      <c r="E26" s="5" t="n">
        <v>-8329</v>
      </c>
    </row>
    <row r="27" spans="1:5">
      <c r="A27" s="4" t="s">
        <v>403</v>
      </c>
      <c r="B27" s="7" t="n">
        <v>-13</v>
      </c>
      <c r="C27" s="7" t="n">
        <v>-31</v>
      </c>
      <c r="D27" s="7" t="n">
        <v>-13</v>
      </c>
      <c r="E27" s="7" t="n">
        <v>-9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69</v>
      </c>
      <c r="D1" s="2" t="s">
        <v>1</v>
      </c>
    </row>
    <row r="2" spans="1:5">
      <c r="B2" s="2" t="s">
        <v>2</v>
      </c>
      <c r="C2" s="2" t="s">
        <v>70</v>
      </c>
      <c r="D2" s="2" t="s">
        <v>2</v>
      </c>
      <c r="E2" s="2" t="s">
        <v>70</v>
      </c>
    </row>
    <row r="3" spans="1:5">
      <c r="A3" s="3" t="s">
        <v>409</v>
      </c>
    </row>
    <row r="4" spans="1:5">
      <c r="A4" s="4" t="s">
        <v>410</v>
      </c>
      <c r="B4" s="7" t="n">
        <v>263</v>
      </c>
      <c r="C4" s="7" t="n">
        <v>328</v>
      </c>
      <c r="D4" s="7" t="n">
        <v>618</v>
      </c>
      <c r="E4" s="7" t="n">
        <v>859</v>
      </c>
    </row>
    <row r="5" spans="1:5">
      <c r="A5" s="4" t="s">
        <v>411</v>
      </c>
      <c r="C5" s="5" t="n">
        <v>146134</v>
      </c>
    </row>
    <row r="6" spans="1:5">
      <c r="A6" s="4" t="s">
        <v>412</v>
      </c>
    </row>
    <row r="7" spans="1:5">
      <c r="A7" s="3" t="s">
        <v>409</v>
      </c>
    </row>
    <row r="8" spans="1:5">
      <c r="A8" s="4" t="s">
        <v>410</v>
      </c>
      <c r="B8" s="7" t="n">
        <v>263</v>
      </c>
      <c r="C8" s="7" t="n">
        <v>1515</v>
      </c>
      <c r="D8" s="7" t="n">
        <v>618</v>
      </c>
      <c r="E8" s="7" t="n">
        <v>2046</v>
      </c>
    </row>
    <row r="9" spans="1:5">
      <c r="A9" s="4" t="s">
        <v>413</v>
      </c>
      <c r="C9" s="7" t="n">
        <v>12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70</v>
      </c>
    </row>
    <row r="3" spans="1:3">
      <c r="A3" s="3" t="s">
        <v>96</v>
      </c>
    </row>
    <row r="4" spans="1:3">
      <c r="A4" s="4" t="s">
        <v>87</v>
      </c>
      <c r="B4" s="7" t="n">
        <v>-2113</v>
      </c>
      <c r="C4" s="7" t="n">
        <v>-6245</v>
      </c>
    </row>
    <row r="5" spans="1:3">
      <c r="A5" s="3" t="s">
        <v>97</v>
      </c>
    </row>
    <row r="6" spans="1:3">
      <c r="A6" s="4" t="s">
        <v>98</v>
      </c>
      <c r="B6" s="5" t="n">
        <v>618</v>
      </c>
      <c r="C6" s="5" t="n">
        <v>2046</v>
      </c>
    </row>
    <row r="7" spans="1:3">
      <c r="A7" s="4" t="s">
        <v>99</v>
      </c>
      <c r="B7" s="5" t="n">
        <v>15601</v>
      </c>
      <c r="C7" s="5" t="n">
        <v>15662</v>
      </c>
    </row>
    <row r="8" spans="1:3">
      <c r="A8" s="4" t="s">
        <v>100</v>
      </c>
      <c r="B8" s="5" t="n">
        <v>613</v>
      </c>
      <c r="C8" s="5" t="n">
        <v>546</v>
      </c>
    </row>
    <row r="9" spans="1:3">
      <c r="A9" s="4" t="s">
        <v>101</v>
      </c>
      <c r="B9" s="5" t="n">
        <v>1864</v>
      </c>
      <c r="C9" s="5" t="n">
        <v>1810</v>
      </c>
    </row>
    <row r="10" spans="1:3">
      <c r="A10" s="4" t="s">
        <v>102</v>
      </c>
      <c r="B10" s="5" t="n">
        <v>425</v>
      </c>
      <c r="C10" s="5" t="n">
        <v>534</v>
      </c>
    </row>
    <row r="11" spans="1:3">
      <c r="A11" s="4" t="s">
        <v>103</v>
      </c>
      <c r="B11" s="5" t="n">
        <v>-742</v>
      </c>
      <c r="C11" s="5" t="n">
        <v>312</v>
      </c>
    </row>
    <row r="12" spans="1:3">
      <c r="A12" s="4" t="s">
        <v>104</v>
      </c>
      <c r="B12" s="5" t="n">
        <v>0</v>
      </c>
      <c r="C12" s="5" t="n">
        <v>55</v>
      </c>
    </row>
    <row r="13" spans="1:3">
      <c r="A13" s="4" t="s">
        <v>105</v>
      </c>
      <c r="B13" s="5" t="n">
        <v>-73</v>
      </c>
      <c r="C13" s="5" t="n">
        <v>-85</v>
      </c>
    </row>
    <row r="14" spans="1:3">
      <c r="A14" s="4" t="s">
        <v>83</v>
      </c>
      <c r="B14" s="5" t="n">
        <v>0</v>
      </c>
      <c r="C14" s="5" t="n">
        <v>32</v>
      </c>
    </row>
    <row r="15" spans="1:3">
      <c r="A15" s="4" t="s">
        <v>106</v>
      </c>
      <c r="B15" s="5" t="n">
        <v>257</v>
      </c>
      <c r="C15" s="5" t="n">
        <v>142</v>
      </c>
    </row>
    <row r="16" spans="1:3">
      <c r="A16" s="3" t="s">
        <v>107</v>
      </c>
    </row>
    <row r="17" spans="1:3">
      <c r="A17" s="4" t="s">
        <v>108</v>
      </c>
      <c r="B17" s="5" t="n">
        <v>-8863</v>
      </c>
      <c r="C17" s="5" t="n">
        <v>-5400</v>
      </c>
    </row>
    <row r="18" spans="1:3">
      <c r="A18" s="4" t="s">
        <v>109</v>
      </c>
      <c r="B18" s="5" t="n">
        <v>-957</v>
      </c>
      <c r="C18" s="5" t="n">
        <v>-3213</v>
      </c>
    </row>
    <row r="19" spans="1:3">
      <c r="A19" s="4" t="s">
        <v>30</v>
      </c>
      <c r="B19" s="5" t="n">
        <v>-2521</v>
      </c>
      <c r="C19" s="5" t="n">
        <v>-441</v>
      </c>
    </row>
    <row r="20" spans="1:3">
      <c r="A20" s="4" t="s">
        <v>31</v>
      </c>
      <c r="B20" s="5" t="n">
        <v>69</v>
      </c>
      <c r="C20" s="5" t="n">
        <v>-1179</v>
      </c>
    </row>
    <row r="21" spans="1:3">
      <c r="A21" s="4" t="s">
        <v>110</v>
      </c>
      <c r="B21" s="5" t="n">
        <v>6115</v>
      </c>
      <c r="C21" s="5" t="n">
        <v>528</v>
      </c>
    </row>
    <row r="22" spans="1:3">
      <c r="A22" s="4" t="s">
        <v>111</v>
      </c>
      <c r="B22" s="5" t="n">
        <v>-1646</v>
      </c>
      <c r="C22" s="5" t="n">
        <v>-2106</v>
      </c>
    </row>
    <row r="23" spans="1:3">
      <c r="A23" s="4" t="s">
        <v>112</v>
      </c>
      <c r="B23" s="5" t="n">
        <v>8647</v>
      </c>
      <c r="C23" s="5" t="n">
        <v>2998</v>
      </c>
    </row>
    <row r="24" spans="1:3">
      <c r="A24" s="3" t="s">
        <v>113</v>
      </c>
    </row>
    <row r="25" spans="1:3">
      <c r="A25" s="4" t="s">
        <v>114</v>
      </c>
      <c r="B25" s="5" t="n">
        <v>-4928</v>
      </c>
      <c r="C25" s="5" t="n">
        <v>-8517</v>
      </c>
    </row>
    <row r="26" spans="1:3">
      <c r="A26" s="4" t="s">
        <v>115</v>
      </c>
      <c r="B26" s="5" t="n">
        <v>459</v>
      </c>
      <c r="C26" s="5" t="n">
        <v>290</v>
      </c>
    </row>
    <row r="27" spans="1:3">
      <c r="A27" s="4" t="s">
        <v>116</v>
      </c>
      <c r="B27" s="5" t="n">
        <v>-4469</v>
      </c>
      <c r="C27" s="5" t="n">
        <v>-8227</v>
      </c>
    </row>
    <row r="28" spans="1:3">
      <c r="A28" s="3" t="s">
        <v>117</v>
      </c>
    </row>
    <row r="29" spans="1:3">
      <c r="A29" s="4" t="s">
        <v>118</v>
      </c>
      <c r="B29" s="5" t="n">
        <v>41625</v>
      </c>
      <c r="C29" s="5" t="n">
        <v>66578</v>
      </c>
    </row>
    <row r="30" spans="1:3">
      <c r="A30" s="4" t="s">
        <v>119</v>
      </c>
      <c r="B30" s="5" t="n">
        <v>-44782</v>
      </c>
      <c r="C30" s="5" t="n">
        <v>-59282</v>
      </c>
    </row>
    <row r="31" spans="1:3">
      <c r="A31" s="4" t="s">
        <v>120</v>
      </c>
      <c r="B31" s="5" t="n">
        <v>0</v>
      </c>
      <c r="C31" s="5" t="n">
        <v>-393</v>
      </c>
    </row>
    <row r="32" spans="1:3">
      <c r="A32" s="4" t="s">
        <v>121</v>
      </c>
      <c r="B32" s="5" t="n">
        <v>-2670</v>
      </c>
      <c r="C32" s="5" t="n">
        <v>-2794</v>
      </c>
    </row>
    <row r="33" spans="1:3">
      <c r="A33" s="4" t="s">
        <v>122</v>
      </c>
      <c r="B33" s="5" t="n">
        <v>-59</v>
      </c>
      <c r="C33" s="5" t="n">
        <v>-832</v>
      </c>
    </row>
    <row r="34" spans="1:3">
      <c r="A34" s="4" t="s">
        <v>123</v>
      </c>
      <c r="B34" s="5" t="n">
        <v>-5886</v>
      </c>
      <c r="C34" s="5" t="n">
        <v>3277</v>
      </c>
    </row>
    <row r="35" spans="1:3">
      <c r="A35" s="4" t="s">
        <v>124</v>
      </c>
      <c r="B35" s="5" t="n">
        <v>-763</v>
      </c>
      <c r="C35" s="5" t="n">
        <v>203</v>
      </c>
    </row>
    <row r="36" spans="1:3">
      <c r="A36" s="4" t="s">
        <v>125</v>
      </c>
      <c r="B36" s="5" t="n">
        <v>-2471</v>
      </c>
      <c r="C36" s="5" t="n">
        <v>-1749</v>
      </c>
    </row>
    <row r="37" spans="1:3">
      <c r="A37" s="4" t="s">
        <v>126</v>
      </c>
      <c r="B37" s="5" t="n">
        <v>17253</v>
      </c>
      <c r="C37" s="5" t="n">
        <v>12808</v>
      </c>
    </row>
    <row r="38" spans="1:3">
      <c r="A38" s="4" t="s">
        <v>127</v>
      </c>
      <c r="B38" s="7" t="n">
        <v>14782</v>
      </c>
      <c r="C38" s="7" t="n">
        <v>1105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414</v>
      </c>
      <c r="B1" s="2" t="s">
        <v>415</v>
      </c>
      <c r="C1" s="2" t="s">
        <v>416</v>
      </c>
      <c r="D1" s="2" t="s">
        <v>417</v>
      </c>
      <c r="E1" s="2" t="s">
        <v>418</v>
      </c>
      <c r="F1" s="2" t="s">
        <v>2</v>
      </c>
      <c r="G1" s="2" t="s">
        <v>70</v>
      </c>
      <c r="H1" s="2" t="s">
        <v>2</v>
      </c>
      <c r="I1" s="2" t="s">
        <v>70</v>
      </c>
      <c r="J1" s="2" t="s">
        <v>419</v>
      </c>
      <c r="K1" s="2" t="s">
        <v>420</v>
      </c>
    </row>
    <row r="2" spans="1:11">
      <c r="A2" s="3" t="s">
        <v>421</v>
      </c>
    </row>
    <row r="3" spans="1:11">
      <c r="A3" s="4" t="s">
        <v>410</v>
      </c>
      <c r="F3" s="7" t="n">
        <v>263000</v>
      </c>
      <c r="G3" s="7" t="n">
        <v>328000</v>
      </c>
      <c r="H3" s="7" t="n">
        <v>618000</v>
      </c>
      <c r="I3" s="7" t="n">
        <v>859000</v>
      </c>
    </row>
    <row r="4" spans="1:11">
      <c r="A4" s="4" t="s">
        <v>422</v>
      </c>
    </row>
    <row r="5" spans="1:11">
      <c r="A5" s="3" t="s">
        <v>421</v>
      </c>
    </row>
    <row r="6" spans="1:11">
      <c r="A6" s="4" t="s">
        <v>423</v>
      </c>
      <c r="D6" s="4" t="s">
        <v>424</v>
      </c>
    </row>
    <row r="7" spans="1:11">
      <c r="A7" s="4" t="s">
        <v>425</v>
      </c>
    </row>
    <row r="8" spans="1:11">
      <c r="A8" s="3" t="s">
        <v>421</v>
      </c>
    </row>
    <row r="9" spans="1:11">
      <c r="A9" s="4" t="s">
        <v>423</v>
      </c>
      <c r="D9" s="4" t="s">
        <v>424</v>
      </c>
    </row>
    <row r="10" spans="1:11">
      <c r="A10" s="4" t="s">
        <v>426</v>
      </c>
    </row>
    <row r="11" spans="1:11">
      <c r="A11" s="3" t="s">
        <v>421</v>
      </c>
    </row>
    <row r="12" spans="1:11">
      <c r="A12" s="4" t="s">
        <v>427</v>
      </c>
      <c r="C12" s="5" t="n">
        <v>282240</v>
      </c>
    </row>
    <row r="13" spans="1:11">
      <c r="A13" s="4" t="s">
        <v>428</v>
      </c>
      <c r="C13" s="4" t="s">
        <v>424</v>
      </c>
    </row>
    <row r="14" spans="1:11">
      <c r="A14" s="4" t="s">
        <v>429</v>
      </c>
      <c r="H14" s="4" t="s">
        <v>430</v>
      </c>
    </row>
    <row r="15" spans="1:11">
      <c r="A15" s="4" t="s">
        <v>431</v>
      </c>
    </row>
    <row r="16" spans="1:11">
      <c r="A16" s="3" t="s">
        <v>421</v>
      </c>
    </row>
    <row r="17" spans="1:11">
      <c r="A17" s="4" t="s">
        <v>427</v>
      </c>
      <c r="C17" s="5" t="n">
        <v>282240</v>
      </c>
    </row>
    <row r="18" spans="1:11">
      <c r="A18" s="4" t="s">
        <v>428</v>
      </c>
      <c r="C18" s="4" t="s">
        <v>424</v>
      </c>
    </row>
    <row r="19" spans="1:11">
      <c r="A19" s="4" t="s">
        <v>432</v>
      </c>
    </row>
    <row r="20" spans="1:11">
      <c r="A20" s="3" t="s">
        <v>421</v>
      </c>
    </row>
    <row r="21" spans="1:11">
      <c r="A21" s="4" t="s">
        <v>429</v>
      </c>
      <c r="H21" s="4" t="s">
        <v>430</v>
      </c>
    </row>
    <row r="22" spans="1:11">
      <c r="A22" s="4" t="s">
        <v>423</v>
      </c>
      <c r="C22" s="4" t="s">
        <v>433</v>
      </c>
      <c r="D22" s="4" t="s">
        <v>424</v>
      </c>
    </row>
    <row r="23" spans="1:11">
      <c r="A23" s="4" t="s">
        <v>434</v>
      </c>
    </row>
    <row r="24" spans="1:11">
      <c r="A24" s="3" t="s">
        <v>421</v>
      </c>
    </row>
    <row r="25" spans="1:11">
      <c r="A25" s="4" t="s">
        <v>429</v>
      </c>
      <c r="H25" s="4" t="s">
        <v>430</v>
      </c>
    </row>
    <row r="26" spans="1:11">
      <c r="A26" s="4" t="s">
        <v>423</v>
      </c>
      <c r="C26" s="4" t="s">
        <v>433</v>
      </c>
      <c r="D26" s="4" t="s">
        <v>424</v>
      </c>
    </row>
    <row r="27" spans="1:11">
      <c r="A27" s="4" t="s">
        <v>435</v>
      </c>
    </row>
    <row r="28" spans="1:11">
      <c r="A28" s="3" t="s">
        <v>421</v>
      </c>
    </row>
    <row r="29" spans="1:11">
      <c r="A29" s="4" t="s">
        <v>436</v>
      </c>
      <c r="B29" s="5" t="n">
        <v>22895</v>
      </c>
    </row>
    <row r="30" spans="1:11">
      <c r="A30" s="4" t="s">
        <v>437</v>
      </c>
    </row>
    <row r="31" spans="1:11">
      <c r="A31" s="3" t="s">
        <v>421</v>
      </c>
    </row>
    <row r="32" spans="1:11">
      <c r="A32" s="4" t="s">
        <v>438</v>
      </c>
      <c r="E32" s="7" t="n">
        <v>132000</v>
      </c>
    </row>
    <row r="33" spans="1:11">
      <c r="A33" s="4" t="s">
        <v>439</v>
      </c>
      <c r="E33" s="4" t="s">
        <v>440</v>
      </c>
    </row>
    <row r="34" spans="1:11">
      <c r="A34" s="4" t="s">
        <v>441</v>
      </c>
      <c r="E34" s="4" t="s">
        <v>442</v>
      </c>
    </row>
    <row r="35" spans="1:11">
      <c r="A35" s="4" t="s">
        <v>443</v>
      </c>
      <c r="H35" s="5" t="n">
        <v>22763</v>
      </c>
    </row>
    <row r="36" spans="1:11">
      <c r="A36" s="4" t="s">
        <v>444</v>
      </c>
    </row>
    <row r="37" spans="1:11">
      <c r="A37" s="3" t="s">
        <v>421</v>
      </c>
    </row>
    <row r="38" spans="1:11">
      <c r="A38" s="4" t="s">
        <v>443</v>
      </c>
      <c r="H38" s="5" t="n">
        <v>14424</v>
      </c>
      <c r="I38" s="5" t="n">
        <v>28357</v>
      </c>
    </row>
    <row r="39" spans="1:11">
      <c r="A39" s="4" t="s">
        <v>445</v>
      </c>
    </row>
    <row r="40" spans="1:11">
      <c r="A40" s="3" t="s">
        <v>421</v>
      </c>
    </row>
    <row r="41" spans="1:11">
      <c r="A41" s="4" t="s">
        <v>423</v>
      </c>
      <c r="C41" s="4" t="s">
        <v>424</v>
      </c>
    </row>
    <row r="42" spans="1:11">
      <c r="A42" s="4" t="s">
        <v>446</v>
      </c>
    </row>
    <row r="43" spans="1:11">
      <c r="A43" s="3" t="s">
        <v>421</v>
      </c>
    </row>
    <row r="44" spans="1:11">
      <c r="A44" s="4" t="s">
        <v>423</v>
      </c>
      <c r="C44" s="4" t="s">
        <v>424</v>
      </c>
    </row>
    <row r="45" spans="1:11">
      <c r="A45" s="4" t="s">
        <v>447</v>
      </c>
    </row>
    <row r="46" spans="1:11">
      <c r="A46" s="3" t="s">
        <v>421</v>
      </c>
    </row>
    <row r="47" spans="1:11">
      <c r="A47" s="4" t="s">
        <v>423</v>
      </c>
      <c r="C47" s="4" t="s">
        <v>448</v>
      </c>
    </row>
    <row r="48" spans="1:11">
      <c r="A48" s="4" t="s">
        <v>449</v>
      </c>
    </row>
    <row r="49" spans="1:11">
      <c r="A49" s="3" t="s">
        <v>421</v>
      </c>
    </row>
    <row r="50" spans="1:11">
      <c r="A50" s="4" t="s">
        <v>423</v>
      </c>
      <c r="C50" s="4" t="s">
        <v>448</v>
      </c>
    </row>
    <row r="51" spans="1:11">
      <c r="A51" s="4" t="s">
        <v>450</v>
      </c>
    </row>
    <row r="52" spans="1:11">
      <c r="A52" s="3" t="s">
        <v>421</v>
      </c>
    </row>
    <row r="53" spans="1:11">
      <c r="A53" s="4" t="s">
        <v>451</v>
      </c>
      <c r="J53" s="9" t="n">
        <v>13.5</v>
      </c>
    </row>
    <row r="54" spans="1:11">
      <c r="A54" s="4" t="s">
        <v>452</v>
      </c>
    </row>
    <row r="55" spans="1:11">
      <c r="A55" s="3" t="s">
        <v>421</v>
      </c>
    </row>
    <row r="56" spans="1:11">
      <c r="A56" s="4" t="s">
        <v>453</v>
      </c>
      <c r="K56" s="5" t="n">
        <v>600000</v>
      </c>
    </row>
    <row r="57" spans="1:11">
      <c r="A57" s="4" t="s">
        <v>410</v>
      </c>
      <c r="H57" s="7" t="n">
        <v>2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4</v>
      </c>
      <c r="B1" s="2" t="s">
        <v>2</v>
      </c>
      <c r="C1" s="2" t="s">
        <v>25</v>
      </c>
      <c r="D1" s="2" t="s">
        <v>70</v>
      </c>
      <c r="E1" s="2" t="s">
        <v>455</v>
      </c>
    </row>
    <row r="2" spans="1:5">
      <c r="A2" s="3" t="s">
        <v>26</v>
      </c>
    </row>
    <row r="3" spans="1:5">
      <c r="A3" s="4" t="s">
        <v>27</v>
      </c>
      <c r="B3" s="7" t="n">
        <v>14782</v>
      </c>
      <c r="C3" s="7" t="n">
        <v>17253</v>
      </c>
      <c r="D3" s="7" t="n">
        <v>11059</v>
      </c>
      <c r="E3" s="7" t="n">
        <v>12808</v>
      </c>
    </row>
    <row r="4" spans="1:5">
      <c r="A4" s="4" t="s">
        <v>28</v>
      </c>
      <c r="B4" s="5" t="n">
        <v>81629</v>
      </c>
      <c r="C4" s="5" t="n">
        <v>76633</v>
      </c>
    </row>
    <row r="5" spans="1:5">
      <c r="A5" s="4" t="s">
        <v>456</v>
      </c>
      <c r="B5" s="5" t="n">
        <v>0</v>
      </c>
      <c r="C5" s="5" t="n">
        <v>0</v>
      </c>
    </row>
    <row r="6" spans="1:5">
      <c r="A6" s="4" t="s">
        <v>29</v>
      </c>
      <c r="B6" s="5" t="n">
        <v>72630</v>
      </c>
      <c r="C6" s="5" t="n">
        <v>74725</v>
      </c>
    </row>
    <row r="7" spans="1:5">
      <c r="A7" s="4" t="s">
        <v>30</v>
      </c>
      <c r="B7" s="5" t="n">
        <v>13124</v>
      </c>
      <c r="C7" s="5" t="n">
        <v>11335</v>
      </c>
    </row>
    <row r="8" spans="1:5">
      <c r="A8" s="4" t="s">
        <v>31</v>
      </c>
      <c r="B8" s="5" t="n">
        <v>14482</v>
      </c>
      <c r="C8" s="5" t="n">
        <v>15316</v>
      </c>
    </row>
    <row r="9" spans="1:5">
      <c r="A9" s="4" t="s">
        <v>32</v>
      </c>
      <c r="B9" s="5" t="n">
        <v>196647</v>
      </c>
      <c r="C9" s="5" t="n">
        <v>195262</v>
      </c>
    </row>
    <row r="10" spans="1:5">
      <c r="A10" s="4" t="s">
        <v>33</v>
      </c>
      <c r="B10" s="5" t="n">
        <v>261989</v>
      </c>
      <c r="C10" s="5" t="n">
        <v>282378</v>
      </c>
    </row>
    <row r="11" spans="1:5">
      <c r="A11" s="4" t="s">
        <v>457</v>
      </c>
      <c r="B11" s="5" t="n">
        <v>0</v>
      </c>
      <c r="C11" s="5" t="n">
        <v>0</v>
      </c>
    </row>
    <row r="12" spans="1:5">
      <c r="A12" s="4" t="s">
        <v>34</v>
      </c>
      <c r="B12" s="5" t="n">
        <v>64159</v>
      </c>
      <c r="C12" s="5" t="n">
        <v>64783</v>
      </c>
    </row>
    <row r="13" spans="1:5">
      <c r="A13" s="4" t="s">
        <v>35</v>
      </c>
      <c r="B13" s="5" t="n">
        <v>5352</v>
      </c>
      <c r="C13" s="5" t="n">
        <v>5965</v>
      </c>
    </row>
    <row r="14" spans="1:5">
      <c r="A14" s="4" t="s">
        <v>36</v>
      </c>
      <c r="B14" s="5" t="n">
        <v>9987</v>
      </c>
      <c r="C14" s="5" t="n">
        <v>10103</v>
      </c>
    </row>
    <row r="15" spans="1:5">
      <c r="A15" s="4" t="s">
        <v>37</v>
      </c>
      <c r="B15" s="5" t="n">
        <v>9054</v>
      </c>
      <c r="C15" s="5" t="n">
        <v>9358</v>
      </c>
    </row>
    <row r="16" spans="1:5">
      <c r="A16" s="4" t="s">
        <v>38</v>
      </c>
      <c r="B16" s="5" t="n">
        <v>547188</v>
      </c>
      <c r="C16" s="5" t="n">
        <v>567849</v>
      </c>
    </row>
    <row r="17" spans="1:5">
      <c r="A17" s="3" t="s">
        <v>39</v>
      </c>
    </row>
    <row r="18" spans="1:5">
      <c r="A18" s="4" t="s">
        <v>40</v>
      </c>
      <c r="B18" s="5" t="n">
        <v>8112</v>
      </c>
      <c r="C18" s="5" t="n">
        <v>8398</v>
      </c>
    </row>
    <row r="19" spans="1:5">
      <c r="A19" s="4" t="s">
        <v>41</v>
      </c>
      <c r="B19" s="5" t="n">
        <v>41338</v>
      </c>
      <c r="C19" s="5" t="n">
        <v>39856</v>
      </c>
    </row>
    <row r="20" spans="1:5">
      <c r="A20" s="4" t="s">
        <v>42</v>
      </c>
      <c r="B20" s="5" t="n">
        <v>65914</v>
      </c>
      <c r="C20" s="5" t="n">
        <v>64155</v>
      </c>
    </row>
    <row r="21" spans="1:5">
      <c r="A21" s="4" t="s">
        <v>43</v>
      </c>
      <c r="B21" s="5" t="n">
        <v>9238</v>
      </c>
      <c r="C21" s="5" t="n">
        <v>10614</v>
      </c>
    </row>
    <row r="22" spans="1:5">
      <c r="A22" s="4" t="s">
        <v>44</v>
      </c>
      <c r="B22" s="5" t="n">
        <v>124602</v>
      </c>
      <c r="C22" s="5" t="n">
        <v>123023</v>
      </c>
    </row>
    <row r="23" spans="1:5">
      <c r="A23" s="4" t="s">
        <v>45</v>
      </c>
      <c r="B23" s="5" t="n">
        <v>473168</v>
      </c>
      <c r="C23" s="5" t="n">
        <v>473904</v>
      </c>
    </row>
    <row r="24" spans="1:5">
      <c r="A24" s="4" t="s">
        <v>46</v>
      </c>
      <c r="B24" s="5" t="n">
        <v>13757</v>
      </c>
      <c r="C24" s="5" t="n">
        <v>15952</v>
      </c>
    </row>
    <row r="25" spans="1:5">
      <c r="A25" s="4" t="s">
        <v>47</v>
      </c>
      <c r="B25" s="5" t="n">
        <v>12113</v>
      </c>
      <c r="C25" s="5" t="n">
        <v>12897</v>
      </c>
    </row>
    <row r="26" spans="1:5">
      <c r="A26" s="4" t="s">
        <v>48</v>
      </c>
      <c r="B26" s="5" t="n">
        <v>65166</v>
      </c>
      <c r="C26" s="5" t="n">
        <v>69205</v>
      </c>
    </row>
    <row r="27" spans="1:5">
      <c r="A27" s="4" t="s">
        <v>49</v>
      </c>
      <c r="B27" s="5" t="n">
        <v>9399</v>
      </c>
      <c r="C27" s="5" t="n">
        <v>9334</v>
      </c>
    </row>
    <row r="28" spans="1:5">
      <c r="A28" s="4" t="s">
        <v>458</v>
      </c>
      <c r="B28" s="5" t="n">
        <v>0</v>
      </c>
      <c r="C28" s="5" t="n">
        <v>0</v>
      </c>
    </row>
    <row r="29" spans="1:5">
      <c r="A29" s="4" t="s">
        <v>58</v>
      </c>
      <c r="B29" s="5" t="n">
        <v>-151017</v>
      </c>
      <c r="C29" s="5" t="n">
        <v>-136466</v>
      </c>
    </row>
    <row r="30" spans="1:5">
      <c r="A30" s="4" t="s">
        <v>59</v>
      </c>
      <c r="B30" s="5" t="n">
        <v>547188</v>
      </c>
      <c r="C30" s="5" t="n">
        <v>567849</v>
      </c>
    </row>
    <row r="31" spans="1:5">
      <c r="A31" s="4" t="s">
        <v>459</v>
      </c>
    </row>
    <row r="32" spans="1:5">
      <c r="A32" s="3" t="s">
        <v>26</v>
      </c>
    </row>
    <row r="33" spans="1:5">
      <c r="A33" s="4" t="s">
        <v>27</v>
      </c>
      <c r="B33" s="5" t="n">
        <v>0</v>
      </c>
      <c r="C33" s="5" t="n">
        <v>0</v>
      </c>
      <c r="D33" s="5" t="n">
        <v>0</v>
      </c>
      <c r="E33" s="5" t="n">
        <v>0</v>
      </c>
    </row>
    <row r="34" spans="1:5">
      <c r="A34" s="4" t="s">
        <v>28</v>
      </c>
      <c r="B34" s="5" t="n">
        <v>0</v>
      </c>
      <c r="C34" s="5" t="n">
        <v>0</v>
      </c>
    </row>
    <row r="35" spans="1:5">
      <c r="A35" s="4" t="s">
        <v>456</v>
      </c>
      <c r="B35" s="5" t="n">
        <v>0</v>
      </c>
      <c r="C35" s="5" t="n">
        <v>0</v>
      </c>
    </row>
    <row r="36" spans="1:5">
      <c r="A36" s="4" t="s">
        <v>29</v>
      </c>
      <c r="B36" s="5" t="n">
        <v>-874</v>
      </c>
      <c r="C36" s="5" t="n">
        <v>-940</v>
      </c>
    </row>
    <row r="37" spans="1:5">
      <c r="A37" s="4" t="s">
        <v>30</v>
      </c>
      <c r="B37" s="5" t="n">
        <v>0</v>
      </c>
      <c r="C37" s="5" t="n">
        <v>0</v>
      </c>
    </row>
    <row r="38" spans="1:5">
      <c r="A38" s="4" t="s">
        <v>31</v>
      </c>
      <c r="B38" s="5" t="n">
        <v>0</v>
      </c>
      <c r="C38" s="5" t="n">
        <v>0</v>
      </c>
    </row>
    <row r="39" spans="1:5">
      <c r="A39" s="4" t="s">
        <v>32</v>
      </c>
      <c r="B39" s="5" t="n">
        <v>-874</v>
      </c>
      <c r="C39" s="5" t="n">
        <v>-940</v>
      </c>
    </row>
    <row r="40" spans="1:5">
      <c r="A40" s="4" t="s">
        <v>33</v>
      </c>
      <c r="B40" s="5" t="n">
        <v>0</v>
      </c>
      <c r="C40" s="5" t="n">
        <v>0</v>
      </c>
    </row>
    <row r="41" spans="1:5">
      <c r="A41" s="4" t="s">
        <v>457</v>
      </c>
      <c r="B41" s="5" t="n">
        <v>-1191368</v>
      </c>
      <c r="C41" s="5" t="n">
        <v>-1172553</v>
      </c>
    </row>
    <row r="42" spans="1:5">
      <c r="A42" s="4" t="s">
        <v>34</v>
      </c>
      <c r="B42" s="5" t="n">
        <v>0</v>
      </c>
      <c r="C42" s="5" t="n">
        <v>0</v>
      </c>
    </row>
    <row r="43" spans="1:5">
      <c r="A43" s="4" t="s">
        <v>35</v>
      </c>
      <c r="B43" s="5" t="n">
        <v>0</v>
      </c>
      <c r="C43" s="5" t="n">
        <v>0</v>
      </c>
    </row>
    <row r="44" spans="1:5">
      <c r="A44" s="4" t="s">
        <v>36</v>
      </c>
      <c r="B44" s="5" t="n">
        <v>0</v>
      </c>
      <c r="C44" s="5" t="n">
        <v>0</v>
      </c>
    </row>
    <row r="45" spans="1:5">
      <c r="A45" s="4" t="s">
        <v>37</v>
      </c>
      <c r="B45" s="5" t="n">
        <v>0</v>
      </c>
      <c r="C45" s="5" t="n">
        <v>0</v>
      </c>
    </row>
    <row r="46" spans="1:5">
      <c r="A46" s="4" t="s">
        <v>38</v>
      </c>
      <c r="B46" s="5" t="n">
        <v>-1192242</v>
      </c>
      <c r="C46" s="5" t="n">
        <v>-1173493</v>
      </c>
    </row>
    <row r="47" spans="1:5">
      <c r="A47" s="3" t="s">
        <v>39</v>
      </c>
    </row>
    <row r="48" spans="1:5">
      <c r="A48" s="4" t="s">
        <v>40</v>
      </c>
      <c r="B48" s="5" t="n">
        <v>0</v>
      </c>
      <c r="C48" s="5" t="n">
        <v>0</v>
      </c>
    </row>
    <row r="49" spans="1:5">
      <c r="A49" s="4" t="s">
        <v>41</v>
      </c>
      <c r="B49" s="5" t="n">
        <v>0</v>
      </c>
      <c r="C49" s="5" t="n">
        <v>0</v>
      </c>
    </row>
    <row r="50" spans="1:5">
      <c r="A50" s="4" t="s">
        <v>42</v>
      </c>
      <c r="B50" s="5" t="n">
        <v>0</v>
      </c>
      <c r="C50" s="5" t="n">
        <v>0</v>
      </c>
    </row>
    <row r="51" spans="1:5">
      <c r="A51" s="4" t="s">
        <v>43</v>
      </c>
      <c r="B51" s="5" t="n">
        <v>0</v>
      </c>
      <c r="C51" s="5" t="n">
        <v>0</v>
      </c>
    </row>
    <row r="52" spans="1:5">
      <c r="A52" s="4" t="s">
        <v>44</v>
      </c>
      <c r="B52" s="5" t="n">
        <v>0</v>
      </c>
      <c r="C52" s="5" t="n">
        <v>0</v>
      </c>
    </row>
    <row r="53" spans="1:5">
      <c r="A53" s="4" t="s">
        <v>45</v>
      </c>
      <c r="B53" s="5" t="n">
        <v>0</v>
      </c>
      <c r="C53" s="5" t="n">
        <v>0</v>
      </c>
    </row>
    <row r="54" spans="1:5">
      <c r="A54" s="4" t="s">
        <v>46</v>
      </c>
      <c r="B54" s="5" t="n">
        <v>0</v>
      </c>
      <c r="C54" s="5" t="n">
        <v>0</v>
      </c>
    </row>
    <row r="55" spans="1:5">
      <c r="A55" s="4" t="s">
        <v>47</v>
      </c>
      <c r="B55" s="5" t="n">
        <v>0</v>
      </c>
      <c r="C55" s="5" t="n">
        <v>0</v>
      </c>
    </row>
    <row r="56" spans="1:5">
      <c r="A56" s="4" t="s">
        <v>48</v>
      </c>
      <c r="B56" s="5" t="n">
        <v>0</v>
      </c>
      <c r="C56" s="5" t="n">
        <v>0</v>
      </c>
    </row>
    <row r="57" spans="1:5">
      <c r="A57" s="4" t="s">
        <v>49</v>
      </c>
      <c r="B57" s="5" t="n">
        <v>0</v>
      </c>
      <c r="C57" s="5" t="n">
        <v>0</v>
      </c>
    </row>
    <row r="58" spans="1:5">
      <c r="A58" s="4" t="s">
        <v>458</v>
      </c>
      <c r="B58" s="5" t="n">
        <v>0</v>
      </c>
      <c r="C58" s="5" t="n">
        <v>0</v>
      </c>
    </row>
    <row r="59" spans="1:5">
      <c r="A59" s="4" t="s">
        <v>58</v>
      </c>
      <c r="B59" s="5" t="n">
        <v>-1192242</v>
      </c>
      <c r="C59" s="5" t="n">
        <v>-1173493</v>
      </c>
    </row>
    <row r="60" spans="1:5">
      <c r="A60" s="4" t="s">
        <v>59</v>
      </c>
      <c r="B60" s="5" t="n">
        <v>-1192242</v>
      </c>
      <c r="C60" s="5" t="n">
        <v>-1173493</v>
      </c>
    </row>
    <row r="61" spans="1:5">
      <c r="A61" s="4" t="s">
        <v>460</v>
      </c>
    </row>
    <row r="62" spans="1:5">
      <c r="A62" s="3" t="s">
        <v>26</v>
      </c>
    </row>
    <row r="63" spans="1:5">
      <c r="A63" s="4" t="s">
        <v>27</v>
      </c>
      <c r="B63" s="5" t="n">
        <v>4816</v>
      </c>
      <c r="C63" s="5" t="n">
        <v>3578</v>
      </c>
      <c r="D63" s="5" t="n">
        <v>1354</v>
      </c>
      <c r="E63" s="5" t="n">
        <v>1368</v>
      </c>
    </row>
    <row r="64" spans="1:5">
      <c r="A64" s="4" t="s">
        <v>28</v>
      </c>
      <c r="B64" s="5" t="n">
        <v>39</v>
      </c>
      <c r="C64" s="5" t="n">
        <v>20</v>
      </c>
    </row>
    <row r="65" spans="1:5">
      <c r="A65" s="4" t="s">
        <v>456</v>
      </c>
      <c r="B65" s="5" t="n">
        <v>-487606</v>
      </c>
      <c r="C65" s="5" t="n">
        <v>-452873</v>
      </c>
    </row>
    <row r="66" spans="1:5">
      <c r="A66" s="4" t="s">
        <v>29</v>
      </c>
      <c r="B66" s="5" t="n">
        <v>0</v>
      </c>
      <c r="C66" s="5" t="n">
        <v>0</v>
      </c>
    </row>
    <row r="67" spans="1:5">
      <c r="A67" s="4" t="s">
        <v>30</v>
      </c>
      <c r="B67" s="5" t="n">
        <v>991</v>
      </c>
      <c r="C67" s="5" t="n">
        <v>266</v>
      </c>
    </row>
    <row r="68" spans="1:5">
      <c r="A68" s="4" t="s">
        <v>31</v>
      </c>
      <c r="B68" s="5" t="n">
        <v>150</v>
      </c>
      <c r="C68" s="5" t="n">
        <v>175</v>
      </c>
    </row>
    <row r="69" spans="1:5">
      <c r="A69" s="4" t="s">
        <v>32</v>
      </c>
      <c r="B69" s="5" t="n">
        <v>-481610</v>
      </c>
      <c r="C69" s="5" t="n">
        <v>-448834</v>
      </c>
    </row>
    <row r="70" spans="1:5">
      <c r="A70" s="4" t="s">
        <v>33</v>
      </c>
      <c r="B70" s="5" t="n">
        <v>5748</v>
      </c>
      <c r="C70" s="5" t="n">
        <v>7044</v>
      </c>
    </row>
    <row r="71" spans="1:5">
      <c r="A71" s="4" t="s">
        <v>457</v>
      </c>
      <c r="B71" s="5" t="n">
        <v>929139</v>
      </c>
      <c r="C71" s="5" t="n">
        <v>901275</v>
      </c>
    </row>
    <row r="72" spans="1:5">
      <c r="A72" s="4" t="s">
        <v>34</v>
      </c>
      <c r="B72" s="5" t="n">
        <v>0</v>
      </c>
      <c r="C72" s="5" t="n">
        <v>0</v>
      </c>
    </row>
    <row r="73" spans="1:5">
      <c r="A73" s="4" t="s">
        <v>35</v>
      </c>
      <c r="B73" s="5" t="n">
        <v>0</v>
      </c>
      <c r="C73" s="5" t="n">
        <v>0</v>
      </c>
    </row>
    <row r="74" spans="1:5">
      <c r="A74" s="4" t="s">
        <v>36</v>
      </c>
      <c r="B74" s="5" t="n">
        <v>0</v>
      </c>
      <c r="C74" s="5" t="n">
        <v>0</v>
      </c>
    </row>
    <row r="75" spans="1:5">
      <c r="A75" s="4" t="s">
        <v>37</v>
      </c>
      <c r="B75" s="5" t="n">
        <v>0</v>
      </c>
      <c r="C75" s="5" t="n">
        <v>0</v>
      </c>
    </row>
    <row r="76" spans="1:5">
      <c r="A76" s="4" t="s">
        <v>38</v>
      </c>
      <c r="B76" s="5" t="n">
        <v>453277</v>
      </c>
      <c r="C76" s="5" t="n">
        <v>459485</v>
      </c>
    </row>
    <row r="77" spans="1:5">
      <c r="A77" s="3" t="s">
        <v>39</v>
      </c>
    </row>
    <row r="78" spans="1:5">
      <c r="A78" s="4" t="s">
        <v>40</v>
      </c>
      <c r="B78" s="5" t="n">
        <v>0</v>
      </c>
      <c r="C78" s="5" t="n">
        <v>0</v>
      </c>
    </row>
    <row r="79" spans="1:5">
      <c r="A79" s="4" t="s">
        <v>41</v>
      </c>
      <c r="B79" s="5" t="n">
        <v>3041</v>
      </c>
      <c r="C79" s="5" t="n">
        <v>1963</v>
      </c>
    </row>
    <row r="80" spans="1:5">
      <c r="A80" s="4" t="s">
        <v>42</v>
      </c>
      <c r="B80" s="5" t="n">
        <v>28852</v>
      </c>
      <c r="C80" s="5" t="n">
        <v>26186</v>
      </c>
    </row>
    <row r="81" spans="1:5">
      <c r="A81" s="4" t="s">
        <v>43</v>
      </c>
      <c r="B81" s="5" t="n">
        <v>1584</v>
      </c>
      <c r="C81" s="5" t="n">
        <v>1800</v>
      </c>
    </row>
    <row r="82" spans="1:5">
      <c r="A82" s="4" t="s">
        <v>44</v>
      </c>
      <c r="B82" s="5" t="n">
        <v>33477</v>
      </c>
      <c r="C82" s="5" t="n">
        <v>29949</v>
      </c>
    </row>
    <row r="83" spans="1:5">
      <c r="A83" s="4" t="s">
        <v>45</v>
      </c>
      <c r="B83" s="5" t="n">
        <v>469353</v>
      </c>
      <c r="C83" s="5" t="n">
        <v>467605</v>
      </c>
    </row>
    <row r="84" spans="1:5">
      <c r="A84" s="4" t="s">
        <v>46</v>
      </c>
      <c r="B84" s="5" t="n">
        <v>3344</v>
      </c>
      <c r="C84" s="5" t="n">
        <v>4159</v>
      </c>
    </row>
    <row r="85" spans="1:5">
      <c r="A85" s="4" t="s">
        <v>47</v>
      </c>
      <c r="B85" s="5" t="n">
        <v>3654</v>
      </c>
      <c r="C85" s="5" t="n">
        <v>3439</v>
      </c>
    </row>
    <row r="86" spans="1:5">
      <c r="A86" s="4" t="s">
        <v>48</v>
      </c>
      <c r="B86" s="5" t="n">
        <v>19826</v>
      </c>
      <c r="C86" s="5" t="n">
        <v>21402</v>
      </c>
    </row>
    <row r="87" spans="1:5">
      <c r="A87" s="4" t="s">
        <v>49</v>
      </c>
      <c r="B87" s="5" t="n">
        <v>0</v>
      </c>
      <c r="C87" s="5" t="n">
        <v>0</v>
      </c>
    </row>
    <row r="88" spans="1:5">
      <c r="A88" s="4" t="s">
        <v>458</v>
      </c>
      <c r="B88" s="5" t="n">
        <v>61823</v>
      </c>
      <c r="C88" s="5" t="n">
        <v>71692</v>
      </c>
    </row>
    <row r="89" spans="1:5">
      <c r="A89" s="4" t="s">
        <v>58</v>
      </c>
      <c r="B89" s="5" t="n">
        <v>-138200</v>
      </c>
      <c r="C89" s="5" t="n">
        <v>-138761</v>
      </c>
    </row>
    <row r="90" spans="1:5">
      <c r="A90" s="4" t="s">
        <v>59</v>
      </c>
      <c r="B90" s="5" t="n">
        <v>453277</v>
      </c>
      <c r="C90" s="5" t="n">
        <v>459485</v>
      </c>
    </row>
    <row r="91" spans="1:5">
      <c r="A91" s="4" t="s">
        <v>461</v>
      </c>
    </row>
    <row r="92" spans="1:5">
      <c r="A92" s="3" t="s">
        <v>26</v>
      </c>
    </row>
    <row r="93" spans="1:5">
      <c r="A93" s="4" t="s">
        <v>27</v>
      </c>
      <c r="B93" s="5" t="n">
        <v>48</v>
      </c>
      <c r="C93" s="5" t="n">
        <v>57</v>
      </c>
      <c r="D93" s="5" t="n">
        <v>11</v>
      </c>
      <c r="E93" s="5" t="n">
        <v>279</v>
      </c>
    </row>
    <row r="94" spans="1:5">
      <c r="A94" s="4" t="s">
        <v>28</v>
      </c>
      <c r="B94" s="5" t="n">
        <v>19068</v>
      </c>
      <c r="C94" s="5" t="n">
        <v>19721</v>
      </c>
    </row>
    <row r="95" spans="1:5">
      <c r="A95" s="4" t="s">
        <v>456</v>
      </c>
      <c r="B95" s="5" t="n">
        <v>504108</v>
      </c>
      <c r="C95" s="5" t="n">
        <v>475864</v>
      </c>
    </row>
    <row r="96" spans="1:5">
      <c r="A96" s="4" t="s">
        <v>29</v>
      </c>
      <c r="B96" s="5" t="n">
        <v>15454</v>
      </c>
      <c r="C96" s="5" t="n">
        <v>16618</v>
      </c>
    </row>
    <row r="97" spans="1:5">
      <c r="A97" s="4" t="s">
        <v>30</v>
      </c>
      <c r="B97" s="5" t="n">
        <v>131</v>
      </c>
      <c r="C97" s="5" t="n">
        <v>316</v>
      </c>
    </row>
    <row r="98" spans="1:5">
      <c r="A98" s="4" t="s">
        <v>31</v>
      </c>
      <c r="B98" s="5" t="n">
        <v>3709</v>
      </c>
      <c r="C98" s="5" t="n">
        <v>3338</v>
      </c>
    </row>
    <row r="99" spans="1:5">
      <c r="A99" s="4" t="s">
        <v>32</v>
      </c>
      <c r="B99" s="5" t="n">
        <v>542518</v>
      </c>
      <c r="C99" s="5" t="n">
        <v>515914</v>
      </c>
    </row>
    <row r="100" spans="1:5">
      <c r="A100" s="4" t="s">
        <v>33</v>
      </c>
      <c r="B100" s="5" t="n">
        <v>58047</v>
      </c>
      <c r="C100" s="5" t="n">
        <v>60382</v>
      </c>
    </row>
    <row r="101" spans="1:5">
      <c r="A101" s="4" t="s">
        <v>457</v>
      </c>
      <c r="B101" s="5" t="n">
        <v>262229</v>
      </c>
      <c r="C101" s="5" t="n">
        <v>271278</v>
      </c>
    </row>
    <row r="102" spans="1:5">
      <c r="A102" s="4" t="s">
        <v>34</v>
      </c>
      <c r="B102" s="5" t="n">
        <v>19614</v>
      </c>
      <c r="C102" s="5" t="n">
        <v>19614</v>
      </c>
    </row>
    <row r="103" spans="1:5">
      <c r="A103" s="4" t="s">
        <v>35</v>
      </c>
      <c r="B103" s="5" t="n">
        <v>5349</v>
      </c>
      <c r="C103" s="5" t="n">
        <v>5961</v>
      </c>
    </row>
    <row r="104" spans="1:5">
      <c r="A104" s="4" t="s">
        <v>36</v>
      </c>
      <c r="B104" s="5" t="n">
        <v>0</v>
      </c>
      <c r="C104" s="5" t="n">
        <v>0</v>
      </c>
    </row>
    <row r="105" spans="1:5">
      <c r="A105" s="4" t="s">
        <v>37</v>
      </c>
      <c r="B105" s="5" t="n">
        <v>0</v>
      </c>
      <c r="C105" s="5" t="n">
        <v>0</v>
      </c>
    </row>
    <row r="106" spans="1:5">
      <c r="A106" s="4" t="s">
        <v>38</v>
      </c>
      <c r="B106" s="5" t="n">
        <v>887757</v>
      </c>
      <c r="C106" s="5" t="n">
        <v>873149</v>
      </c>
    </row>
    <row r="107" spans="1:5">
      <c r="A107" s="3" t="s">
        <v>39</v>
      </c>
    </row>
    <row r="108" spans="1:5">
      <c r="A108" s="4" t="s">
        <v>40</v>
      </c>
      <c r="B108" s="5" t="n">
        <v>0</v>
      </c>
      <c r="C108" s="5" t="n">
        <v>0</v>
      </c>
    </row>
    <row r="109" spans="1:5">
      <c r="A109" s="4" t="s">
        <v>41</v>
      </c>
      <c r="B109" s="5" t="n">
        <v>12173</v>
      </c>
      <c r="C109" s="5" t="n">
        <v>11431</v>
      </c>
    </row>
    <row r="110" spans="1:5">
      <c r="A110" s="4" t="s">
        <v>42</v>
      </c>
      <c r="B110" s="5" t="n">
        <v>8138</v>
      </c>
      <c r="C110" s="5" t="n">
        <v>8214</v>
      </c>
    </row>
    <row r="111" spans="1:5">
      <c r="A111" s="4" t="s">
        <v>43</v>
      </c>
      <c r="B111" s="5" t="n">
        <v>2347</v>
      </c>
      <c r="C111" s="5" t="n">
        <v>2329</v>
      </c>
    </row>
    <row r="112" spans="1:5">
      <c r="A112" s="4" t="s">
        <v>44</v>
      </c>
      <c r="B112" s="5" t="n">
        <v>22658</v>
      </c>
      <c r="C112" s="5" t="n">
        <v>21974</v>
      </c>
    </row>
    <row r="113" spans="1:5">
      <c r="A113" s="4" t="s">
        <v>45</v>
      </c>
      <c r="B113" s="5" t="n">
        <v>0</v>
      </c>
      <c r="C113" s="5" t="n">
        <v>0</v>
      </c>
    </row>
    <row r="114" spans="1:5">
      <c r="A114" s="4" t="s">
        <v>46</v>
      </c>
      <c r="B114" s="5" t="n">
        <v>1829</v>
      </c>
      <c r="C114" s="5" t="n">
        <v>2831</v>
      </c>
    </row>
    <row r="115" spans="1:5">
      <c r="A115" s="4" t="s">
        <v>47</v>
      </c>
      <c r="B115" s="5" t="n">
        <v>0</v>
      </c>
      <c r="C115" s="5" t="n">
        <v>0</v>
      </c>
    </row>
    <row r="116" spans="1:5">
      <c r="A116" s="4" t="s">
        <v>48</v>
      </c>
      <c r="B116" s="5" t="n">
        <v>1783</v>
      </c>
      <c r="C116" s="5" t="n">
        <v>1434</v>
      </c>
    </row>
    <row r="117" spans="1:5">
      <c r="A117" s="4" t="s">
        <v>49</v>
      </c>
      <c r="B117" s="5" t="n">
        <v>0</v>
      </c>
      <c r="C117" s="5" t="n">
        <v>0</v>
      </c>
    </row>
    <row r="118" spans="1:5">
      <c r="A118" s="4" t="s">
        <v>458</v>
      </c>
      <c r="B118" s="5" t="n">
        <v>-107195</v>
      </c>
      <c r="C118" s="5" t="n">
        <v>-108319</v>
      </c>
    </row>
    <row r="119" spans="1:5">
      <c r="A119" s="4" t="s">
        <v>58</v>
      </c>
      <c r="B119" s="5" t="n">
        <v>968682</v>
      </c>
      <c r="C119" s="5" t="n">
        <v>955229</v>
      </c>
    </row>
    <row r="120" spans="1:5">
      <c r="A120" s="4" t="s">
        <v>59</v>
      </c>
      <c r="B120" s="5" t="n">
        <v>887757</v>
      </c>
      <c r="C120" s="5" t="n">
        <v>873149</v>
      </c>
    </row>
    <row r="121" spans="1:5">
      <c r="A121" s="4" t="s">
        <v>462</v>
      </c>
    </row>
    <row r="122" spans="1:5">
      <c r="A122" s="3" t="s">
        <v>26</v>
      </c>
    </row>
    <row r="123" spans="1:5">
      <c r="A123" s="4" t="s">
        <v>27</v>
      </c>
      <c r="B123" s="5" t="n">
        <v>9918</v>
      </c>
      <c r="C123" s="5" t="n">
        <v>13618</v>
      </c>
      <c r="D123" s="7" t="n">
        <v>9694</v>
      </c>
      <c r="E123" s="7" t="n">
        <v>11161</v>
      </c>
    </row>
    <row r="124" spans="1:5">
      <c r="A124" s="4" t="s">
        <v>28</v>
      </c>
      <c r="B124" s="5" t="n">
        <v>62522</v>
      </c>
      <c r="C124" s="5" t="n">
        <v>56892</v>
      </c>
    </row>
    <row r="125" spans="1:5">
      <c r="A125" s="4" t="s">
        <v>456</v>
      </c>
      <c r="B125" s="5" t="n">
        <v>-16502</v>
      </c>
      <c r="C125" s="5" t="n">
        <v>-22991</v>
      </c>
    </row>
    <row r="126" spans="1:5">
      <c r="A126" s="4" t="s">
        <v>29</v>
      </c>
      <c r="B126" s="5" t="n">
        <v>58050</v>
      </c>
      <c r="C126" s="5" t="n">
        <v>59047</v>
      </c>
    </row>
    <row r="127" spans="1:5">
      <c r="A127" s="4" t="s">
        <v>30</v>
      </c>
      <c r="B127" s="5" t="n">
        <v>12002</v>
      </c>
      <c r="C127" s="5" t="n">
        <v>10753</v>
      </c>
    </row>
    <row r="128" spans="1:5">
      <c r="A128" s="4" t="s">
        <v>31</v>
      </c>
      <c r="B128" s="5" t="n">
        <v>10623</v>
      </c>
      <c r="C128" s="5" t="n">
        <v>11803</v>
      </c>
    </row>
    <row r="129" spans="1:5">
      <c r="A129" s="4" t="s">
        <v>32</v>
      </c>
      <c r="B129" s="5" t="n">
        <v>136613</v>
      </c>
      <c r="C129" s="5" t="n">
        <v>129122</v>
      </c>
    </row>
    <row r="130" spans="1:5">
      <c r="A130" s="4" t="s">
        <v>33</v>
      </c>
      <c r="B130" s="5" t="n">
        <v>198194</v>
      </c>
      <c r="C130" s="5" t="n">
        <v>214952</v>
      </c>
    </row>
    <row r="131" spans="1:5">
      <c r="A131" s="4" t="s">
        <v>457</v>
      </c>
      <c r="B131" s="5" t="n">
        <v>0</v>
      </c>
      <c r="C131" s="5" t="n">
        <v>0</v>
      </c>
    </row>
    <row r="132" spans="1:5">
      <c r="A132" s="4" t="s">
        <v>34</v>
      </c>
      <c r="B132" s="5" t="n">
        <v>44545</v>
      </c>
      <c r="C132" s="5" t="n">
        <v>45169</v>
      </c>
    </row>
    <row r="133" spans="1:5">
      <c r="A133" s="4" t="s">
        <v>35</v>
      </c>
      <c r="B133" s="5" t="n">
        <v>3</v>
      </c>
      <c r="C133" s="5" t="n">
        <v>4</v>
      </c>
    </row>
    <row r="134" spans="1:5">
      <c r="A134" s="4" t="s">
        <v>36</v>
      </c>
      <c r="B134" s="5" t="n">
        <v>9987</v>
      </c>
      <c r="C134" s="5" t="n">
        <v>10103</v>
      </c>
    </row>
    <row r="135" spans="1:5">
      <c r="A135" s="4" t="s">
        <v>37</v>
      </c>
      <c r="B135" s="5" t="n">
        <v>9054</v>
      </c>
      <c r="C135" s="5" t="n">
        <v>9358</v>
      </c>
    </row>
    <row r="136" spans="1:5">
      <c r="A136" s="4" t="s">
        <v>38</v>
      </c>
      <c r="B136" s="5" t="n">
        <v>398396</v>
      </c>
      <c r="C136" s="5" t="n">
        <v>408708</v>
      </c>
    </row>
    <row r="137" spans="1:5">
      <c r="A137" s="3" t="s">
        <v>39</v>
      </c>
    </row>
    <row r="138" spans="1:5">
      <c r="A138" s="4" t="s">
        <v>40</v>
      </c>
      <c r="B138" s="5" t="n">
        <v>8112</v>
      </c>
      <c r="C138" s="5" t="n">
        <v>8398</v>
      </c>
    </row>
    <row r="139" spans="1:5">
      <c r="A139" s="4" t="s">
        <v>41</v>
      </c>
      <c r="B139" s="5" t="n">
        <v>26124</v>
      </c>
      <c r="C139" s="5" t="n">
        <v>26462</v>
      </c>
    </row>
    <row r="140" spans="1:5">
      <c r="A140" s="4" t="s">
        <v>42</v>
      </c>
      <c r="B140" s="5" t="n">
        <v>28924</v>
      </c>
      <c r="C140" s="5" t="n">
        <v>29755</v>
      </c>
    </row>
    <row r="141" spans="1:5">
      <c r="A141" s="4" t="s">
        <v>43</v>
      </c>
      <c r="B141" s="5" t="n">
        <v>5307</v>
      </c>
      <c r="C141" s="5" t="n">
        <v>6485</v>
      </c>
    </row>
    <row r="142" spans="1:5">
      <c r="A142" s="4" t="s">
        <v>44</v>
      </c>
      <c r="B142" s="5" t="n">
        <v>68467</v>
      </c>
      <c r="C142" s="5" t="n">
        <v>71100</v>
      </c>
    </row>
    <row r="143" spans="1:5">
      <c r="A143" s="4" t="s">
        <v>45</v>
      </c>
      <c r="B143" s="5" t="n">
        <v>3815</v>
      </c>
      <c r="C143" s="5" t="n">
        <v>6299</v>
      </c>
    </row>
    <row r="144" spans="1:5">
      <c r="A144" s="4" t="s">
        <v>46</v>
      </c>
      <c r="B144" s="5" t="n">
        <v>8584</v>
      </c>
      <c r="C144" s="5" t="n">
        <v>8962</v>
      </c>
    </row>
    <row r="145" spans="1:5">
      <c r="A145" s="4" t="s">
        <v>47</v>
      </c>
      <c r="B145" s="5" t="n">
        <v>8459</v>
      </c>
      <c r="C145" s="5" t="n">
        <v>9458</v>
      </c>
    </row>
    <row r="146" spans="1:5">
      <c r="A146" s="4" t="s">
        <v>48</v>
      </c>
      <c r="B146" s="5" t="n">
        <v>43557</v>
      </c>
      <c r="C146" s="5" t="n">
        <v>46369</v>
      </c>
    </row>
    <row r="147" spans="1:5">
      <c r="A147" s="4" t="s">
        <v>49</v>
      </c>
      <c r="B147" s="5" t="n">
        <v>9399</v>
      </c>
      <c r="C147" s="5" t="n">
        <v>9334</v>
      </c>
    </row>
    <row r="148" spans="1:5">
      <c r="A148" s="4" t="s">
        <v>458</v>
      </c>
      <c r="B148" s="5" t="n">
        <v>45372</v>
      </c>
      <c r="C148" s="5" t="n">
        <v>36627</v>
      </c>
    </row>
    <row r="149" spans="1:5">
      <c r="A149" s="4" t="s">
        <v>58</v>
      </c>
      <c r="B149" s="5" t="n">
        <v>210743</v>
      </c>
      <c r="C149" s="5" t="n">
        <v>220559</v>
      </c>
    </row>
    <row r="150" spans="1:5">
      <c r="A150" s="4" t="s">
        <v>59</v>
      </c>
      <c r="B150" s="7" t="n">
        <v>398396</v>
      </c>
      <c r="C150" s="7" t="n">
        <v>40870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69</v>
      </c>
      <c r="D1" s="2" t="s">
        <v>1</v>
      </c>
    </row>
    <row r="2" spans="1:5">
      <c r="B2" s="2" t="s">
        <v>2</v>
      </c>
      <c r="C2" s="2" t="s">
        <v>70</v>
      </c>
      <c r="D2" s="2" t="s">
        <v>2</v>
      </c>
      <c r="E2" s="2" t="s">
        <v>70</v>
      </c>
    </row>
    <row r="3" spans="1:5">
      <c r="A3" s="3" t="s">
        <v>464</v>
      </c>
    </row>
    <row r="4" spans="1:5">
      <c r="A4" s="4" t="s">
        <v>72</v>
      </c>
      <c r="B4" s="7" t="n">
        <v>125284</v>
      </c>
      <c r="C4" s="7" t="n">
        <v>120339</v>
      </c>
      <c r="D4" s="7" t="n">
        <v>251359</v>
      </c>
      <c r="E4" s="7" t="n">
        <v>240205</v>
      </c>
    </row>
    <row r="5" spans="1:5">
      <c r="A5" s="3" t="s">
        <v>73</v>
      </c>
    </row>
    <row r="6" spans="1:5">
      <c r="A6" s="4" t="s">
        <v>74</v>
      </c>
      <c r="B6" s="5" t="n">
        <v>76310</v>
      </c>
      <c r="C6" s="5" t="n">
        <v>71344</v>
      </c>
      <c r="D6" s="5" t="n">
        <v>155152</v>
      </c>
      <c r="E6" s="5" t="n">
        <v>143584</v>
      </c>
    </row>
    <row r="7" spans="1:5">
      <c r="A7" s="4" t="s">
        <v>75</v>
      </c>
      <c r="B7" s="5" t="n">
        <v>15249</v>
      </c>
      <c r="C7" s="5" t="n">
        <v>15936</v>
      </c>
      <c r="D7" s="5" t="n">
        <v>30926</v>
      </c>
      <c r="E7" s="5" t="n">
        <v>31610</v>
      </c>
    </row>
    <row r="8" spans="1:5">
      <c r="A8" s="4" t="s">
        <v>76</v>
      </c>
      <c r="B8" s="5" t="n">
        <v>17216</v>
      </c>
      <c r="C8" s="5" t="n">
        <v>15263</v>
      </c>
      <c r="D8" s="5" t="n">
        <v>30313</v>
      </c>
      <c r="E8" s="5" t="n">
        <v>27686</v>
      </c>
    </row>
    <row r="9" spans="1:5">
      <c r="A9" s="4" t="s">
        <v>77</v>
      </c>
      <c r="B9" s="5" t="n">
        <v>1613</v>
      </c>
      <c r="C9" s="5" t="n">
        <v>1666</v>
      </c>
      <c r="D9" s="5" t="n">
        <v>3181</v>
      </c>
      <c r="E9" s="5" t="n">
        <v>3410</v>
      </c>
    </row>
    <row r="10" spans="1:5">
      <c r="A10" s="4" t="s">
        <v>78</v>
      </c>
      <c r="B10" s="5" t="n">
        <v>206</v>
      </c>
      <c r="C10" s="5" t="n">
        <v>874</v>
      </c>
      <c r="D10" s="5" t="n">
        <v>1030</v>
      </c>
      <c r="E10" s="5" t="n">
        <v>4038</v>
      </c>
    </row>
    <row r="11" spans="1:5">
      <c r="A11" s="4" t="s">
        <v>79</v>
      </c>
      <c r="B11" s="5" t="n">
        <v>110594</v>
      </c>
      <c r="C11" s="5" t="n">
        <v>105083</v>
      </c>
      <c r="D11" s="5" t="n">
        <v>220602</v>
      </c>
      <c r="E11" s="5" t="n">
        <v>210328</v>
      </c>
    </row>
    <row r="12" spans="1:5">
      <c r="A12" s="4" t="s">
        <v>80</v>
      </c>
      <c r="B12" s="5" t="n">
        <v>14690</v>
      </c>
      <c r="C12" s="5" t="n">
        <v>15256</v>
      </c>
      <c r="D12" s="5" t="n">
        <v>30757</v>
      </c>
      <c r="E12" s="5" t="n">
        <v>29877</v>
      </c>
    </row>
    <row r="13" spans="1:5">
      <c r="A13" s="4" t="s">
        <v>81</v>
      </c>
      <c r="B13" s="5" t="n">
        <v>-13130</v>
      </c>
      <c r="C13" s="5" t="n">
        <v>-13281</v>
      </c>
      <c r="D13" s="5" t="n">
        <v>-25895</v>
      </c>
      <c r="E13" s="5" t="n">
        <v>-26544</v>
      </c>
    </row>
    <row r="14" spans="1:5">
      <c r="A14" s="4" t="s">
        <v>84</v>
      </c>
      <c r="B14" s="5" t="n">
        <v>-3126</v>
      </c>
      <c r="C14" s="5" t="n">
        <v>-1246</v>
      </c>
      <c r="D14" s="5" t="n">
        <v>-2594</v>
      </c>
      <c r="E14" s="5" t="n">
        <v>-2371</v>
      </c>
    </row>
    <row r="15" spans="1:5">
      <c r="A15" s="4" t="s">
        <v>465</v>
      </c>
      <c r="B15" s="5" t="n">
        <v>0</v>
      </c>
      <c r="C15" s="5" t="n">
        <v>0</v>
      </c>
      <c r="D15" s="5" t="n">
        <v>0</v>
      </c>
      <c r="E15" s="5" t="n">
        <v>0</v>
      </c>
    </row>
    <row r="16" spans="1:5">
      <c r="A16" s="4" t="s">
        <v>82</v>
      </c>
      <c r="B16" s="5" t="n">
        <v>-262</v>
      </c>
      <c r="C16" s="5" t="n">
        <v>-307</v>
      </c>
      <c r="D16" s="5" t="n">
        <v>-528</v>
      </c>
      <c r="E16" s="5" t="n">
        <v>-668</v>
      </c>
    </row>
    <row r="17" spans="1:5">
      <c r="A17" s="4" t="s">
        <v>83</v>
      </c>
      <c r="B17" s="5" t="n">
        <v>0</v>
      </c>
      <c r="C17" s="5" t="n">
        <v>-7</v>
      </c>
      <c r="D17" s="5" t="n">
        <v>0</v>
      </c>
      <c r="E17" s="5" t="n">
        <v>-32</v>
      </c>
    </row>
    <row r="18" spans="1:5">
      <c r="A18" s="4" t="s">
        <v>466</v>
      </c>
      <c r="B18" s="5" t="n">
        <v>0</v>
      </c>
      <c r="C18" s="5" t="n">
        <v>0</v>
      </c>
      <c r="D18" s="5" t="n">
        <v>0</v>
      </c>
      <c r="E18" s="5" t="n">
        <v>0</v>
      </c>
    </row>
    <row r="19" spans="1:5">
      <c r="A19" s="4" t="s">
        <v>85</v>
      </c>
      <c r="B19" s="5" t="n">
        <v>-1828</v>
      </c>
      <c r="C19" s="5" t="n">
        <v>415</v>
      </c>
      <c r="D19" s="5" t="n">
        <v>1740</v>
      </c>
      <c r="E19" s="5" t="n">
        <v>262</v>
      </c>
    </row>
    <row r="20" spans="1:5">
      <c r="A20" s="4" t="s">
        <v>467</v>
      </c>
      <c r="B20" s="5" t="n">
        <v>-2516</v>
      </c>
      <c r="C20" s="5" t="n">
        <v>-3826</v>
      </c>
      <c r="D20" s="5" t="n">
        <v>-3853</v>
      </c>
      <c r="E20" s="5" t="n">
        <v>-6507</v>
      </c>
    </row>
    <row r="21" spans="1:5">
      <c r="A21" s="4" t="s">
        <v>87</v>
      </c>
      <c r="B21" s="5" t="n">
        <v>-4344</v>
      </c>
      <c r="C21" s="5" t="n">
        <v>-3411</v>
      </c>
      <c r="D21" s="5" t="n">
        <v>-2113</v>
      </c>
      <c r="E21" s="5" t="n">
        <v>-6245</v>
      </c>
    </row>
    <row r="22" spans="1:5">
      <c r="A22" s="4" t="s">
        <v>88</v>
      </c>
      <c r="B22" s="5" t="n">
        <v>-23139</v>
      </c>
      <c r="C22" s="5" t="n">
        <v>-146</v>
      </c>
      <c r="D22" s="5" t="n">
        <v>-14777</v>
      </c>
      <c r="E22" s="5" t="n">
        <v>6660</v>
      </c>
    </row>
    <row r="23" spans="1:5">
      <c r="A23" s="4" t="s">
        <v>459</v>
      </c>
    </row>
    <row r="24" spans="1:5">
      <c r="A24" s="3" t="s">
        <v>464</v>
      </c>
    </row>
    <row r="25" spans="1:5">
      <c r="A25" s="4" t="s">
        <v>72</v>
      </c>
      <c r="B25" s="5" t="n">
        <v>-5263</v>
      </c>
      <c r="C25" s="5" t="n">
        <v>-6317</v>
      </c>
      <c r="D25" s="5" t="n">
        <v>-10351</v>
      </c>
      <c r="E25" s="5" t="n">
        <v>-14615</v>
      </c>
    </row>
    <row r="26" spans="1:5">
      <c r="A26" s="3" t="s">
        <v>73</v>
      </c>
    </row>
    <row r="27" spans="1:5">
      <c r="A27" s="4" t="s">
        <v>74</v>
      </c>
      <c r="B27" s="5" t="n">
        <v>-5329</v>
      </c>
      <c r="C27" s="5" t="n">
        <v>-6274</v>
      </c>
      <c r="D27" s="5" t="n">
        <v>-10417</v>
      </c>
      <c r="E27" s="5" t="n">
        <v>-14572</v>
      </c>
    </row>
    <row r="28" spans="1:5">
      <c r="A28" s="4" t="s">
        <v>75</v>
      </c>
      <c r="B28" s="5" t="n">
        <v>0</v>
      </c>
      <c r="C28" s="5" t="n">
        <v>0</v>
      </c>
      <c r="D28" s="5" t="n">
        <v>0</v>
      </c>
      <c r="E28" s="5" t="n">
        <v>0</v>
      </c>
    </row>
    <row r="29" spans="1:5">
      <c r="A29" s="4" t="s">
        <v>76</v>
      </c>
      <c r="B29" s="5" t="n">
        <v>0</v>
      </c>
      <c r="C29" s="5" t="n">
        <v>0</v>
      </c>
      <c r="D29" s="5" t="n">
        <v>0</v>
      </c>
      <c r="E29" s="5" t="n">
        <v>0</v>
      </c>
    </row>
    <row r="30" spans="1:5">
      <c r="A30" s="4" t="s">
        <v>77</v>
      </c>
      <c r="B30" s="5" t="n">
        <v>0</v>
      </c>
      <c r="C30" s="5" t="n">
        <v>0</v>
      </c>
      <c r="D30" s="5" t="n">
        <v>0</v>
      </c>
      <c r="E30" s="5" t="n">
        <v>0</v>
      </c>
    </row>
    <row r="31" spans="1:5">
      <c r="A31" s="4" t="s">
        <v>78</v>
      </c>
      <c r="B31" s="5" t="n">
        <v>0</v>
      </c>
      <c r="C31" s="5" t="n">
        <v>0</v>
      </c>
      <c r="D31" s="5" t="n">
        <v>0</v>
      </c>
      <c r="E31" s="5" t="n">
        <v>0</v>
      </c>
    </row>
    <row r="32" spans="1:5">
      <c r="A32" s="4" t="s">
        <v>79</v>
      </c>
      <c r="B32" s="5" t="n">
        <v>-5329</v>
      </c>
      <c r="C32" s="5" t="n">
        <v>-6274</v>
      </c>
      <c r="D32" s="5" t="n">
        <v>-10417</v>
      </c>
      <c r="E32" s="5" t="n">
        <v>-14572</v>
      </c>
    </row>
    <row r="33" spans="1:5">
      <c r="A33" s="4" t="s">
        <v>80</v>
      </c>
      <c r="B33" s="5" t="n">
        <v>66</v>
      </c>
      <c r="C33" s="5" t="n">
        <v>-43</v>
      </c>
      <c r="D33" s="5" t="n">
        <v>66</v>
      </c>
      <c r="E33" s="5" t="n">
        <v>-43</v>
      </c>
    </row>
    <row r="34" spans="1:5">
      <c r="A34" s="4" t="s">
        <v>81</v>
      </c>
      <c r="B34" s="5" t="n">
        <v>0</v>
      </c>
      <c r="C34" s="5" t="n">
        <v>0</v>
      </c>
      <c r="D34" s="5" t="n">
        <v>0</v>
      </c>
      <c r="E34" s="5" t="n">
        <v>0</v>
      </c>
    </row>
    <row r="35" spans="1:5">
      <c r="A35" s="4" t="s">
        <v>84</v>
      </c>
      <c r="B35" s="5" t="n">
        <v>0</v>
      </c>
      <c r="C35" s="5" t="n">
        <v>0</v>
      </c>
      <c r="D35" s="5" t="n">
        <v>0</v>
      </c>
      <c r="E35" s="5" t="n">
        <v>0</v>
      </c>
    </row>
    <row r="36" spans="1:5">
      <c r="A36" s="4" t="s">
        <v>465</v>
      </c>
      <c r="B36" s="5" t="n">
        <v>-20738</v>
      </c>
      <c r="C36" s="5" t="n">
        <v>-25742</v>
      </c>
      <c r="D36" s="5" t="n">
        <v>-34993</v>
      </c>
      <c r="E36" s="5" t="n">
        <v>-26454</v>
      </c>
    </row>
    <row r="37" spans="1:5">
      <c r="A37" s="4" t="s">
        <v>82</v>
      </c>
      <c r="B37" s="5" t="n">
        <v>0</v>
      </c>
      <c r="C37" s="5" t="n">
        <v>0</v>
      </c>
      <c r="D37" s="5" t="n">
        <v>0</v>
      </c>
      <c r="E37" s="5" t="n">
        <v>0</v>
      </c>
    </row>
    <row r="38" spans="1:5">
      <c r="A38" s="4" t="s">
        <v>83</v>
      </c>
      <c r="C38" s="5" t="n">
        <v>0</v>
      </c>
      <c r="E38" s="5" t="n">
        <v>0</v>
      </c>
    </row>
    <row r="39" spans="1:5">
      <c r="A39" s="4" t="s">
        <v>466</v>
      </c>
      <c r="B39" s="5" t="n">
        <v>-1718</v>
      </c>
      <c r="C39" s="5" t="n">
        <v>-21075</v>
      </c>
      <c r="D39" s="5" t="n">
        <v>-6736</v>
      </c>
      <c r="E39" s="5" t="n">
        <v>-21075</v>
      </c>
    </row>
    <row r="40" spans="1:5">
      <c r="A40" s="4" t="s">
        <v>85</v>
      </c>
      <c r="B40" s="5" t="n">
        <v>-22390</v>
      </c>
      <c r="C40" s="5" t="n">
        <v>-46860</v>
      </c>
      <c r="D40" s="5" t="n">
        <v>-41663</v>
      </c>
      <c r="E40" s="5" t="n">
        <v>-47572</v>
      </c>
    </row>
    <row r="41" spans="1:5">
      <c r="A41" s="4" t="s">
        <v>467</v>
      </c>
      <c r="B41" s="5" t="n">
        <v>0</v>
      </c>
      <c r="C41" s="5" t="n">
        <v>0</v>
      </c>
      <c r="D41" s="5" t="n">
        <v>0</v>
      </c>
      <c r="E41" s="5" t="n">
        <v>0</v>
      </c>
    </row>
    <row r="42" spans="1:5">
      <c r="A42" s="4" t="s">
        <v>87</v>
      </c>
      <c r="B42" s="5" t="n">
        <v>-22390</v>
      </c>
      <c r="C42" s="5" t="n">
        <v>-46860</v>
      </c>
      <c r="D42" s="5" t="n">
        <v>-41663</v>
      </c>
      <c r="E42" s="5" t="n">
        <v>-47572</v>
      </c>
    </row>
    <row r="43" spans="1:5">
      <c r="A43" s="4" t="s">
        <v>88</v>
      </c>
      <c r="B43" s="5" t="n">
        <v>-22390</v>
      </c>
      <c r="C43" s="5" t="n">
        <v>-46860</v>
      </c>
      <c r="D43" s="5" t="n">
        <v>-41663</v>
      </c>
      <c r="E43" s="5" t="n">
        <v>-47572</v>
      </c>
    </row>
    <row r="44" spans="1:5">
      <c r="A44" s="4" t="s">
        <v>460</v>
      </c>
    </row>
    <row r="45" spans="1:5">
      <c r="A45" s="3" t="s">
        <v>464</v>
      </c>
    </row>
    <row r="46" spans="1:5">
      <c r="A46" s="4" t="s">
        <v>72</v>
      </c>
      <c r="B46" s="5" t="n">
        <v>0</v>
      </c>
      <c r="C46" s="5" t="n">
        <v>0</v>
      </c>
      <c r="D46" s="5" t="n">
        <v>0</v>
      </c>
      <c r="E46" s="5" t="n">
        <v>0</v>
      </c>
    </row>
    <row r="47" spans="1:5">
      <c r="A47" s="3" t="s">
        <v>73</v>
      </c>
    </row>
    <row r="48" spans="1:5">
      <c r="A48" s="4" t="s">
        <v>74</v>
      </c>
      <c r="B48" s="5" t="n">
        <v>0</v>
      </c>
      <c r="C48" s="5" t="n">
        <v>58</v>
      </c>
      <c r="D48" s="5" t="n">
        <v>0</v>
      </c>
      <c r="E48" s="5" t="n">
        <v>57</v>
      </c>
    </row>
    <row r="49" spans="1:5">
      <c r="A49" s="4" t="s">
        <v>75</v>
      </c>
      <c r="B49" s="5" t="n">
        <v>65</v>
      </c>
      <c r="C49" s="5" t="n">
        <v>256</v>
      </c>
      <c r="D49" s="5" t="n">
        <v>116</v>
      </c>
      <c r="E49" s="5" t="n">
        <v>489</v>
      </c>
    </row>
    <row r="50" spans="1:5">
      <c r="A50" s="4" t="s">
        <v>76</v>
      </c>
      <c r="B50" s="5" t="n">
        <v>6816</v>
      </c>
      <c r="C50" s="5" t="n">
        <v>5453</v>
      </c>
      <c r="D50" s="5" t="n">
        <v>6871</v>
      </c>
      <c r="E50" s="5" t="n">
        <v>8023</v>
      </c>
    </row>
    <row r="51" spans="1:5">
      <c r="A51" s="4" t="s">
        <v>77</v>
      </c>
      <c r="B51" s="5" t="n">
        <v>294</v>
      </c>
      <c r="C51" s="5" t="n">
        <v>200</v>
      </c>
      <c r="D51" s="5" t="n">
        <v>630</v>
      </c>
      <c r="E51" s="5" t="n">
        <v>499</v>
      </c>
    </row>
    <row r="52" spans="1:5">
      <c r="A52" s="4" t="s">
        <v>78</v>
      </c>
      <c r="B52" s="5" t="n">
        <v>13</v>
      </c>
      <c r="C52" s="5" t="n">
        <v>31</v>
      </c>
      <c r="D52" s="5" t="n">
        <v>13</v>
      </c>
      <c r="E52" s="5" t="n">
        <v>92</v>
      </c>
    </row>
    <row r="53" spans="1:5">
      <c r="A53" s="4" t="s">
        <v>79</v>
      </c>
      <c r="B53" s="5" t="n">
        <v>7188</v>
      </c>
      <c r="C53" s="5" t="n">
        <v>5998</v>
      </c>
      <c r="D53" s="5" t="n">
        <v>7630</v>
      </c>
      <c r="E53" s="5" t="n">
        <v>9160</v>
      </c>
    </row>
    <row r="54" spans="1:5">
      <c r="A54" s="4" t="s">
        <v>80</v>
      </c>
      <c r="B54" s="5" t="n">
        <v>-7188</v>
      </c>
      <c r="C54" s="5" t="n">
        <v>-5998</v>
      </c>
      <c r="D54" s="5" t="n">
        <v>-7630</v>
      </c>
      <c r="E54" s="5" t="n">
        <v>-9160</v>
      </c>
    </row>
    <row r="55" spans="1:5">
      <c r="A55" s="4" t="s">
        <v>81</v>
      </c>
      <c r="B55" s="5" t="n">
        <v>-12089</v>
      </c>
      <c r="C55" s="5" t="n">
        <v>-12289</v>
      </c>
      <c r="D55" s="5" t="n">
        <v>-23996</v>
      </c>
      <c r="E55" s="5" t="n">
        <v>-24627</v>
      </c>
    </row>
    <row r="56" spans="1:5">
      <c r="A56" s="4" t="s">
        <v>84</v>
      </c>
      <c r="B56" s="5" t="n">
        <v>-2259</v>
      </c>
      <c r="C56" s="5" t="n">
        <v>-1296</v>
      </c>
      <c r="D56" s="5" t="n">
        <v>-1659</v>
      </c>
      <c r="E56" s="5" t="n">
        <v>-1767</v>
      </c>
    </row>
    <row r="57" spans="1:5">
      <c r="A57" s="4" t="s">
        <v>465</v>
      </c>
      <c r="B57" s="5" t="n">
        <v>15891</v>
      </c>
      <c r="C57" s="5" t="n">
        <v>6289</v>
      </c>
      <c r="D57" s="5" t="n">
        <v>27864</v>
      </c>
      <c r="E57" s="5" t="n">
        <v>15003</v>
      </c>
    </row>
    <row r="58" spans="1:5">
      <c r="A58" s="4" t="s">
        <v>82</v>
      </c>
      <c r="B58" s="5" t="n">
        <v>-129</v>
      </c>
      <c r="C58" s="5" t="n">
        <v>-133</v>
      </c>
      <c r="D58" s="5" t="n">
        <v>-257</v>
      </c>
      <c r="E58" s="5" t="n">
        <v>-265</v>
      </c>
    </row>
    <row r="59" spans="1:5">
      <c r="A59" s="4" t="s">
        <v>83</v>
      </c>
      <c r="C59" s="5" t="n">
        <v>-7</v>
      </c>
      <c r="E59" s="5" t="n">
        <v>-32</v>
      </c>
    </row>
    <row r="60" spans="1:5">
      <c r="A60" s="4" t="s">
        <v>466</v>
      </c>
      <c r="B60" s="5" t="n">
        <v>859</v>
      </c>
      <c r="C60" s="5" t="n">
        <v>9966</v>
      </c>
      <c r="D60" s="5" t="n">
        <v>3367</v>
      </c>
      <c r="E60" s="5" t="n">
        <v>14229</v>
      </c>
    </row>
    <row r="61" spans="1:5">
      <c r="A61" s="4" t="s">
        <v>85</v>
      </c>
      <c r="B61" s="5" t="n">
        <v>-4915</v>
      </c>
      <c r="C61" s="5" t="n">
        <v>-3468</v>
      </c>
      <c r="D61" s="5" t="n">
        <v>-2311</v>
      </c>
      <c r="E61" s="5" t="n">
        <v>-6619</v>
      </c>
    </row>
    <row r="62" spans="1:5">
      <c r="A62" s="4" t="s">
        <v>467</v>
      </c>
      <c r="B62" s="5" t="n">
        <v>571</v>
      </c>
      <c r="C62" s="5" t="n">
        <v>57</v>
      </c>
      <c r="D62" s="5" t="n">
        <v>198</v>
      </c>
      <c r="E62" s="5" t="n">
        <v>374</v>
      </c>
    </row>
    <row r="63" spans="1:5">
      <c r="A63" s="4" t="s">
        <v>87</v>
      </c>
      <c r="B63" s="5" t="n">
        <v>-4344</v>
      </c>
      <c r="C63" s="5" t="n">
        <v>-3411</v>
      </c>
      <c r="D63" s="5" t="n">
        <v>-2113</v>
      </c>
      <c r="E63" s="5" t="n">
        <v>-6245</v>
      </c>
    </row>
    <row r="64" spans="1:5">
      <c r="A64" s="4" t="s">
        <v>88</v>
      </c>
      <c r="B64" s="5" t="n">
        <v>-1808</v>
      </c>
      <c r="C64" s="5" t="n">
        <v>-4346</v>
      </c>
      <c r="D64" s="5" t="n">
        <v>3</v>
      </c>
      <c r="E64" s="5" t="n">
        <v>-8031</v>
      </c>
    </row>
    <row r="65" spans="1:5">
      <c r="A65" s="4" t="s">
        <v>461</v>
      </c>
    </row>
    <row r="66" spans="1:5">
      <c r="A66" s="3" t="s">
        <v>464</v>
      </c>
    </row>
    <row r="67" spans="1:5">
      <c r="A67" s="4" t="s">
        <v>72</v>
      </c>
      <c r="B67" s="5" t="n">
        <v>42262</v>
      </c>
      <c r="C67" s="5" t="n">
        <v>45920</v>
      </c>
      <c r="D67" s="5" t="n">
        <v>88416</v>
      </c>
      <c r="E67" s="5" t="n">
        <v>92990</v>
      </c>
    </row>
    <row r="68" spans="1:5">
      <c r="A68" s="3" t="s">
        <v>73</v>
      </c>
    </row>
    <row r="69" spans="1:5">
      <c r="A69" s="4" t="s">
        <v>74</v>
      </c>
      <c r="B69" s="5" t="n">
        <v>27470</v>
      </c>
      <c r="C69" s="5" t="n">
        <v>29544</v>
      </c>
      <c r="D69" s="5" t="n">
        <v>57405</v>
      </c>
      <c r="E69" s="5" t="n">
        <v>60525</v>
      </c>
    </row>
    <row r="70" spans="1:5">
      <c r="A70" s="4" t="s">
        <v>75</v>
      </c>
      <c r="B70" s="5" t="n">
        <v>4449</v>
      </c>
      <c r="C70" s="5" t="n">
        <v>5317</v>
      </c>
      <c r="D70" s="5" t="n">
        <v>9165</v>
      </c>
      <c r="E70" s="5" t="n">
        <v>10361</v>
      </c>
    </row>
    <row r="71" spans="1:5">
      <c r="A71" s="4" t="s">
        <v>76</v>
      </c>
      <c r="B71" s="5" t="n">
        <v>-3353</v>
      </c>
      <c r="C71" s="5" t="n">
        <v>496</v>
      </c>
      <c r="D71" s="5" t="n">
        <v>-7116</v>
      </c>
      <c r="E71" s="5" t="n">
        <v>1375</v>
      </c>
    </row>
    <row r="72" spans="1:5">
      <c r="A72" s="4" t="s">
        <v>77</v>
      </c>
      <c r="B72" s="5" t="n">
        <v>840</v>
      </c>
      <c r="C72" s="5" t="n">
        <v>1017</v>
      </c>
      <c r="D72" s="5" t="n">
        <v>1656</v>
      </c>
      <c r="E72" s="5" t="n">
        <v>1948</v>
      </c>
    </row>
    <row r="73" spans="1:5">
      <c r="A73" s="4" t="s">
        <v>78</v>
      </c>
      <c r="B73" s="5" t="n">
        <v>90</v>
      </c>
      <c r="C73" s="5" t="n">
        <v>207</v>
      </c>
      <c r="D73" s="5" t="n">
        <v>533</v>
      </c>
      <c r="E73" s="5" t="n">
        <v>848</v>
      </c>
    </row>
    <row r="74" spans="1:5">
      <c r="A74" s="4" t="s">
        <v>79</v>
      </c>
      <c r="B74" s="5" t="n">
        <v>29496</v>
      </c>
      <c r="C74" s="5" t="n">
        <v>36581</v>
      </c>
      <c r="D74" s="5" t="n">
        <v>61643</v>
      </c>
      <c r="E74" s="5" t="n">
        <v>75057</v>
      </c>
    </row>
    <row r="75" spans="1:5">
      <c r="A75" s="4" t="s">
        <v>80</v>
      </c>
      <c r="B75" s="5" t="n">
        <v>12766</v>
      </c>
      <c r="C75" s="5" t="n">
        <v>9339</v>
      </c>
      <c r="D75" s="5" t="n">
        <v>26773</v>
      </c>
      <c r="E75" s="5" t="n">
        <v>17933</v>
      </c>
    </row>
    <row r="76" spans="1:5">
      <c r="A76" s="4" t="s">
        <v>81</v>
      </c>
      <c r="B76" s="5" t="n">
        <v>-457</v>
      </c>
      <c r="C76" s="5" t="n">
        <v>-436</v>
      </c>
      <c r="D76" s="5" t="n">
        <v>-897</v>
      </c>
      <c r="E76" s="5" t="n">
        <v>-784</v>
      </c>
    </row>
    <row r="77" spans="1:5">
      <c r="A77" s="4" t="s">
        <v>84</v>
      </c>
      <c r="B77" s="5" t="n">
        <v>-197</v>
      </c>
      <c r="C77" s="5" t="n">
        <v>152</v>
      </c>
      <c r="D77" s="5" t="n">
        <v>110</v>
      </c>
      <c r="E77" s="5" t="n">
        <v>218</v>
      </c>
    </row>
    <row r="78" spans="1:5">
      <c r="A78" s="4" t="s">
        <v>465</v>
      </c>
      <c r="B78" s="5" t="n">
        <v>4847</v>
      </c>
      <c r="C78" s="5" t="n">
        <v>19453</v>
      </c>
      <c r="D78" s="5" t="n">
        <v>7129</v>
      </c>
      <c r="E78" s="5" t="n">
        <v>11451</v>
      </c>
    </row>
    <row r="79" spans="1:5">
      <c r="A79" s="4" t="s">
        <v>82</v>
      </c>
      <c r="B79" s="5" t="n">
        <v>-191</v>
      </c>
      <c r="C79" s="5" t="n">
        <v>-188</v>
      </c>
      <c r="D79" s="5" t="n">
        <v>-383</v>
      </c>
      <c r="E79" s="5" t="n">
        <v>-376</v>
      </c>
    </row>
    <row r="80" spans="1:5">
      <c r="A80" s="4" t="s">
        <v>83</v>
      </c>
      <c r="C80" s="5" t="n">
        <v>0</v>
      </c>
      <c r="E80" s="5" t="n">
        <v>0</v>
      </c>
    </row>
    <row r="81" spans="1:5">
      <c r="A81" s="4" t="s">
        <v>466</v>
      </c>
      <c r="B81" s="5" t="n">
        <v>859</v>
      </c>
      <c r="C81" s="5" t="n">
        <v>-1275</v>
      </c>
      <c r="D81" s="5" t="n">
        <v>3369</v>
      </c>
      <c r="E81" s="5" t="n">
        <v>6846</v>
      </c>
    </row>
    <row r="82" spans="1:5">
      <c r="A82" s="4" t="s">
        <v>85</v>
      </c>
      <c r="B82" s="5" t="n">
        <v>17627</v>
      </c>
      <c r="C82" s="5" t="n">
        <v>27045</v>
      </c>
      <c r="D82" s="5" t="n">
        <v>36101</v>
      </c>
      <c r="E82" s="5" t="n">
        <v>35288</v>
      </c>
    </row>
    <row r="83" spans="1:5">
      <c r="A83" s="4" t="s">
        <v>467</v>
      </c>
      <c r="B83" s="5" t="n">
        <v>-222</v>
      </c>
      <c r="C83" s="5" t="n">
        <v>-322</v>
      </c>
      <c r="D83" s="5" t="n">
        <v>-221</v>
      </c>
      <c r="E83" s="5" t="n">
        <v>-463</v>
      </c>
    </row>
    <row r="84" spans="1:5">
      <c r="A84" s="4" t="s">
        <v>87</v>
      </c>
      <c r="B84" s="5" t="n">
        <v>17405</v>
      </c>
      <c r="C84" s="5" t="n">
        <v>26723</v>
      </c>
      <c r="D84" s="5" t="n">
        <v>35880</v>
      </c>
      <c r="E84" s="5" t="n">
        <v>34825</v>
      </c>
    </row>
    <row r="85" spans="1:5">
      <c r="A85" s="4" t="s">
        <v>88</v>
      </c>
      <c r="B85" s="5" t="n">
        <v>17568</v>
      </c>
      <c r="C85" s="5" t="n">
        <v>26808</v>
      </c>
      <c r="D85" s="5" t="n">
        <v>36013</v>
      </c>
      <c r="E85" s="5" t="n">
        <v>34918</v>
      </c>
    </row>
    <row r="86" spans="1:5">
      <c r="A86" s="4" t="s">
        <v>462</v>
      </c>
    </row>
    <row r="87" spans="1:5">
      <c r="A87" s="3" t="s">
        <v>464</v>
      </c>
    </row>
    <row r="88" spans="1:5">
      <c r="A88" s="4" t="s">
        <v>72</v>
      </c>
      <c r="B88" s="5" t="n">
        <v>88285</v>
      </c>
      <c r="C88" s="5" t="n">
        <v>80736</v>
      </c>
      <c r="D88" s="5" t="n">
        <v>173294</v>
      </c>
      <c r="E88" s="5" t="n">
        <v>161830</v>
      </c>
    </row>
    <row r="89" spans="1:5">
      <c r="A89" s="3" t="s">
        <v>73</v>
      </c>
    </row>
    <row r="90" spans="1:5">
      <c r="A90" s="4" t="s">
        <v>74</v>
      </c>
      <c r="B90" s="5" t="n">
        <v>54169</v>
      </c>
      <c r="C90" s="5" t="n">
        <v>48016</v>
      </c>
      <c r="D90" s="5" t="n">
        <v>108164</v>
      </c>
      <c r="E90" s="5" t="n">
        <v>97574</v>
      </c>
    </row>
    <row r="91" spans="1:5">
      <c r="A91" s="4" t="s">
        <v>75</v>
      </c>
      <c r="B91" s="5" t="n">
        <v>10735</v>
      </c>
      <c r="C91" s="5" t="n">
        <v>10363</v>
      </c>
      <c r="D91" s="5" t="n">
        <v>21645</v>
      </c>
      <c r="E91" s="5" t="n">
        <v>20760</v>
      </c>
    </row>
    <row r="92" spans="1:5">
      <c r="A92" s="4" t="s">
        <v>76</v>
      </c>
      <c r="B92" s="5" t="n">
        <v>13753</v>
      </c>
      <c r="C92" s="5" t="n">
        <v>9314</v>
      </c>
      <c r="D92" s="5" t="n">
        <v>30558</v>
      </c>
      <c r="E92" s="5" t="n">
        <v>18288</v>
      </c>
    </row>
    <row r="93" spans="1:5">
      <c r="A93" s="4" t="s">
        <v>77</v>
      </c>
      <c r="B93" s="5" t="n">
        <v>479</v>
      </c>
      <c r="C93" s="5" t="n">
        <v>449</v>
      </c>
      <c r="D93" s="5" t="n">
        <v>895</v>
      </c>
      <c r="E93" s="5" t="n">
        <v>963</v>
      </c>
    </row>
    <row r="94" spans="1:5">
      <c r="A94" s="4" t="s">
        <v>78</v>
      </c>
      <c r="B94" s="5" t="n">
        <v>103</v>
      </c>
      <c r="C94" s="5" t="n">
        <v>636</v>
      </c>
      <c r="D94" s="5" t="n">
        <v>484</v>
      </c>
      <c r="E94" s="5" t="n">
        <v>3098</v>
      </c>
    </row>
    <row r="95" spans="1:5">
      <c r="A95" s="4" t="s">
        <v>79</v>
      </c>
      <c r="B95" s="5" t="n">
        <v>79239</v>
      </c>
      <c r="C95" s="5" t="n">
        <v>68778</v>
      </c>
      <c r="D95" s="5" t="n">
        <v>161746</v>
      </c>
      <c r="E95" s="5" t="n">
        <v>140683</v>
      </c>
    </row>
    <row r="96" spans="1:5">
      <c r="A96" s="4" t="s">
        <v>80</v>
      </c>
      <c r="B96" s="5" t="n">
        <v>9046</v>
      </c>
      <c r="C96" s="5" t="n">
        <v>11958</v>
      </c>
      <c r="D96" s="5" t="n">
        <v>11548</v>
      </c>
      <c r="E96" s="5" t="n">
        <v>21147</v>
      </c>
    </row>
    <row r="97" spans="1:5">
      <c r="A97" s="4" t="s">
        <v>81</v>
      </c>
      <c r="B97" s="5" t="n">
        <v>-584</v>
      </c>
      <c r="C97" s="5" t="n">
        <v>-556</v>
      </c>
      <c r="D97" s="5" t="n">
        <v>-1002</v>
      </c>
      <c r="E97" s="5" t="n">
        <v>-1133</v>
      </c>
    </row>
    <row r="98" spans="1:5">
      <c r="A98" s="4" t="s">
        <v>84</v>
      </c>
      <c r="B98" s="5" t="n">
        <v>-670</v>
      </c>
      <c r="C98" s="5" t="n">
        <v>-102</v>
      </c>
      <c r="D98" s="5" t="n">
        <v>-1045</v>
      </c>
      <c r="E98" s="5" t="n">
        <v>-822</v>
      </c>
    </row>
    <row r="99" spans="1:5">
      <c r="A99" s="4" t="s">
        <v>465</v>
      </c>
      <c r="B99" s="5" t="n">
        <v>0</v>
      </c>
      <c r="C99" s="5" t="n">
        <v>0</v>
      </c>
      <c r="D99" s="5" t="n">
        <v>0</v>
      </c>
      <c r="E99" s="5" t="n">
        <v>0</v>
      </c>
    </row>
    <row r="100" spans="1:5">
      <c r="A100" s="4" t="s">
        <v>82</v>
      </c>
      <c r="B100" s="5" t="n">
        <v>58</v>
      </c>
      <c r="C100" s="5" t="n">
        <v>14</v>
      </c>
      <c r="D100" s="5" t="n">
        <v>112</v>
      </c>
      <c r="E100" s="5" t="n">
        <v>-27</v>
      </c>
    </row>
    <row r="101" spans="1:5">
      <c r="A101" s="4" t="s">
        <v>83</v>
      </c>
      <c r="C101" s="5" t="n">
        <v>0</v>
      </c>
      <c r="E101" s="5" t="n">
        <v>0</v>
      </c>
    </row>
    <row r="102" spans="1:5">
      <c r="A102" s="4" t="s">
        <v>466</v>
      </c>
      <c r="B102" s="5" t="n">
        <v>0</v>
      </c>
      <c r="C102" s="5" t="n">
        <v>12384</v>
      </c>
      <c r="D102" s="5" t="n">
        <v>0</v>
      </c>
      <c r="E102" s="5" t="n">
        <v>0</v>
      </c>
    </row>
    <row r="103" spans="1:5">
      <c r="A103" s="4" t="s">
        <v>85</v>
      </c>
      <c r="B103" s="5" t="n">
        <v>7850</v>
      </c>
      <c r="C103" s="5" t="n">
        <v>23698</v>
      </c>
      <c r="D103" s="5" t="n">
        <v>9613</v>
      </c>
      <c r="E103" s="5" t="n">
        <v>19165</v>
      </c>
    </row>
    <row r="104" spans="1:5">
      <c r="A104" s="4" t="s">
        <v>467</v>
      </c>
      <c r="B104" s="5" t="n">
        <v>-2865</v>
      </c>
      <c r="C104" s="5" t="n">
        <v>-3561</v>
      </c>
      <c r="D104" s="5" t="n">
        <v>-3830</v>
      </c>
      <c r="E104" s="5" t="n">
        <v>-6418</v>
      </c>
    </row>
    <row r="105" spans="1:5">
      <c r="A105" s="4" t="s">
        <v>87</v>
      </c>
      <c r="B105" s="5" t="n">
        <v>4985</v>
      </c>
      <c r="C105" s="5" t="n">
        <v>20137</v>
      </c>
      <c r="D105" s="5" t="n">
        <v>5783</v>
      </c>
      <c r="E105" s="5" t="n">
        <v>12747</v>
      </c>
    </row>
    <row r="106" spans="1:5">
      <c r="A106" s="4" t="s">
        <v>88</v>
      </c>
      <c r="B106" s="7" t="n">
        <v>-16509</v>
      </c>
      <c r="C106" s="7" t="n">
        <v>24252</v>
      </c>
      <c r="D106" s="7" t="n">
        <v>-9130</v>
      </c>
      <c r="E106" s="7" t="n">
        <v>2734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69</v>
      </c>
      <c r="D1" s="2" t="s">
        <v>1</v>
      </c>
    </row>
    <row r="2" spans="1:5">
      <c r="B2" s="2" t="s">
        <v>2</v>
      </c>
      <c r="C2" s="2" t="s">
        <v>70</v>
      </c>
      <c r="D2" s="2" t="s">
        <v>2</v>
      </c>
      <c r="E2" s="2" t="s">
        <v>70</v>
      </c>
    </row>
    <row r="3" spans="1:5">
      <c r="A3" s="3" t="s">
        <v>96</v>
      </c>
    </row>
    <row r="4" spans="1:5">
      <c r="A4" s="4" t="s">
        <v>87</v>
      </c>
      <c r="B4" s="7" t="n">
        <v>-4344</v>
      </c>
      <c r="C4" s="7" t="n">
        <v>-3411</v>
      </c>
      <c r="D4" s="7" t="n">
        <v>-2113</v>
      </c>
      <c r="E4" s="7" t="n">
        <v>-6245</v>
      </c>
    </row>
    <row r="5" spans="1:5">
      <c r="A5" s="3" t="s">
        <v>469</v>
      </c>
    </row>
    <row r="6" spans="1:5">
      <c r="A6" s="4" t="s">
        <v>98</v>
      </c>
      <c r="D6" s="5" t="n">
        <v>618</v>
      </c>
      <c r="E6" s="5" t="n">
        <v>2046</v>
      </c>
    </row>
    <row r="7" spans="1:5">
      <c r="A7" s="4" t="s">
        <v>99</v>
      </c>
      <c r="D7" s="5" t="n">
        <v>15601</v>
      </c>
      <c r="E7" s="5" t="n">
        <v>15662</v>
      </c>
    </row>
    <row r="8" spans="1:5">
      <c r="A8" s="4" t="s">
        <v>100</v>
      </c>
      <c r="D8" s="5" t="n">
        <v>613</v>
      </c>
      <c r="E8" s="5" t="n">
        <v>546</v>
      </c>
    </row>
    <row r="9" spans="1:5">
      <c r="A9" s="4" t="s">
        <v>101</v>
      </c>
      <c r="D9" s="5" t="n">
        <v>1864</v>
      </c>
      <c r="E9" s="5" t="n">
        <v>1810</v>
      </c>
    </row>
    <row r="10" spans="1:5">
      <c r="A10" s="4" t="s">
        <v>102</v>
      </c>
      <c r="D10" s="5" t="n">
        <v>425</v>
      </c>
      <c r="E10" s="5" t="n">
        <v>534</v>
      </c>
    </row>
    <row r="11" spans="1:5">
      <c r="A11" s="4" t="s">
        <v>103</v>
      </c>
      <c r="D11" s="5" t="n">
        <v>-742</v>
      </c>
      <c r="E11" s="5" t="n">
        <v>312</v>
      </c>
    </row>
    <row r="12" spans="1:5">
      <c r="A12" s="4" t="s">
        <v>104</v>
      </c>
      <c r="E12" s="5" t="n">
        <v>55</v>
      </c>
    </row>
    <row r="13" spans="1:5">
      <c r="A13" s="4" t="s">
        <v>470</v>
      </c>
      <c r="D13" s="5" t="n">
        <v>-73</v>
      </c>
      <c r="E13" s="5" t="n">
        <v>-85</v>
      </c>
    </row>
    <row r="14" spans="1:5">
      <c r="A14" s="4" t="s">
        <v>83</v>
      </c>
      <c r="B14" s="5" t="n">
        <v>0</v>
      </c>
      <c r="C14" s="5" t="n">
        <v>7</v>
      </c>
      <c r="D14" s="5" t="n">
        <v>0</v>
      </c>
      <c r="E14" s="5" t="n">
        <v>32</v>
      </c>
    </row>
    <row r="15" spans="1:5">
      <c r="A15" s="4" t="s">
        <v>106</v>
      </c>
      <c r="D15" s="5" t="n">
        <v>257</v>
      </c>
      <c r="E15" s="5" t="n">
        <v>142</v>
      </c>
    </row>
    <row r="16" spans="1:5">
      <c r="A16" s="4" t="s">
        <v>471</v>
      </c>
      <c r="D16" s="5" t="n">
        <v>0</v>
      </c>
      <c r="E16" s="5" t="n">
        <v>0</v>
      </c>
    </row>
    <row r="17" spans="1:5">
      <c r="A17" s="3" t="s">
        <v>107</v>
      </c>
    </row>
    <row r="18" spans="1:5">
      <c r="A18" s="4" t="s">
        <v>108</v>
      </c>
      <c r="D18" s="5" t="n">
        <v>-8863</v>
      </c>
      <c r="E18" s="5" t="n">
        <v>-5400</v>
      </c>
    </row>
    <row r="19" spans="1:5">
      <c r="A19" s="4" t="s">
        <v>109</v>
      </c>
      <c r="D19" s="5" t="n">
        <v>-957</v>
      </c>
      <c r="E19" s="5" t="n">
        <v>-3213</v>
      </c>
    </row>
    <row r="20" spans="1:5">
      <c r="A20" s="4" t="s">
        <v>30</v>
      </c>
      <c r="D20" s="5" t="n">
        <v>-2521</v>
      </c>
      <c r="E20" s="5" t="n">
        <v>-441</v>
      </c>
    </row>
    <row r="21" spans="1:5">
      <c r="A21" s="4" t="s">
        <v>31</v>
      </c>
      <c r="D21" s="5" t="n">
        <v>69</v>
      </c>
      <c r="E21" s="5" t="n">
        <v>-1179</v>
      </c>
    </row>
    <row r="22" spans="1:5">
      <c r="A22" s="4" t="s">
        <v>110</v>
      </c>
      <c r="D22" s="5" t="n">
        <v>6115</v>
      </c>
      <c r="E22" s="5" t="n">
        <v>528</v>
      </c>
    </row>
    <row r="23" spans="1:5">
      <c r="A23" s="4" t="s">
        <v>111</v>
      </c>
      <c r="D23" s="5" t="n">
        <v>-1646</v>
      </c>
      <c r="E23" s="5" t="n">
        <v>-2106</v>
      </c>
    </row>
    <row r="24" spans="1:5">
      <c r="A24" s="4" t="s">
        <v>458</v>
      </c>
      <c r="D24" s="5" t="n">
        <v>0</v>
      </c>
      <c r="E24" s="5" t="n">
        <v>0</v>
      </c>
    </row>
    <row r="25" spans="1:5">
      <c r="A25" s="4" t="s">
        <v>112</v>
      </c>
      <c r="D25" s="5" t="n">
        <v>8647</v>
      </c>
      <c r="E25" s="5" t="n">
        <v>2998</v>
      </c>
    </row>
    <row r="26" spans="1:5">
      <c r="A26" s="3" t="s">
        <v>113</v>
      </c>
    </row>
    <row r="27" spans="1:5">
      <c r="A27" s="4" t="s">
        <v>114</v>
      </c>
      <c r="D27" s="5" t="n">
        <v>-4928</v>
      </c>
      <c r="E27" s="5" t="n">
        <v>-8517</v>
      </c>
    </row>
    <row r="28" spans="1:5">
      <c r="A28" s="4" t="s">
        <v>472</v>
      </c>
      <c r="D28" s="5" t="n">
        <v>0</v>
      </c>
      <c r="E28" s="5" t="n">
        <v>0</v>
      </c>
    </row>
    <row r="29" spans="1:5">
      <c r="A29" s="4" t="s">
        <v>115</v>
      </c>
      <c r="D29" s="5" t="n">
        <v>459</v>
      </c>
      <c r="E29" s="5" t="n">
        <v>290</v>
      </c>
    </row>
    <row r="30" spans="1:5">
      <c r="A30" s="4" t="s">
        <v>116</v>
      </c>
      <c r="D30" s="5" t="n">
        <v>-4469</v>
      </c>
      <c r="E30" s="5" t="n">
        <v>-8227</v>
      </c>
    </row>
    <row r="31" spans="1:5">
      <c r="A31" s="3" t="s">
        <v>117</v>
      </c>
    </row>
    <row r="32" spans="1:5">
      <c r="A32" s="4" t="s">
        <v>118</v>
      </c>
      <c r="D32" s="5" t="n">
        <v>41625</v>
      </c>
      <c r="E32" s="5" t="n">
        <v>66578</v>
      </c>
    </row>
    <row r="33" spans="1:5">
      <c r="A33" s="4" t="s">
        <v>119</v>
      </c>
      <c r="D33" s="5" t="n">
        <v>-44782</v>
      </c>
      <c r="E33" s="5" t="n">
        <v>-59282</v>
      </c>
    </row>
    <row r="34" spans="1:5">
      <c r="A34" s="4" t="s">
        <v>473</v>
      </c>
      <c r="D34" s="5" t="n">
        <v>0</v>
      </c>
      <c r="E34" s="5" t="n">
        <v>0</v>
      </c>
    </row>
    <row r="35" spans="1:5">
      <c r="A35" s="4" t="s">
        <v>121</v>
      </c>
      <c r="D35" s="5" t="n">
        <v>-2670</v>
      </c>
      <c r="E35" s="5" t="n">
        <v>-2794</v>
      </c>
    </row>
    <row r="36" spans="1:5">
      <c r="A36" s="4" t="s">
        <v>120</v>
      </c>
      <c r="D36" s="5" t="n">
        <v>0</v>
      </c>
      <c r="E36" s="5" t="n">
        <v>-393</v>
      </c>
    </row>
    <row r="37" spans="1:5">
      <c r="A37" s="4" t="s">
        <v>458</v>
      </c>
      <c r="D37" s="5" t="n">
        <v>0</v>
      </c>
      <c r="E37" s="5" t="n">
        <v>0</v>
      </c>
    </row>
    <row r="38" spans="1:5">
      <c r="A38" s="4" t="s">
        <v>122</v>
      </c>
      <c r="D38" s="5" t="n">
        <v>-59</v>
      </c>
      <c r="E38" s="5" t="n">
        <v>-832</v>
      </c>
    </row>
    <row r="39" spans="1:5">
      <c r="A39" s="4" t="s">
        <v>123</v>
      </c>
      <c r="D39" s="5" t="n">
        <v>-5886</v>
      </c>
      <c r="E39" s="5" t="n">
        <v>3277</v>
      </c>
    </row>
    <row r="40" spans="1:5">
      <c r="A40" s="4" t="s">
        <v>124</v>
      </c>
      <c r="D40" s="5" t="n">
        <v>-763</v>
      </c>
      <c r="E40" s="5" t="n">
        <v>203</v>
      </c>
    </row>
    <row r="41" spans="1:5">
      <c r="A41" s="4" t="s">
        <v>125</v>
      </c>
      <c r="D41" s="5" t="n">
        <v>-2471</v>
      </c>
      <c r="E41" s="5" t="n">
        <v>-1749</v>
      </c>
    </row>
    <row r="42" spans="1:5">
      <c r="A42" s="4" t="s">
        <v>126</v>
      </c>
      <c r="D42" s="5" t="n">
        <v>17253</v>
      </c>
      <c r="E42" s="5" t="n">
        <v>12808</v>
      </c>
    </row>
    <row r="43" spans="1:5">
      <c r="A43" s="4" t="s">
        <v>127</v>
      </c>
      <c r="B43" s="5" t="n">
        <v>14782</v>
      </c>
      <c r="C43" s="5" t="n">
        <v>11059</v>
      </c>
      <c r="D43" s="5" t="n">
        <v>14782</v>
      </c>
      <c r="E43" s="5" t="n">
        <v>11059</v>
      </c>
    </row>
    <row r="44" spans="1:5">
      <c r="A44" s="4" t="s">
        <v>459</v>
      </c>
    </row>
    <row r="45" spans="1:5">
      <c r="A45" s="3" t="s">
        <v>96</v>
      </c>
    </row>
    <row r="46" spans="1:5">
      <c r="A46" s="4" t="s">
        <v>87</v>
      </c>
      <c r="B46" s="5" t="n">
        <v>-22390</v>
      </c>
      <c r="C46" s="5" t="n">
        <v>-46860</v>
      </c>
      <c r="D46" s="5" t="n">
        <v>-41663</v>
      </c>
      <c r="E46" s="5" t="n">
        <v>-47572</v>
      </c>
    </row>
    <row r="47" spans="1:5">
      <c r="A47" s="3" t="s">
        <v>469</v>
      </c>
    </row>
    <row r="48" spans="1:5">
      <c r="A48" s="4" t="s">
        <v>98</v>
      </c>
      <c r="D48" s="5" t="n">
        <v>0</v>
      </c>
      <c r="E48" s="5" t="n">
        <v>0</v>
      </c>
    </row>
    <row r="49" spans="1:5">
      <c r="A49" s="4" t="s">
        <v>99</v>
      </c>
      <c r="D49" s="5" t="n">
        <v>0</v>
      </c>
      <c r="E49" s="5" t="n">
        <v>0</v>
      </c>
    </row>
    <row r="50" spans="1:5">
      <c r="A50" s="4" t="s">
        <v>100</v>
      </c>
      <c r="D50" s="5" t="n">
        <v>0</v>
      </c>
      <c r="E50" s="5" t="n">
        <v>0</v>
      </c>
    </row>
    <row r="51" spans="1:5">
      <c r="A51" s="4" t="s">
        <v>101</v>
      </c>
      <c r="D51" s="5" t="n">
        <v>0</v>
      </c>
      <c r="E51" s="5" t="n">
        <v>0</v>
      </c>
    </row>
    <row r="52" spans="1:5">
      <c r="A52" s="4" t="s">
        <v>102</v>
      </c>
      <c r="D52" s="5" t="n">
        <v>0</v>
      </c>
      <c r="E52" s="5" t="n">
        <v>0</v>
      </c>
    </row>
    <row r="53" spans="1:5">
      <c r="A53" s="4" t="s">
        <v>103</v>
      </c>
      <c r="D53" s="5" t="n">
        <v>0</v>
      </c>
      <c r="E53" s="5" t="n">
        <v>0</v>
      </c>
    </row>
    <row r="54" spans="1:5">
      <c r="A54" s="4" t="s">
        <v>104</v>
      </c>
      <c r="E54" s="5" t="n">
        <v>0</v>
      </c>
    </row>
    <row r="55" spans="1:5">
      <c r="A55" s="4" t="s">
        <v>470</v>
      </c>
      <c r="D55" s="5" t="n">
        <v>0</v>
      </c>
      <c r="E55" s="5" t="n">
        <v>0</v>
      </c>
    </row>
    <row r="56" spans="1:5">
      <c r="A56" s="4" t="s">
        <v>83</v>
      </c>
      <c r="C56" s="5" t="n">
        <v>0</v>
      </c>
      <c r="E56" s="5" t="n">
        <v>0</v>
      </c>
    </row>
    <row r="57" spans="1:5">
      <c r="A57" s="4" t="s">
        <v>106</v>
      </c>
      <c r="D57" s="5" t="n">
        <v>0</v>
      </c>
      <c r="E57" s="5" t="n">
        <v>0</v>
      </c>
    </row>
    <row r="58" spans="1:5">
      <c r="A58" s="4" t="s">
        <v>471</v>
      </c>
      <c r="D58" s="5" t="n">
        <v>34993</v>
      </c>
      <c r="E58" s="5" t="n">
        <v>26454</v>
      </c>
    </row>
    <row r="59" spans="1:5">
      <c r="A59" s="3" t="s">
        <v>107</v>
      </c>
    </row>
    <row r="60" spans="1:5">
      <c r="A60" s="4" t="s">
        <v>108</v>
      </c>
      <c r="D60" s="5" t="n">
        <v>0</v>
      </c>
      <c r="E60" s="5" t="n">
        <v>0</v>
      </c>
    </row>
    <row r="61" spans="1:5">
      <c r="A61" s="4" t="s">
        <v>109</v>
      </c>
      <c r="D61" s="5" t="n">
        <v>-66</v>
      </c>
      <c r="E61" s="5" t="n">
        <v>43</v>
      </c>
    </row>
    <row r="62" spans="1:5">
      <c r="A62" s="4" t="s">
        <v>30</v>
      </c>
      <c r="D62" s="5" t="n">
        <v>0</v>
      </c>
      <c r="E62" s="5" t="n">
        <v>0</v>
      </c>
    </row>
    <row r="63" spans="1:5">
      <c r="A63" s="4" t="s">
        <v>31</v>
      </c>
      <c r="D63" s="5" t="n">
        <v>0</v>
      </c>
      <c r="E63" s="5" t="n">
        <v>0</v>
      </c>
    </row>
    <row r="64" spans="1:5">
      <c r="A64" s="4" t="s">
        <v>110</v>
      </c>
      <c r="D64" s="5" t="n">
        <v>0</v>
      </c>
      <c r="E64" s="5" t="n">
        <v>0</v>
      </c>
    </row>
    <row r="65" spans="1:5">
      <c r="A65" s="4" t="s">
        <v>111</v>
      </c>
      <c r="D65" s="5" t="n">
        <v>0</v>
      </c>
      <c r="E65" s="5" t="n">
        <v>0</v>
      </c>
    </row>
    <row r="66" spans="1:5">
      <c r="A66" s="4" t="s">
        <v>458</v>
      </c>
      <c r="D66" s="5" t="n">
        <v>0</v>
      </c>
      <c r="E66" s="5" t="n">
        <v>0</v>
      </c>
    </row>
    <row r="67" spans="1:5">
      <c r="A67" s="4" t="s">
        <v>112</v>
      </c>
      <c r="D67" s="5" t="n">
        <v>-6736</v>
      </c>
      <c r="E67" s="5" t="n">
        <v>-21075</v>
      </c>
    </row>
    <row r="68" spans="1:5">
      <c r="A68" s="3" t="s">
        <v>113</v>
      </c>
    </row>
    <row r="69" spans="1:5">
      <c r="A69" s="4" t="s">
        <v>114</v>
      </c>
      <c r="D69" s="5" t="n">
        <v>0</v>
      </c>
      <c r="E69" s="5" t="n">
        <v>0</v>
      </c>
    </row>
    <row r="70" spans="1:5">
      <c r="A70" s="4" t="s">
        <v>472</v>
      </c>
      <c r="D70" s="5" t="n">
        <v>0</v>
      </c>
      <c r="E70" s="5" t="n">
        <v>0</v>
      </c>
    </row>
    <row r="71" spans="1:5">
      <c r="A71" s="4" t="s">
        <v>115</v>
      </c>
      <c r="D71" s="5" t="n">
        <v>0</v>
      </c>
      <c r="E71" s="5" t="n">
        <v>0</v>
      </c>
    </row>
    <row r="72" spans="1:5">
      <c r="A72" s="4" t="s">
        <v>116</v>
      </c>
      <c r="D72" s="5" t="n">
        <v>0</v>
      </c>
      <c r="E72" s="5" t="n">
        <v>0</v>
      </c>
    </row>
    <row r="73" spans="1:5">
      <c r="A73" s="3" t="s">
        <v>117</v>
      </c>
    </row>
    <row r="74" spans="1:5">
      <c r="A74" s="4" t="s">
        <v>118</v>
      </c>
      <c r="D74" s="5" t="n">
        <v>0</v>
      </c>
      <c r="E74" s="5" t="n">
        <v>0</v>
      </c>
    </row>
    <row r="75" spans="1:5">
      <c r="A75" s="4" t="s">
        <v>119</v>
      </c>
      <c r="D75" s="5" t="n">
        <v>0</v>
      </c>
      <c r="E75" s="5" t="n">
        <v>0</v>
      </c>
    </row>
    <row r="76" spans="1:5">
      <c r="A76" s="4" t="s">
        <v>473</v>
      </c>
      <c r="D76" s="5" t="n">
        <v>6736</v>
      </c>
      <c r="E76" s="5" t="n">
        <v>21075</v>
      </c>
    </row>
    <row r="77" spans="1:5">
      <c r="A77" s="4" t="s">
        <v>121</v>
      </c>
      <c r="D77" s="5" t="n">
        <v>0</v>
      </c>
      <c r="E77" s="5" t="n">
        <v>0</v>
      </c>
    </row>
    <row r="78" spans="1:5">
      <c r="A78" s="4" t="s">
        <v>120</v>
      </c>
      <c r="E78" s="5" t="n">
        <v>0</v>
      </c>
    </row>
    <row r="79" spans="1:5">
      <c r="A79" s="4" t="s">
        <v>458</v>
      </c>
      <c r="D79" s="5" t="n">
        <v>0</v>
      </c>
      <c r="E79" s="5" t="n">
        <v>0</v>
      </c>
    </row>
    <row r="80" spans="1:5">
      <c r="A80" s="4" t="s">
        <v>122</v>
      </c>
      <c r="D80" s="5" t="n">
        <v>0</v>
      </c>
      <c r="E80" s="5" t="n">
        <v>0</v>
      </c>
    </row>
    <row r="81" spans="1:5">
      <c r="A81" s="4" t="s">
        <v>123</v>
      </c>
      <c r="D81" s="5" t="n">
        <v>6736</v>
      </c>
      <c r="E81" s="5" t="n">
        <v>21075</v>
      </c>
    </row>
    <row r="82" spans="1:5">
      <c r="A82" s="4" t="s">
        <v>124</v>
      </c>
      <c r="D82" s="5" t="n">
        <v>0</v>
      </c>
      <c r="E82" s="5" t="n">
        <v>0</v>
      </c>
    </row>
    <row r="83" spans="1:5">
      <c r="A83" s="4" t="s">
        <v>125</v>
      </c>
      <c r="D83" s="5" t="n">
        <v>0</v>
      </c>
      <c r="E83" s="5" t="n">
        <v>0</v>
      </c>
    </row>
    <row r="84" spans="1:5">
      <c r="A84" s="4" t="s">
        <v>126</v>
      </c>
      <c r="D84" s="5" t="n">
        <v>0</v>
      </c>
      <c r="E84" s="5" t="n">
        <v>0</v>
      </c>
    </row>
    <row r="85" spans="1:5">
      <c r="A85" s="4" t="s">
        <v>127</v>
      </c>
      <c r="B85" s="5" t="n">
        <v>0</v>
      </c>
      <c r="C85" s="5" t="n">
        <v>0</v>
      </c>
      <c r="D85" s="5" t="n">
        <v>0</v>
      </c>
      <c r="E85" s="5" t="n">
        <v>0</v>
      </c>
    </row>
    <row r="86" spans="1:5">
      <c r="A86" s="4" t="s">
        <v>460</v>
      </c>
    </row>
    <row r="87" spans="1:5">
      <c r="A87" s="3" t="s">
        <v>96</v>
      </c>
    </row>
    <row r="88" spans="1:5">
      <c r="A88" s="4" t="s">
        <v>87</v>
      </c>
      <c r="B88" s="5" t="n">
        <v>-4344</v>
      </c>
      <c r="C88" s="5" t="n">
        <v>-3411</v>
      </c>
      <c r="D88" s="5" t="n">
        <v>-2113</v>
      </c>
      <c r="E88" s="5" t="n">
        <v>-6245</v>
      </c>
    </row>
    <row r="89" spans="1:5">
      <c r="A89" s="3" t="s">
        <v>469</v>
      </c>
    </row>
    <row r="90" spans="1:5">
      <c r="A90" s="4" t="s">
        <v>98</v>
      </c>
      <c r="D90" s="5" t="n">
        <v>618</v>
      </c>
      <c r="E90" s="5" t="n">
        <v>2046</v>
      </c>
    </row>
    <row r="91" spans="1:5">
      <c r="A91" s="4" t="s">
        <v>99</v>
      </c>
      <c r="D91" s="5" t="n">
        <v>1153</v>
      </c>
      <c r="E91" s="5" t="n">
        <v>1157</v>
      </c>
    </row>
    <row r="92" spans="1:5">
      <c r="A92" s="4" t="s">
        <v>100</v>
      </c>
      <c r="D92" s="5" t="n">
        <v>0</v>
      </c>
      <c r="E92" s="5" t="n">
        <v>0</v>
      </c>
    </row>
    <row r="93" spans="1:5">
      <c r="A93" s="4" t="s">
        <v>101</v>
      </c>
      <c r="D93" s="5" t="n">
        <v>1776</v>
      </c>
      <c r="E93" s="5" t="n">
        <v>1762</v>
      </c>
    </row>
    <row r="94" spans="1:5">
      <c r="A94" s="4" t="s">
        <v>102</v>
      </c>
      <c r="D94" s="5" t="n">
        <v>-136</v>
      </c>
      <c r="E94" s="5" t="n">
        <v>819</v>
      </c>
    </row>
    <row r="95" spans="1:5">
      <c r="A95" s="4" t="s">
        <v>103</v>
      </c>
      <c r="D95" s="5" t="n">
        <v>-531</v>
      </c>
      <c r="E95" s="5" t="n">
        <v>-438</v>
      </c>
    </row>
    <row r="96" spans="1:5">
      <c r="A96" s="4" t="s">
        <v>104</v>
      </c>
      <c r="E96" s="5" t="n">
        <v>0</v>
      </c>
    </row>
    <row r="97" spans="1:5">
      <c r="A97" s="4" t="s">
        <v>470</v>
      </c>
      <c r="D97" s="5" t="n">
        <v>0</v>
      </c>
      <c r="E97" s="5" t="n">
        <v>0</v>
      </c>
    </row>
    <row r="98" spans="1:5">
      <c r="A98" s="4" t="s">
        <v>83</v>
      </c>
      <c r="C98" s="5" t="n">
        <v>7</v>
      </c>
      <c r="E98" s="5" t="n">
        <v>32</v>
      </c>
    </row>
    <row r="99" spans="1:5">
      <c r="A99" s="4" t="s">
        <v>106</v>
      </c>
      <c r="D99" s="5" t="n">
        <v>0</v>
      </c>
      <c r="E99" s="5" t="n">
        <v>0</v>
      </c>
    </row>
    <row r="100" spans="1:5">
      <c r="A100" s="4" t="s">
        <v>471</v>
      </c>
      <c r="D100" s="5" t="n">
        <v>-27864</v>
      </c>
      <c r="E100" s="5" t="n">
        <v>-15003</v>
      </c>
    </row>
    <row r="101" spans="1:5">
      <c r="A101" s="3" t="s">
        <v>107</v>
      </c>
    </row>
    <row r="102" spans="1:5">
      <c r="A102" s="4" t="s">
        <v>108</v>
      </c>
      <c r="D102" s="5" t="n">
        <v>-19</v>
      </c>
      <c r="E102" s="5" t="n">
        <v>40</v>
      </c>
    </row>
    <row r="103" spans="1:5">
      <c r="A103" s="4" t="s">
        <v>109</v>
      </c>
      <c r="D103" s="5" t="n">
        <v>0</v>
      </c>
      <c r="E103" s="5" t="n">
        <v>0</v>
      </c>
    </row>
    <row r="104" spans="1:5">
      <c r="A104" s="4" t="s">
        <v>30</v>
      </c>
      <c r="D104" s="5" t="n">
        <v>-725</v>
      </c>
      <c r="E104" s="5" t="n">
        <v>-904</v>
      </c>
    </row>
    <row r="105" spans="1:5">
      <c r="A105" s="4" t="s">
        <v>31</v>
      </c>
      <c r="D105" s="5" t="n">
        <v>25</v>
      </c>
      <c r="E105" s="5" t="n">
        <v>0</v>
      </c>
    </row>
    <row r="106" spans="1:5">
      <c r="A106" s="4" t="s">
        <v>110</v>
      </c>
      <c r="D106" s="5" t="n">
        <v>3713</v>
      </c>
      <c r="E106" s="5" t="n">
        <v>-1800</v>
      </c>
    </row>
    <row r="107" spans="1:5">
      <c r="A107" s="4" t="s">
        <v>111</v>
      </c>
      <c r="D107" s="5" t="n">
        <v>-545</v>
      </c>
      <c r="E107" s="5" t="n">
        <v>-71</v>
      </c>
    </row>
    <row r="108" spans="1:5">
      <c r="A108" s="4" t="s">
        <v>458</v>
      </c>
      <c r="D108" s="5" t="n">
        <v>34733</v>
      </c>
      <c r="E108" s="5" t="n">
        <v>21928</v>
      </c>
    </row>
    <row r="109" spans="1:5">
      <c r="A109" s="4" t="s">
        <v>112</v>
      </c>
      <c r="D109" s="5" t="n">
        <v>10085</v>
      </c>
      <c r="E109" s="5" t="n">
        <v>3323</v>
      </c>
    </row>
    <row r="110" spans="1:5">
      <c r="A110" s="3" t="s">
        <v>113</v>
      </c>
    </row>
    <row r="111" spans="1:5">
      <c r="A111" s="4" t="s">
        <v>114</v>
      </c>
      <c r="D111" s="5" t="n">
        <v>-325</v>
      </c>
      <c r="E111" s="5" t="n">
        <v>-407</v>
      </c>
    </row>
    <row r="112" spans="1:5">
      <c r="A112" s="4" t="s">
        <v>472</v>
      </c>
      <c r="D112" s="5" t="n">
        <v>438</v>
      </c>
      <c r="E112" s="5" t="n">
        <v>-3</v>
      </c>
    </row>
    <row r="113" spans="1:5">
      <c r="A113" s="4" t="s">
        <v>115</v>
      </c>
      <c r="D113" s="5" t="n">
        <v>0</v>
      </c>
      <c r="E113" s="5" t="n">
        <v>0</v>
      </c>
    </row>
    <row r="114" spans="1:5">
      <c r="A114" s="4" t="s">
        <v>116</v>
      </c>
      <c r="D114" s="5" t="n">
        <v>113</v>
      </c>
      <c r="E114" s="5" t="n">
        <v>-410</v>
      </c>
    </row>
    <row r="115" spans="1:5">
      <c r="A115" s="3" t="s">
        <v>117</v>
      </c>
    </row>
    <row r="116" spans="1:5">
      <c r="A116" s="4" t="s">
        <v>118</v>
      </c>
      <c r="D116" s="5" t="n">
        <v>29311</v>
      </c>
      <c r="E116" s="5" t="n">
        <v>55213</v>
      </c>
    </row>
    <row r="117" spans="1:5">
      <c r="A117" s="4" t="s">
        <v>119</v>
      </c>
      <c r="D117" s="5" t="n">
        <v>-29343</v>
      </c>
      <c r="E117" s="5" t="n">
        <v>-49556</v>
      </c>
    </row>
    <row r="118" spans="1:5">
      <c r="A118" s="4" t="s">
        <v>473</v>
      </c>
      <c r="D118" s="5" t="n">
        <v>0</v>
      </c>
      <c r="E118" s="5" t="n">
        <v>0</v>
      </c>
    </row>
    <row r="119" spans="1:5">
      <c r="A119" s="4" t="s">
        <v>121</v>
      </c>
      <c r="D119" s="5" t="n">
        <v>-965</v>
      </c>
      <c r="E119" s="5" t="n">
        <v>-1322</v>
      </c>
    </row>
    <row r="120" spans="1:5">
      <c r="A120" s="4" t="s">
        <v>120</v>
      </c>
      <c r="E120" s="5" t="n">
        <v>-427</v>
      </c>
    </row>
    <row r="121" spans="1:5">
      <c r="A121" s="4" t="s">
        <v>458</v>
      </c>
      <c r="D121" s="5" t="n">
        <v>-7904</v>
      </c>
      <c r="E121" s="5" t="n">
        <v>-6003</v>
      </c>
    </row>
    <row r="122" spans="1:5">
      <c r="A122" s="4" t="s">
        <v>122</v>
      </c>
      <c r="D122" s="5" t="n">
        <v>-59</v>
      </c>
      <c r="E122" s="5" t="n">
        <v>-832</v>
      </c>
    </row>
    <row r="123" spans="1:5">
      <c r="A123" s="4" t="s">
        <v>123</v>
      </c>
      <c r="D123" s="5" t="n">
        <v>-8960</v>
      </c>
      <c r="E123" s="5" t="n">
        <v>-2927</v>
      </c>
    </row>
    <row r="124" spans="1:5">
      <c r="A124" s="4" t="s">
        <v>124</v>
      </c>
      <c r="D124" s="5" t="n">
        <v>0</v>
      </c>
      <c r="E124" s="5" t="n">
        <v>0</v>
      </c>
    </row>
    <row r="125" spans="1:5">
      <c r="A125" s="4" t="s">
        <v>125</v>
      </c>
      <c r="D125" s="5" t="n">
        <v>1238</v>
      </c>
      <c r="E125" s="5" t="n">
        <v>-14</v>
      </c>
    </row>
    <row r="126" spans="1:5">
      <c r="A126" s="4" t="s">
        <v>126</v>
      </c>
      <c r="D126" s="5" t="n">
        <v>3578</v>
      </c>
      <c r="E126" s="5" t="n">
        <v>1368</v>
      </c>
    </row>
    <row r="127" spans="1:5">
      <c r="A127" s="4" t="s">
        <v>127</v>
      </c>
      <c r="B127" s="5" t="n">
        <v>4816</v>
      </c>
      <c r="C127" s="5" t="n">
        <v>1354</v>
      </c>
      <c r="D127" s="5" t="n">
        <v>4816</v>
      </c>
      <c r="E127" s="5" t="n">
        <v>1354</v>
      </c>
    </row>
    <row r="128" spans="1:5">
      <c r="A128" s="4" t="s">
        <v>461</v>
      </c>
    </row>
    <row r="129" spans="1:5">
      <c r="A129" s="3" t="s">
        <v>96</v>
      </c>
    </row>
    <row r="130" spans="1:5">
      <c r="A130" s="4" t="s">
        <v>87</v>
      </c>
      <c r="B130" s="5" t="n">
        <v>17405</v>
      </c>
      <c r="C130" s="5" t="n">
        <v>26723</v>
      </c>
      <c r="D130" s="5" t="n">
        <v>35880</v>
      </c>
      <c r="E130" s="5" t="n">
        <v>34825</v>
      </c>
    </row>
    <row r="131" spans="1:5">
      <c r="A131" s="3" t="s">
        <v>469</v>
      </c>
    </row>
    <row r="132" spans="1:5">
      <c r="A132" s="4" t="s">
        <v>98</v>
      </c>
      <c r="D132" s="5" t="n">
        <v>0</v>
      </c>
      <c r="E132" s="5" t="n">
        <v>0</v>
      </c>
    </row>
    <row r="133" spans="1:5">
      <c r="A133" s="4" t="s">
        <v>99</v>
      </c>
      <c r="D133" s="5" t="n">
        <v>3935</v>
      </c>
      <c r="E133" s="5" t="n">
        <v>4136</v>
      </c>
    </row>
    <row r="134" spans="1:5">
      <c r="A134" s="4" t="s">
        <v>100</v>
      </c>
      <c r="D134" s="5" t="n">
        <v>611</v>
      </c>
      <c r="E134" s="5" t="n">
        <v>492</v>
      </c>
    </row>
    <row r="135" spans="1:5">
      <c r="A135" s="4" t="s">
        <v>101</v>
      </c>
      <c r="D135" s="5" t="n">
        <v>0</v>
      </c>
      <c r="E135" s="5" t="n">
        <v>0</v>
      </c>
    </row>
    <row r="136" spans="1:5">
      <c r="A136" s="4" t="s">
        <v>102</v>
      </c>
      <c r="D136" s="5" t="n">
        <v>0</v>
      </c>
      <c r="E136" s="5" t="n">
        <v>0</v>
      </c>
    </row>
    <row r="137" spans="1:5">
      <c r="A137" s="4" t="s">
        <v>103</v>
      </c>
      <c r="D137" s="5" t="n">
        <v>0</v>
      </c>
      <c r="E137" s="5" t="n">
        <v>0</v>
      </c>
    </row>
    <row r="138" spans="1:5">
      <c r="A138" s="4" t="s">
        <v>104</v>
      </c>
      <c r="E138" s="5" t="n">
        <v>49</v>
      </c>
    </row>
    <row r="139" spans="1:5">
      <c r="A139" s="4" t="s">
        <v>470</v>
      </c>
      <c r="D139" s="5" t="n">
        <v>101</v>
      </c>
      <c r="E139" s="5" t="n">
        <v>-72</v>
      </c>
    </row>
    <row r="140" spans="1:5">
      <c r="A140" s="4" t="s">
        <v>83</v>
      </c>
      <c r="C140" s="5" t="n">
        <v>0</v>
      </c>
      <c r="E140" s="5" t="n">
        <v>0</v>
      </c>
    </row>
    <row r="141" spans="1:5">
      <c r="A141" s="4" t="s">
        <v>106</v>
      </c>
      <c r="D141" s="5" t="n">
        <v>30</v>
      </c>
      <c r="E141" s="5" t="n">
        <v>-12</v>
      </c>
    </row>
    <row r="142" spans="1:5">
      <c r="A142" s="4" t="s">
        <v>471</v>
      </c>
      <c r="D142" s="5" t="n">
        <v>-7129</v>
      </c>
      <c r="E142" s="5" t="n">
        <v>-11451</v>
      </c>
    </row>
    <row r="143" spans="1:5">
      <c r="A143" s="3" t="s">
        <v>107</v>
      </c>
    </row>
    <row r="144" spans="1:5">
      <c r="A144" s="4" t="s">
        <v>108</v>
      </c>
      <c r="D144" s="5" t="n">
        <v>623</v>
      </c>
      <c r="E144" s="5" t="n">
        <v>-3705</v>
      </c>
    </row>
    <row r="145" spans="1:5">
      <c r="A145" s="4" t="s">
        <v>109</v>
      </c>
      <c r="D145" s="5" t="n">
        <v>1163</v>
      </c>
      <c r="E145" s="5" t="n">
        <v>-490</v>
      </c>
    </row>
    <row r="146" spans="1:5">
      <c r="A146" s="4" t="s">
        <v>30</v>
      </c>
      <c r="D146" s="5" t="n">
        <v>185</v>
      </c>
      <c r="E146" s="5" t="n">
        <v>402</v>
      </c>
    </row>
    <row r="147" spans="1:5">
      <c r="A147" s="4" t="s">
        <v>31</v>
      </c>
      <c r="D147" s="5" t="n">
        <v>-371</v>
      </c>
      <c r="E147" s="5" t="n">
        <v>-39</v>
      </c>
    </row>
    <row r="148" spans="1:5">
      <c r="A148" s="4" t="s">
        <v>110</v>
      </c>
      <c r="D148" s="5" t="n">
        <v>641</v>
      </c>
      <c r="E148" s="5" t="n">
        <v>1229</v>
      </c>
    </row>
    <row r="149" spans="1:5">
      <c r="A149" s="4" t="s">
        <v>111</v>
      </c>
      <c r="D149" s="5" t="n">
        <v>349</v>
      </c>
      <c r="E149" s="5" t="n">
        <v>337</v>
      </c>
    </row>
    <row r="150" spans="1:5">
      <c r="A150" s="4" t="s">
        <v>458</v>
      </c>
      <c r="D150" s="5" t="n">
        <v>-28182</v>
      </c>
      <c r="E150" s="5" t="n">
        <v>-20713</v>
      </c>
    </row>
    <row r="151" spans="1:5">
      <c r="A151" s="4" t="s">
        <v>112</v>
      </c>
      <c r="D151" s="5" t="n">
        <v>7836</v>
      </c>
      <c r="E151" s="5" t="n">
        <v>4988</v>
      </c>
    </row>
    <row r="152" spans="1:5">
      <c r="A152" s="3" t="s">
        <v>113</v>
      </c>
    </row>
    <row r="153" spans="1:5">
      <c r="A153" s="4" t="s">
        <v>114</v>
      </c>
      <c r="D153" s="5" t="n">
        <v>-1072</v>
      </c>
      <c r="E153" s="5" t="n">
        <v>-568</v>
      </c>
    </row>
    <row r="154" spans="1:5">
      <c r="A154" s="4" t="s">
        <v>472</v>
      </c>
      <c r="D154" s="5" t="n">
        <v>-109</v>
      </c>
      <c r="E154" s="5" t="n">
        <v>32</v>
      </c>
    </row>
    <row r="155" spans="1:5">
      <c r="A155" s="4" t="s">
        <v>115</v>
      </c>
      <c r="D155" s="5" t="n">
        <v>22</v>
      </c>
      <c r="E155" s="5" t="n">
        <v>258</v>
      </c>
    </row>
    <row r="156" spans="1:5">
      <c r="A156" s="4" t="s">
        <v>116</v>
      </c>
      <c r="D156" s="5" t="n">
        <v>-1159</v>
      </c>
      <c r="E156" s="5" t="n">
        <v>-278</v>
      </c>
    </row>
    <row r="157" spans="1:5">
      <c r="A157" s="3" t="s">
        <v>117</v>
      </c>
    </row>
    <row r="158" spans="1:5">
      <c r="A158" s="4" t="s">
        <v>118</v>
      </c>
      <c r="D158" s="5" t="n">
        <v>0</v>
      </c>
      <c r="E158" s="5" t="n">
        <v>0</v>
      </c>
    </row>
    <row r="159" spans="1:5">
      <c r="A159" s="4" t="s">
        <v>119</v>
      </c>
      <c r="D159" s="5" t="n">
        <v>0</v>
      </c>
      <c r="E159" s="5" t="n">
        <v>0</v>
      </c>
    </row>
    <row r="160" spans="1:5">
      <c r="A160" s="4" t="s">
        <v>473</v>
      </c>
      <c r="D160" s="5" t="n">
        <v>-3367</v>
      </c>
      <c r="E160" s="5" t="n">
        <v>-7238</v>
      </c>
    </row>
    <row r="161" spans="1:5">
      <c r="A161" s="4" t="s">
        <v>121</v>
      </c>
      <c r="D161" s="5" t="n">
        <v>-1399</v>
      </c>
      <c r="E161" s="5" t="n">
        <v>-1296</v>
      </c>
    </row>
    <row r="162" spans="1:5">
      <c r="A162" s="4" t="s">
        <v>120</v>
      </c>
      <c r="E162" s="5" t="n">
        <v>0</v>
      </c>
    </row>
    <row r="163" spans="1:5">
      <c r="A163" s="4" t="s">
        <v>458</v>
      </c>
      <c r="D163" s="5" t="n">
        <v>-1918</v>
      </c>
      <c r="E163" s="5" t="n">
        <v>3557</v>
      </c>
    </row>
    <row r="164" spans="1:5">
      <c r="A164" s="4" t="s">
        <v>122</v>
      </c>
      <c r="D164" s="5" t="n">
        <v>0</v>
      </c>
      <c r="E164" s="5" t="n">
        <v>0</v>
      </c>
    </row>
    <row r="165" spans="1:5">
      <c r="A165" s="4" t="s">
        <v>123</v>
      </c>
      <c r="D165" s="5" t="n">
        <v>-6684</v>
      </c>
      <c r="E165" s="5" t="n">
        <v>-4977</v>
      </c>
    </row>
    <row r="166" spans="1:5">
      <c r="A166" s="4" t="s">
        <v>124</v>
      </c>
      <c r="D166" s="5" t="n">
        <v>-2</v>
      </c>
      <c r="E166" s="5" t="n">
        <v>-1</v>
      </c>
    </row>
    <row r="167" spans="1:5">
      <c r="A167" s="4" t="s">
        <v>125</v>
      </c>
      <c r="D167" s="5" t="n">
        <v>-9</v>
      </c>
      <c r="E167" s="5" t="n">
        <v>-268</v>
      </c>
    </row>
    <row r="168" spans="1:5">
      <c r="A168" s="4" t="s">
        <v>126</v>
      </c>
      <c r="D168" s="5" t="n">
        <v>57</v>
      </c>
      <c r="E168" s="5" t="n">
        <v>279</v>
      </c>
    </row>
    <row r="169" spans="1:5">
      <c r="A169" s="4" t="s">
        <v>127</v>
      </c>
      <c r="B169" s="5" t="n">
        <v>48</v>
      </c>
      <c r="C169" s="5" t="n">
        <v>11</v>
      </c>
      <c r="D169" s="5" t="n">
        <v>48</v>
      </c>
      <c r="E169" s="5" t="n">
        <v>11</v>
      </c>
    </row>
    <row r="170" spans="1:5">
      <c r="A170" s="4" t="s">
        <v>462</v>
      </c>
    </row>
    <row r="171" spans="1:5">
      <c r="A171" s="3" t="s">
        <v>96</v>
      </c>
    </row>
    <row r="172" spans="1:5">
      <c r="A172" s="4" t="s">
        <v>87</v>
      </c>
      <c r="B172" s="5" t="n">
        <v>4985</v>
      </c>
      <c r="C172" s="5" t="n">
        <v>20137</v>
      </c>
      <c r="D172" s="5" t="n">
        <v>5783</v>
      </c>
      <c r="E172" s="5" t="n">
        <v>12747</v>
      </c>
    </row>
    <row r="173" spans="1:5">
      <c r="A173" s="3" t="s">
        <v>469</v>
      </c>
    </row>
    <row r="174" spans="1:5">
      <c r="A174" s="4" t="s">
        <v>98</v>
      </c>
      <c r="D174" s="5" t="n">
        <v>0</v>
      </c>
      <c r="E174" s="5" t="n">
        <v>0</v>
      </c>
    </row>
    <row r="175" spans="1:5">
      <c r="A175" s="4" t="s">
        <v>99</v>
      </c>
      <c r="D175" s="5" t="n">
        <v>10513</v>
      </c>
      <c r="E175" s="5" t="n">
        <v>10369</v>
      </c>
    </row>
    <row r="176" spans="1:5">
      <c r="A176" s="4" t="s">
        <v>100</v>
      </c>
      <c r="D176" s="5" t="n">
        <v>2</v>
      </c>
      <c r="E176" s="5" t="n">
        <v>54</v>
      </c>
    </row>
    <row r="177" spans="1:5">
      <c r="A177" s="4" t="s">
        <v>101</v>
      </c>
      <c r="D177" s="5" t="n">
        <v>88</v>
      </c>
      <c r="E177" s="5" t="n">
        <v>48</v>
      </c>
    </row>
    <row r="178" spans="1:5">
      <c r="A178" s="4" t="s">
        <v>102</v>
      </c>
      <c r="D178" s="5" t="n">
        <v>561</v>
      </c>
      <c r="E178" s="5" t="n">
        <v>-285</v>
      </c>
    </row>
    <row r="179" spans="1:5">
      <c r="A179" s="4" t="s">
        <v>103</v>
      </c>
      <c r="D179" s="5" t="n">
        <v>-211</v>
      </c>
      <c r="E179" s="5" t="n">
        <v>750</v>
      </c>
    </row>
    <row r="180" spans="1:5">
      <c r="A180" s="4" t="s">
        <v>104</v>
      </c>
      <c r="E180" s="5" t="n">
        <v>6</v>
      </c>
    </row>
    <row r="181" spans="1:5">
      <c r="A181" s="4" t="s">
        <v>470</v>
      </c>
      <c r="D181" s="5" t="n">
        <v>-174</v>
      </c>
      <c r="E181" s="5" t="n">
        <v>-13</v>
      </c>
    </row>
    <row r="182" spans="1:5">
      <c r="A182" s="4" t="s">
        <v>83</v>
      </c>
      <c r="C182" s="5" t="n">
        <v>0</v>
      </c>
      <c r="E182" s="5" t="n">
        <v>0</v>
      </c>
    </row>
    <row r="183" spans="1:5">
      <c r="A183" s="4" t="s">
        <v>106</v>
      </c>
      <c r="D183" s="5" t="n">
        <v>227</v>
      </c>
      <c r="E183" s="5" t="n">
        <v>154</v>
      </c>
    </row>
    <row r="184" spans="1:5">
      <c r="A184" s="4" t="s">
        <v>471</v>
      </c>
      <c r="D184" s="5" t="n">
        <v>0</v>
      </c>
      <c r="E184" s="5" t="n">
        <v>0</v>
      </c>
    </row>
    <row r="185" spans="1:5">
      <c r="A185" s="3" t="s">
        <v>107</v>
      </c>
    </row>
    <row r="186" spans="1:5">
      <c r="A186" s="4" t="s">
        <v>108</v>
      </c>
      <c r="D186" s="5" t="n">
        <v>-9467</v>
      </c>
      <c r="E186" s="5" t="n">
        <v>-1735</v>
      </c>
    </row>
    <row r="187" spans="1:5">
      <c r="A187" s="4" t="s">
        <v>109</v>
      </c>
      <c r="D187" s="5" t="n">
        <v>-2054</v>
      </c>
      <c r="E187" s="5" t="n">
        <v>-2766</v>
      </c>
    </row>
    <row r="188" spans="1:5">
      <c r="A188" s="4" t="s">
        <v>30</v>
      </c>
      <c r="D188" s="5" t="n">
        <v>-1981</v>
      </c>
      <c r="E188" s="5" t="n">
        <v>61</v>
      </c>
    </row>
    <row r="189" spans="1:5">
      <c r="A189" s="4" t="s">
        <v>31</v>
      </c>
      <c r="D189" s="5" t="n">
        <v>415</v>
      </c>
      <c r="E189" s="5" t="n">
        <v>-1140</v>
      </c>
    </row>
    <row r="190" spans="1:5">
      <c r="A190" s="4" t="s">
        <v>110</v>
      </c>
      <c r="D190" s="5" t="n">
        <v>1761</v>
      </c>
      <c r="E190" s="5" t="n">
        <v>1099</v>
      </c>
    </row>
    <row r="191" spans="1:5">
      <c r="A191" s="4" t="s">
        <v>111</v>
      </c>
      <c r="D191" s="5" t="n">
        <v>-1450</v>
      </c>
      <c r="E191" s="5" t="n">
        <v>-2372</v>
      </c>
    </row>
    <row r="192" spans="1:5">
      <c r="A192" s="4" t="s">
        <v>458</v>
      </c>
      <c r="D192" s="5" t="n">
        <v>-6551</v>
      </c>
      <c r="E192" s="5" t="n">
        <v>-1215</v>
      </c>
    </row>
    <row r="193" spans="1:5">
      <c r="A193" s="4" t="s">
        <v>112</v>
      </c>
      <c r="D193" s="5" t="n">
        <v>-2538</v>
      </c>
      <c r="E193" s="5" t="n">
        <v>15762</v>
      </c>
    </row>
    <row r="194" spans="1:5">
      <c r="A194" s="3" t="s">
        <v>113</v>
      </c>
    </row>
    <row r="195" spans="1:5">
      <c r="A195" s="4" t="s">
        <v>114</v>
      </c>
      <c r="D195" s="5" t="n">
        <v>-3531</v>
      </c>
      <c r="E195" s="5" t="n">
        <v>-7542</v>
      </c>
    </row>
    <row r="196" spans="1:5">
      <c r="A196" s="4" t="s">
        <v>472</v>
      </c>
      <c r="D196" s="5" t="n">
        <v>-329</v>
      </c>
      <c r="E196" s="5" t="n">
        <v>-29</v>
      </c>
    </row>
    <row r="197" spans="1:5">
      <c r="A197" s="4" t="s">
        <v>115</v>
      </c>
      <c r="D197" s="5" t="n">
        <v>437</v>
      </c>
      <c r="E197" s="5" t="n">
        <v>32</v>
      </c>
    </row>
    <row r="198" spans="1:5">
      <c r="A198" s="4" t="s">
        <v>116</v>
      </c>
      <c r="D198" s="5" t="n">
        <v>-3423</v>
      </c>
      <c r="E198" s="5" t="n">
        <v>-7539</v>
      </c>
    </row>
    <row r="199" spans="1:5">
      <c r="A199" s="3" t="s">
        <v>117</v>
      </c>
    </row>
    <row r="200" spans="1:5">
      <c r="A200" s="4" t="s">
        <v>118</v>
      </c>
      <c r="D200" s="5" t="n">
        <v>12314</v>
      </c>
      <c r="E200" s="5" t="n">
        <v>11365</v>
      </c>
    </row>
    <row r="201" spans="1:5">
      <c r="A201" s="4" t="s">
        <v>119</v>
      </c>
      <c r="D201" s="5" t="n">
        <v>-15439</v>
      </c>
      <c r="E201" s="5" t="n">
        <v>-9726</v>
      </c>
    </row>
    <row r="202" spans="1:5">
      <c r="A202" s="4" t="s">
        <v>473</v>
      </c>
      <c r="D202" s="5" t="n">
        <v>-3369</v>
      </c>
      <c r="E202" s="5" t="n">
        <v>-13837</v>
      </c>
    </row>
    <row r="203" spans="1:5">
      <c r="A203" s="4" t="s">
        <v>121</v>
      </c>
      <c r="D203" s="5" t="n">
        <v>-306</v>
      </c>
      <c r="E203" s="5" t="n">
        <v>-176</v>
      </c>
    </row>
    <row r="204" spans="1:5">
      <c r="A204" s="4" t="s">
        <v>120</v>
      </c>
      <c r="E204" s="5" t="n">
        <v>34</v>
      </c>
    </row>
    <row r="205" spans="1:5">
      <c r="A205" s="4" t="s">
        <v>458</v>
      </c>
      <c r="D205" s="5" t="n">
        <v>9822</v>
      </c>
      <c r="E205" s="5" t="n">
        <v>2446</v>
      </c>
    </row>
    <row r="206" spans="1:5">
      <c r="A206" s="4" t="s">
        <v>122</v>
      </c>
      <c r="D206" s="5" t="n">
        <v>0</v>
      </c>
      <c r="E206" s="5" t="n">
        <v>0</v>
      </c>
    </row>
    <row r="207" spans="1:5">
      <c r="A207" s="4" t="s">
        <v>123</v>
      </c>
      <c r="D207" s="5" t="n">
        <v>3022</v>
      </c>
      <c r="E207" s="5" t="n">
        <v>-9894</v>
      </c>
    </row>
    <row r="208" spans="1:5">
      <c r="A208" s="4" t="s">
        <v>124</v>
      </c>
      <c r="D208" s="5" t="n">
        <v>-761</v>
      </c>
      <c r="E208" s="5" t="n">
        <v>204</v>
      </c>
    </row>
    <row r="209" spans="1:5">
      <c r="A209" s="4" t="s">
        <v>125</v>
      </c>
      <c r="D209" s="5" t="n">
        <v>-3700</v>
      </c>
      <c r="E209" s="5" t="n">
        <v>-1467</v>
      </c>
    </row>
    <row r="210" spans="1:5">
      <c r="A210" s="4" t="s">
        <v>126</v>
      </c>
      <c r="D210" s="5" t="n">
        <v>13618</v>
      </c>
      <c r="E210" s="5" t="n">
        <v>11161</v>
      </c>
    </row>
    <row r="211" spans="1:5">
      <c r="A211" s="4" t="s">
        <v>127</v>
      </c>
      <c r="B211" s="7" t="n">
        <v>9918</v>
      </c>
      <c r="C211" s="7" t="n">
        <v>9694</v>
      </c>
      <c r="D211" s="7" t="n">
        <v>9918</v>
      </c>
      <c r="E211" s="7" t="n">
        <v>969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26T16:31:27Z</dcterms:created>
  <dcterms:modified xmlns:dcterms="http://purl.org/dc/terms/" xmlns:xsi="http://www.w3.org/2001/XMLSchema-instance" xsi:type="dcterms:W3CDTF">2018-07-26T16:31:27Z</dcterms:modified>
</cp:coreProperties>
</file>